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and Business Combi" sheetId="9" state="visible" r:id="rId9"/>
    <sheet xmlns:r="http://schemas.openxmlformats.org/officeDocument/2006/relationships" name="Agreements with Variable Intere" sheetId="10" state="visible" r:id="rId10"/>
    <sheet xmlns:r="http://schemas.openxmlformats.org/officeDocument/2006/relationships" name="Revenues" sheetId="11" state="visible" r:id="rId11"/>
    <sheet xmlns:r="http://schemas.openxmlformats.org/officeDocument/2006/relationships" name="Selected Consolidated Balance S" sheetId="12" state="visible" r:id="rId12"/>
    <sheet xmlns:r="http://schemas.openxmlformats.org/officeDocument/2006/relationships" name="Notes Payable and Other Debt" sheetId="13" state="visible" r:id="rId13"/>
    <sheet xmlns:r="http://schemas.openxmlformats.org/officeDocument/2006/relationships" name="Convertible Notes Payable"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Subsequent Events" sheetId="21" state="visible" r:id="rId21"/>
    <sheet xmlns:r="http://schemas.openxmlformats.org/officeDocument/2006/relationships" name="Basis of Presentation and Des_2" sheetId="22" state="visible" r:id="rId22"/>
    <sheet xmlns:r="http://schemas.openxmlformats.org/officeDocument/2006/relationships" name="Basis of Presentation and Des_3" sheetId="23" state="visible" r:id="rId23"/>
    <sheet xmlns:r="http://schemas.openxmlformats.org/officeDocument/2006/relationships" name="Acquisitions and Business Com_2" sheetId="24" state="visible" r:id="rId24"/>
    <sheet xmlns:r="http://schemas.openxmlformats.org/officeDocument/2006/relationships" name="Revenues (Tables)" sheetId="25" state="visible" r:id="rId25"/>
    <sheet xmlns:r="http://schemas.openxmlformats.org/officeDocument/2006/relationships" name="Selected Consolidated Balance_2" sheetId="26" state="visible" r:id="rId26"/>
    <sheet xmlns:r="http://schemas.openxmlformats.org/officeDocument/2006/relationships" name="Convertible Notes Payable (Tabl" sheetId="27" state="visible" r:id="rId27"/>
    <sheet xmlns:r="http://schemas.openxmlformats.org/officeDocument/2006/relationships" name="Derivative Financial Instrume_2" sheetId="28" state="visible" r:id="rId28"/>
    <sheet xmlns:r="http://schemas.openxmlformats.org/officeDocument/2006/relationships" name="Fair Value of Financial Instr_2"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al Info_2" sheetId="32" state="visible" r:id="rId32"/>
    <sheet xmlns:r="http://schemas.openxmlformats.org/officeDocument/2006/relationships" name="Basis of Presentation and Des_4" sheetId="33" state="visible" r:id="rId33"/>
    <sheet xmlns:r="http://schemas.openxmlformats.org/officeDocument/2006/relationships" name="Basis of Presentation and Des_5" sheetId="34" state="visible" r:id="rId34"/>
    <sheet xmlns:r="http://schemas.openxmlformats.org/officeDocument/2006/relationships" name="Basis of Presentation and Des_6" sheetId="35" state="visible" r:id="rId35"/>
    <sheet xmlns:r="http://schemas.openxmlformats.org/officeDocument/2006/relationships" name="Acquisitions and Business Com_3" sheetId="36" state="visible" r:id="rId36"/>
    <sheet xmlns:r="http://schemas.openxmlformats.org/officeDocument/2006/relationships" name="Acquisitions and Business Com_4" sheetId="37" state="visible" r:id="rId37"/>
    <sheet xmlns:r="http://schemas.openxmlformats.org/officeDocument/2006/relationships" name="Acquisitions and Business Com_5" sheetId="38" state="visible" r:id="rId38"/>
    <sheet xmlns:r="http://schemas.openxmlformats.org/officeDocument/2006/relationships" name="Acquisitions and Business Com_6" sheetId="39" state="visible" r:id="rId39"/>
    <sheet xmlns:r="http://schemas.openxmlformats.org/officeDocument/2006/relationships" name="Acquisitions and Business Com_7" sheetId="40" state="visible" r:id="rId40"/>
    <sheet xmlns:r="http://schemas.openxmlformats.org/officeDocument/2006/relationships" name="Arrangements with Variable Inte" sheetId="41" state="visible" r:id="rId41"/>
    <sheet xmlns:r="http://schemas.openxmlformats.org/officeDocument/2006/relationships" name="Revenues (Details)" sheetId="42" state="visible" r:id="rId42"/>
    <sheet xmlns:r="http://schemas.openxmlformats.org/officeDocument/2006/relationships" name="Revenues (Details Narrative)" sheetId="43" state="visible" r:id="rId43"/>
    <sheet xmlns:r="http://schemas.openxmlformats.org/officeDocument/2006/relationships" name="Selected Consolidated Balance_3" sheetId="44" state="visible" r:id="rId44"/>
    <sheet xmlns:r="http://schemas.openxmlformats.org/officeDocument/2006/relationships" name="Selected Consolidated Balance_4" sheetId="45" state="visible" r:id="rId45"/>
    <sheet xmlns:r="http://schemas.openxmlformats.org/officeDocument/2006/relationships" name="Selected Consolidated Balance_5" sheetId="46" state="visible" r:id="rId46"/>
    <sheet xmlns:r="http://schemas.openxmlformats.org/officeDocument/2006/relationships" name="Selected Consolidated Balance_6" sheetId="47" state="visible" r:id="rId47"/>
    <sheet xmlns:r="http://schemas.openxmlformats.org/officeDocument/2006/relationships" name="Selected Consolidated Balance_7" sheetId="48" state="visible" r:id="rId48"/>
    <sheet xmlns:r="http://schemas.openxmlformats.org/officeDocument/2006/relationships" name="Selected Consolidated Balance_8" sheetId="49" state="visible" r:id="rId49"/>
    <sheet xmlns:r="http://schemas.openxmlformats.org/officeDocument/2006/relationships" name="Selected Consolidated Balance_9" sheetId="50" state="visible" r:id="rId50"/>
    <sheet xmlns:r="http://schemas.openxmlformats.org/officeDocument/2006/relationships" name="Selected Consolidated Balanc_10" sheetId="51" state="visible" r:id="rId51"/>
    <sheet xmlns:r="http://schemas.openxmlformats.org/officeDocument/2006/relationships" name="Selected Consolidated Balanc_11" sheetId="52" state="visible" r:id="rId52"/>
    <sheet xmlns:r="http://schemas.openxmlformats.org/officeDocument/2006/relationships" name="Selected Consolidated Balanc_12" sheetId="53" state="visible" r:id="rId53"/>
    <sheet xmlns:r="http://schemas.openxmlformats.org/officeDocument/2006/relationships" name="Selected Consolidated Balanc_13" sheetId="54" state="visible" r:id="rId54"/>
    <sheet xmlns:r="http://schemas.openxmlformats.org/officeDocument/2006/relationships" name="Notes Payable and Other Debt (D" sheetId="55" state="visible" r:id="rId55"/>
    <sheet xmlns:r="http://schemas.openxmlformats.org/officeDocument/2006/relationships" name="Convertible Notes Payable (Deta" sheetId="56" state="visible" r:id="rId56"/>
    <sheet xmlns:r="http://schemas.openxmlformats.org/officeDocument/2006/relationships" name="Convertible Notes Payable (De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4" sheetId="68" state="visible" r:id="rId68"/>
    <sheet xmlns:r="http://schemas.openxmlformats.org/officeDocument/2006/relationships" name="Stockholders' Equity (Details N" sheetId="69" state="visible" r:id="rId69"/>
    <sheet xmlns:r="http://schemas.openxmlformats.org/officeDocument/2006/relationships" name="Commitments and Contingencies ("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Narrative"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Segment and Geographical Info_6"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22, 2021</t>
        </is>
      </c>
      <c r="D2" s="2" t="inlineStr">
        <is>
          <t>Jun. 28, 2019</t>
        </is>
      </c>
    </row>
    <row r="3">
      <c r="A3" s="3" t="inlineStr">
        <is>
          <t>Cover [Abstract]</t>
        </is>
      </c>
    </row>
    <row r="4">
      <c r="A4" s="4" t="inlineStr">
        <is>
          <t>Entity Registrant Name</t>
        </is>
      </c>
      <c r="B4" s="4" t="inlineStr">
        <is>
          <t>Youngevity International, Inc.</t>
        </is>
      </c>
    </row>
    <row r="5">
      <c r="A5" s="4" t="inlineStr">
        <is>
          <t>Entity Central Index Key</t>
        </is>
      </c>
      <c r="B5" s="4" t="inlineStr">
        <is>
          <t>0001569329</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No</t>
        </is>
      </c>
    </row>
    <row r="18">
      <c r="A18" s="4" t="inlineStr">
        <is>
          <t>Entity Incorporation State Country Code</t>
        </is>
      </c>
      <c r="B18" s="4" t="inlineStr">
        <is>
          <t>DE</t>
        </is>
      </c>
    </row>
    <row r="19">
      <c r="A19" s="4" t="inlineStr">
        <is>
          <t>Entity File Number</t>
        </is>
      </c>
      <c r="B19" s="4" t="inlineStr">
        <is>
          <t>000-54900</t>
        </is>
      </c>
    </row>
    <row r="20">
      <c r="A20" s="4" t="inlineStr">
        <is>
          <t>Entity Common Stock, Shares Outstanding</t>
        </is>
      </c>
      <c r="C20" s="5" t="n">
        <v>33975126</v>
      </c>
    </row>
    <row r="21">
      <c r="A21" s="4" t="inlineStr">
        <is>
          <t>Entity Public Float</t>
        </is>
      </c>
      <c r="D21" s="6" t="n">
        <v>83002648</v>
      </c>
    </row>
    <row r="22">
      <c r="A22" s="4" t="inlineStr">
        <is>
          <t>Document Fiscal Period Focus</t>
        </is>
      </c>
      <c r="B22" s="4" t="inlineStr">
        <is>
          <t>FY</t>
        </is>
      </c>
    </row>
    <row r="23">
      <c r="A23" s="4" t="inlineStr">
        <is>
          <t>Document Fiscal Year Focus</t>
        </is>
      </c>
      <c r="B23"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greements with Variable Interest Entities and Related Party Transactions</t>
        </is>
      </c>
      <c r="B1" s="2" t="inlineStr">
        <is>
          <t>12 Months Ended</t>
        </is>
      </c>
    </row>
    <row r="2">
      <c r="B2" s="2" t="inlineStr">
        <is>
          <t>Dec. 31, 2019</t>
        </is>
      </c>
    </row>
    <row r="3">
      <c r="A3" s="3" t="inlineStr">
        <is>
          <t>Related Party Transactions [Abstract]</t>
        </is>
      </c>
    </row>
    <row r="4">
      <c r="A4" s="4" t="inlineStr">
        <is>
          <t>Agreements with Variable Interest Entities and Related Party Transactions</t>
        </is>
      </c>
      <c r="B4" s="4" t="inlineStr">
        <is>
          <t>FDI Realty, LLC FDI Realty, LLC (“FDI
Realty”) is the owner and lessor of the building previously partially occupied by the Company for its sales and marketing office
in Windham, NH until December 2015. A former officer of the Company is the single member of FDI Realty. At December 31, 2017
the Company believed it held a variable interest in FDI Realty, for which the Company was not deemed to be the primary beneficiary. The
Company concluded, based on its qualitative consideration of the terminated lease agreement, and the role of the single member of FDI
Realty, that the single member is the primary beneficiary of FDI Realty. In making these determinations, the Company considered that
the single member conducts and manages the business of FDI Realty, is authorized to borrow funds on behalf of FDI Realty, is the sole
person authorized and responsible for conducting the business of FDI Realty and is obligated to fund the obligations of FDI Realty. The
Company believed it was a co-guarantor of FDI Realty’s mortgages on the building, however, at December 31, 2017, the Company determined
that the fair value of the guarantees was not significant and therefore did not record a related liability. During the year ended
December 31, 2018, the Company determined that based on the current circumstances as it relates to certain agreements existing among
the Company and FDI Realty, including but not limited to an amended and restated equity purchase agreement which was executed in October
2011 and FDI Realty’s failure to meet its obligations under the amended purchase agreement, the Company no longer holds a variable
interest in FDI Realty. Other Related Party
Transactions Hernandez, Hernandez,
Export Y Company and H&amp;H Coffee Group Export Corp. The Company’s wholly-owned
subsidiary, CLR, is associated with Hernandez, Hernandez, Export Y Company (“H&amp;H”), a Nicaragua company, through sourcing
arrangements to procure Nicaraguan grown green coffee beans. As part of the 2014 Siles acquisition, CLR engaged the owners of H&amp;H,
Alain Piedra Hernandez (“Mr. Hernandez”) and Marisol Del Carmen Siles Orozco (“Ms. Orozco”), as employees to
manage Siles. H&amp;H is a sourcing
agent that purchases raw green coffee beans from the local producers in Nicaragua and supplies CLR’s mill with unprocessed green
coffee for processing. CLR does not have a direct relationship with the local producers and is dependent on H&amp;H to negotiate agreements
with local producers for the supply and provide to CLR’s mill raw unprocessed green coffee to CLR in a timely and efficient manner.
In addition, CLR’s largest customer for green coffee beans was H&amp;H Export during the year ended December 31, 2019. In consideration
for H&amp;H's sourcing of green coffee for processing within CLR’s mill, CLR and H&amp;H share in the green coffee profit from
milling operations. CLR made purchases from H&amp;H Export of approximately
$9,891,000 of unprocessed green coffee for the year ended December 31, 2018, that approximated 45%, of total coffee segment purchases
for use in selling processed green coffee to other third parties and for use in CLR’s Miami roasting facilities. CLR did not have
any purchases of unprocessed green coffee from H&amp;H Export during the year ended December 31, 2019. During the year ended December 31, 2019, CLR recorded
net revenues from green coffee milling and processing services of approximately $6,416,000 and during the year ended December 31, 2018
recorded revenues from sales of processed green coffee beans of $3,938,000, to H&amp;H Export. At December 31, 2019 and 2018, CLR's accounts
receivable balance for customer related revenue from H&amp;H Export were $8,707,000 and $673,000, respectively, of which the full amount
was past due at December 31, 2019. As a result, the Company has reserved $7,871,000 as bad debt related to H&amp;H’s accounts receivable
balance, which was net of collections through December 31, 2020. (See Note 11) In addition, the Company
has collaborated with H&amp;H, the Company’s green coffee supplier and H&amp;H Export, and other third parties in Nicaragua to
develop a sourcing solution by entering into the Finance, Security and Accounts Receivable/Accounts Payable Monetization Agreement (the
“FSRP Agreement”.) The FSRP Agreement is designed to provide the Company with access to a continued supply of unprocessed
green coffee beans for the 2020 growing season and a solution for funding of the continued operations of the Company’s green coffee
distribution business. Under the FSRP Agreement, management has assessed the collectability of accounts receivable from H&amp;H Export. The Company
initially expected that through this agreed upon financing arrangement that the Company would collect the outstanding accounts
receivable balance in full during the 2020 growing season. However, given the COVID crisis’ impact on the 2020 growing season
and the continued delay in full payment of the 2019 receivable balances, management considers the H&amp;H Export receivable impaired
at December 31, 2019. Advance In December 2018, CLR
advanced $5,000,000 to H&amp;H Export to provide services in support of a five-year contract for the sale and processing of 41 million
pounds of green coffee beans on an annual basis. The services include providing hedging and financing opportunities to producers and
delivering harvested coffee to the Company’s mills. In March 2019, this advance was converted to a $5,000,000 loan agreement
as a note receivable and bears interest at 9.00% per annum and is due and payable by H&amp;H Export at the end of each year’s harvest
season, but no later than October 31 for any harvest year. In October 2019, CLR and H&amp;H Export amended the March 2019 agreement in
terms of the maturity date such that all outstanding principal and interest is due and payable at the end of the 2020 harvest (or when
the 2020 season’s harvest was exported and collected), but never to be later than November 30, 2020. Management reviewed the
security against the loan and the impact of the underlying COVID crisis and determined that the full amount of the note receivable including
interest of approximately $5,340,000, was not collected as of December 31, 2020, and therefore $5,340,000 was recognized as an allowance
for collectability at the end of December 31, 2019. Mill Construction
Agreement between CLR and H&amp;H In January 2019, to accommodate CLR’s green coffee
purchase contract, CLR entered into a mill construction agreement with H&amp;H and H&amp;H Export, Mr. Hernandez and Ms. Orozco, together
with H&amp;H, collectively referred to as the Nicaraguan Partner, pursuant to which the Nicaraguan Partner agreed to transfer a 45-acre
tract of land in Matagalpa, Nicaragua (the “Matagalpa Property”) to be owned 50% by the Nicaraguan Partner and 50% by CLR.
In consideration for the land acquisition the Company issued to H&amp;H Export, 153,846 shares of common stock. The fair value of the
shares issued was $1,200,000 and was based on the stock price on the date of issuance of the shares. In addition, the Nicaraguan Partner
and CLR agreed to contribute $4,700,000 each toward construction of a processing plant, office, and storage facilities on the Matagalpa
Property (collectively the “Matagalpa Mill”) for processing coffee in Nicaragua. The addition of the mill will accommodate
CLR’s green coffee contract commitments. For the years ended December 31, 2019 CLR made payments
of approximately $2,150,000 and $900,000 during the year ended December 31, 2018 in advance of the agreement, towards the Matagalpa Mill
project. In addition, $391,117 was paid for operating equipment in 2019. At December 31, 2019, CLR contributed a total of $3,441,000
towards the Matagalpa Mill project, which is included in construction in process within property and equipment, net on the Company's consolidated
balance sheets. At December 31, 2019, the Nicaraguan Partner contributed a total of $1,922,000 towards the Matagalpa Mill project. CLR’s
remaining portion of $1,650,000 was paid during 2020, in addition $912,606 was paid for operating equipment. At December 31, 2019, the
Matagalpa Mill was in construction and was not ready for full operations. During 2019, the Company issued 295,910 shares of
common stock to H&amp;H Export to pay for certain working capital, construction and other payables. In connection with the issuance,
the Company over issued 121,649 shares of common stock, resulting in the net issuance of common stock to settle payables of 174,261 shares.
H&amp;H Export agreed to reimburse CLR for the over issuance of the 121,649 shares of common stock in cash. At December 31, 2019, the
value of the shares was approximately $397,000 based on the stock price at December 31, 2019. Management reviewed the amount due in conjunction
with the impact of the underlying COVID crisis and has determined that the receivable balance of $397,000, was more than likely to be
uncollected as of December 31, 2019, and therefore the full amount was recognized as an allowance for collectability at December 31,
2019. Amended Operating
and Profit-Sharing Agreement between CLR and H&amp;H In January 2019, CLR
entered into an amendment to the March 2014 operating and profit-sharing agreement with the owners of H&amp;H. In addition, CLR and H&amp;H,
Mr. Hernandez and Ms. Orozco restructured their profit-sharing agreement in regard to profits from green coffee sales and processing
that increased CLR’s profit participation by an additional 25%. Under the new terms of the agreement with respect to profit generated
from green coffee sales and processed from La Pita, a leased mill, or the Matagalpa Mill, now will provide for a split of profits of
75% to CLR and 25% to the Nicaraguan Partner, after certain conditions are met. Profit-sharing expense for the year ended December
31, 2019 was During 2019, the Company
issued 295,910 shares of common stock to H&amp;H Export to pay for certain working capital, construction and other payables. In connection
with the issuance, the Company over issued 121,649 shares of common stock to H&amp;H Export who agreed to reimburse CLR for the overpayment.
At December 31, 2019, the value of the shares was approximately $397,000 based on the stock price at December 31, 2019. Management reviewed
the amount due in conjunction with the impact of the underlying COVID crisis and has determined that the receivable balance of $397,000,
was more the likely to be uncollected as of December 31, 2019, and therefore the full amount was recognized as an allowance for collectability
at December 31, 2019. Amended Operating
and Profit-Sharing Agreement between CLR and H&amp;H In January 2019, CLR
entered into an amendment to the March 2014 operating and profit-sharing agreement with the owners of H&amp;H. In addition, CLR and H&amp;H,
Mr. Hernandez and Ms. Orozco restructured their profit-sharing agreement in regard to profits from green coffee sales and processing
that increases CLR’s profit participation by an additional 25%. Under the new terms of the agreement with respect to profit generated
from green coffee sales and processed from La Pita, a leased mill, or the Matagalpa Mill, now will provide for a split of profits of
75% to CLR and 25% to the Nicaraguan Partner, after certain conditions are met. Profit-sharing expense for the year ended December
31, 2019 was $1,060,000 compared to a profit-sharing benefit of $910,000 in the same period last year, which is included in accrued
expenses on the Company’s balance sheets. In addition, H&amp;H
Export sold to CLR its espresso brand Café Cachita in consideration of the issuance of 100,000 shares of the Company’s common
stock in January 2019. The shares of common stock issued were valued at $7.50 per share. Joint Venture Agreement
in Nicaragua for Hemp Processing Center between the CLR and KII and Nicaraguan partner On April 20 and July 29, 2020, CLR and KII (the U.S.
Partners) entered into agreements (“Hemp Joint Venture Agreement”) with H&amp;H Export and Fitracomex, Inc. (“Fitracomex”)
(collectively “The Nicaraguan Partners”) and established the hemp joint venture (the “Nicaraguan Hemp Grow and Extractions
Group” or the “Hemp Joint Venture”). The agreement calls for
H&amp;H Export to contribute the 2,200-acre Chaguitillo Farms in Sebaco-Matagalpa, Nicaragua which will be owned by H&amp;H Export and
the U.S. Partners on a 50/50 basis separate from the Hemp Joint Venture . The agreement calls for
Nicaraguan Partners to contribute the excavation and preparation
for hemp growth of the 2,200 acres, installation of electrical service, and the construction of 45,000 square feet of buildings to be
used for office, processing, storage, drying and green house space. The U.S. Partners will
contribute all the necessary extraction equipment to convert
hemp to crude oil and will also provide the feminized hemp seeds for the pilot grow program, along with their expertise in the hemp business.
The U.S. Partners will also provide all necessary working capital as required. Additionally, the U.S. Partners’ parent company
Youngevity International Inc., subject to the approval of The Nasdaq Stock Market (“Nasdaq”) agreed to issue 1,500,000 shares
of its restricted common stock, par value per share, to Fitracomex. In accordance with the Hemp Joint Venture Agreement, in July 2020
the Parent Company issued to Fitracomex the agreed upon shares of restricted common stock. The U.S. Partners agreed to issue warrants
to Fitracomex for the purchase 5,000,000 shares of the Parent Company common stock at an exercise price of US $1.50, exercisable for a
term of five (5) years after completion of the construction and upon the approval by the Parent Company’s stockholders of the proposed
issuance. In addition, the U.S. Partners agreed to use its best efforts to register the resale of the shares of the Parent Company’s
common stock to Fitracomex under the U.S. Securities Act of 1933, as amended (the "Securities Act"), and make any necessary
applications with Nasdaq to list the shares. The U.S. Partners and
H&amp;H Export will serve as the managing partners with all business decisions will require prior consent and agreement of both parties.
The Net Profits and Net Losses for each fiscal period shall be allocated among the partners as follows: twenty five percent (25%) to
the Nicaraguan Partners and seventy five percent (75%) to the U.S. Partners . Master
Relationship Agreement In March 2021, CLR entered
into a Master Relationship Agreement (“MA Agreement”) with the owners of H&amp;H in order to memorialize the various agreements
and modifications to those agreements. Additionally, certain events have occurred that have kept the parties from complying with the
terms of each of the original agreements and have caused there to be an imbalance with the respect to the funds owed by one party to
the other; therefore this MA Agreement also sets forth a detailed accounting of the different business relationships and reconciles the
monetary obligations between each party through the end of fiscal year 2020. This MA Agreement
memorialized the key settlement terms and established that H&amp;H owes CLR approximately $10,700,000, described as “H&amp;H
Coffee Liability”, that is composed of:
● past due
accounts receivable owed to CLR from H&amp;H for 2019 and 2020;
● the $5,000,000
note due plus accrued interest on the note;
● CLR lost
profits in 2019 and 2020;
● the return
of working capital provided by CLR for the 2019 and 2020 green coffee program. The MA Agreement also includes an offset against
amounts owed by H&amp;H to CLR consisting of:
● H&amp;H’s
25% profit sharing participation for 2019 and 2020;
● and an offset
of H&amp;H’s open payables owed by CLR to H&amp;H in the amount of approximately $243,000. The MA Agreement provides that approximately $10,700,000
is owed to CLR by H&amp;H and H&amp;H agrees to satisfy this obligation by providing CLR a minimum of 20 containers of strictly high grown
coffee (approximately 825,000 pounds of coffee) per month, commencing at the end of March 2021 and continuing monthly until the aforesaid
amount is paid in full. The MA Agreement stipulates that the parties have agreed that the coffee to be provided to CLR by H&amp;H for
the shipments described above, that in order to satisfy H&amp;H’s debt to CLR, shall not be produced on any plantation that the
parties have a joint interest in. CLR has recorded allowances of $7,871,000 related to the H&amp;H trade accounts receivable $5,340,000
related to the H&amp;H notes receivable during the year ended December 31, 2019 due to H&amp;H’s repayment history and risks associated
with redemption of the receivable in coffee. Other Agreement
between CLR and H&amp;H In May 2017, CLR entered
a settlement agreement, as amended, with Mr. Hernandez who was issued a warrant for the purchase of 75,000 shares of our common stock
at a price of $2.00 with an expiration date of three years, in lieu of an obligation due from CLR to H&amp;H as relates to a sourcing
and supply agreement with H&amp;H and H&amp;H Export. The warrants were outstanding at both December 31, 2019 and 2018. Related Party Transactions Richard Renton Richard Renton was a
member of the board of directors until February 11, 2020 and owns and operates WVNP, Inc., a supplier of certain inventory items sold
by the Company. The Company made purchases of approximately $228,000 and $151,000 from WVNP Inc., for the years ended December
31, 2019 and 2018, respectively. In addition, Mr. Renton is a distributor of the Company and was paid distributor commissions for
the years ended December 31, 2019 and 2018 of approximately $366,000 and $363,000, respectively. Carl Grover Carl Grover was the sole
beneficial owner of in excess of 5% of the Company’s outstanding common shares and beneficial owner of 3,293,643 shares of common
stock at December 31, 2019. In July 2019, Mr. Grover
acquired 600,242 shares of the Company's common stock upon the partial exercise at $4.60 per share of a 2014 warrant to purchase 782,608
shares of common stock held by him. In connection with such exercise, the Company received approximately $2,761,000 from Mr. Grover,
issued to Mr. Grover 50,000 shares of restricted common stock as an inducement fee and agreed to extend the expiration date of the July
2014 warrant held by him to December 15, 2020, and the exercise price of the warrant was adjusted to $4.75 with respect to 182,366 shares
of common stock remaining for exercise thereunder. In December 2018, CLR
entered into a credit agreement with Mr. Grover pursuant to which CLR borrowed $5,000,000 from Mr. Grover and in exchange issued to him
a $5,000,000 credit note. In addition, Siles, as guarantor, executed a separate Guaranty Agreement (“Guaranty”). In connection
with the credit agreement, the Company issued to Mr. Grover a four-year warrant to purchase 250,000 shares of its common stock, exercisable
at $6.82 per share, and a four-year warrant to purchase 250,000 shares of the Company’s common stock, exercisable at $7.82 per
share, pursuant to a warrant purchase agreement with Mr. Grover. At December 31, 2019, the balance of the borrowing from the credit agreement
with Mr. Grover was approximately $4,085,000, net of debt discounts. (See Note 6) Mr. Grover held the following
warrants exercisable into an aggregate of 2,248,975 shares of common stock at December 31, 2019: (i) a 2014 warrant exercisable for 182,366
shares of common stock, (ii) a 2015 warrant exercisable for 200,000 shares of common stock, (iii) three 2017 warrants exercisable for
an aggregate of 735,030 shares of common stock, (iv) a 2018 warrant exercisable for 631,579 shares of common stock, and (v) two 2018
warrants exercisable for an aggregate of 500,000 shares of common stock. In addition, Mr. Grover
owned 2,986,908 shares of common stock at December 31, 2019 which included: (i) 1,122,233 shares issued from the conversion of his 2017
PIPE Notes to common stock, (ii) 428,571 shares issued from the conversion of his 2015 Note to common stock, (iii) 747,664 shares issued
from the conversion of his 2014 PIPE Notes to common stock, (iv) 650,242 shares from the partial exercise and inducement shares issued
with the exercise of the 2014 warrants, and (v) 38,198 shares of common stock. (See Note 7) Paul Sallwasser Mr. Paul Sallwasser is
a member of the board directors and prior to joining the Company’s board of directors he acquired in the Company’s 2014 private
placement, a note in the principal amount of $75,000 convertible into 10,714 shares of common stock and a warrant exercisable for 14,673
shares of common stock. Mr. Sallwasser additionally acquired in the Company’s 2017 private placement, a note in the principal amount
of $38,000 convertible into 8,177 shares of common stock and a warrant issued to purchase 5,719 shares of common stock. Mr. Sallwasser
also acquired, as part of the 2017 private placement in exchange for the 2015 note that he acquired in the Company’s 2015 private
placement, an additional 2017 note in the principal amount of $5,000 convertible into 1,087 shares of common stock and a 2017 warrant
exercisable for 543 shares of common stock. In March 2018, the Company
completed its Series B offering and in accordance with the terms of the 2017 notes, Mr. Sallwasser’s 2017 notes converted to 9,264
shares of the Company’s common stock. Mr. Sallwasser’s aggregate 2017 warrants of to purchase 6,262 shares of common stock
remained outstanding at December 31, 2019. In August 2019, Mr. Sallwasser
acquired 14,673 shares of the Company's common stock upon the exercise of his 2014 warrant. In connection with the exercise, Mr. Sallwasser
applied approximately $67,000 of the proceeds of his 2014 note due to him from the Company as consideration for the warrant exercise.
The warrant exercise proceeds to the Company would have been approximately $67,000. The Company paid the balance owed to him under his
2014 note including accrued interest of approximately $8,000. At December 31, 2019,
Mr. Sallwasser owned 76,924 shares of common stock and options to purchase an aggregate of 116,655 shares of common stock, which are
immediately exercisable. 2400 Boswell LLC JJL Equipment Holding, LLC In connection with the acquisition of Khrysos Global,
the Company held a deposit of $233,000 on December 31, 2019 from JJL Equipment Holding, LLC (“JJL Equipment”) for an equipment
purchase. Temple Leigh Dundore, a member of the Khrysos Representing Party and wife of Dwayne Dundore, who was the President of KII through
September 2020, is a member and part owner of JJL Equipment. The deposit is to be applied to future machinery and equipment orders from
JJL Equipment and is recorded in other current liabilities in the consolidated balance sheet at December 31, 2019. Daniel J. Mangless Daniel J. Mangless, was a beneficial owner of in excess
of 5% of the Company’s outstanding shares of common stock due to his beneficial ownership of 1,780,000 shares of common stock at
December 31, 2019 which included 63,000 shares of common stock issued from the conversion of his Series C convertible preferred stock
to common stock, and 63,000 shares of common stock issued from the exercise of his December 2018 warrant, 250,000 shares of common stock
issued from his February 2019 securities purchase agreement, 250,000 shares of common stock issued from his June 2019 securities purchase
agreement, and 904,000 shares of common stock held by him at December 31, 2019. Mr. Mangless also owns a February 2019 warrant exercisable
for 250,000 shares of common stock which he acquired in connection with a February 2019 securities purchase agreement. During 2021, Mr.
Mangless liquated some of his Youngevity common stock and is no longer a beneficial owner of in excess of 5% of the outstanding shares
of common stock. In February 2019, the Company entered into a securities
purchase agreement with Mr. Mangless pursuant to which the Company sold 250,000 shares of common stock at an offering price of $7.00 per
share. Pursuant to the purchase agreement, the Company also issued Mr. Mangless a three-year warrant to purchase 250,000 shares of common
stock at an exercise price of $7.00. The Company received proceeds of $1,750,000 from the stock offering. (See Note 10) In June 2019, the Company entered into a second securities
purchase agreement with Mr. Mangless pursuant to which the Company sold 250,000 shares of common stock at an offering price of $5.50 per
share. The Company received proceeds of $1,375,000 from the stock offering.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19</t>
        </is>
      </c>
    </row>
    <row r="3">
      <c r="A3" s="3" t="inlineStr">
        <is>
          <t>Revenue from Contract with Customer [Abstract]</t>
        </is>
      </c>
    </row>
    <row r="4">
      <c r="A4" s="4" t="inlineStr">
        <is>
          <t>Revenues</t>
        </is>
      </c>
      <c r="B4" s="4" t="inlineStr">
        <is>
          <t xml:space="preserve">Following the expiration of the Company’s
EGC status on December 31, 2018 the Company adopted ASC Topic 606, Revenue from Contracts with Customer There was no impact to retained earnings at
January 1, 2018, or to revenue for the year ended December 31, 2018, after adopting Topic 606, as revenue recognition and timing
of revenue did not change as a result of implementing Topic 606. Revenue Recognition Direct Selling.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 Roasted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 Green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Revenues where the Company sells
green coffee beans that it has milled and where the Company has determined it is the agent with regard to the green coffee beans
is recorded at net or recorded to reflect only the milling services provided. Sales taxes in domestic and foreign jurisdictions
are collected from customers and remitted to governmental authorities, all at the local level, and are accounted for on a net basis
and therefore are excluded from revenues. Commercial Hemp.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Disaggregated Revenue The following table summarizes disaggregated
revenue by segment (in thousands):
Years Ended December 31,
2019 2018
Direct selling $ 127,011 $ 138,855
Processed green coffee 1,046 12,281
Milling and processing services 6,416 –
Roasted coffee and other 12,082 11,309
Commercial coffee 19,544 23,590
Commercial hemp 887 –
Total $ 147,442 $ 162,445 Contract Balances Timing of revenue recognition may differ from
the timing of invoicing to customers. The Company records contract assets when performance obligations are satisfied prior to invoicing. Contract liabilities are reflected as deferred
revenues in current liabilities on the Company’s consolidated balance sheets and includes deferred revenue and customer deposits.
Contract liabilities relate to payments invoiced or received in advance of completion of performance obligations and are recognized
as revenue upon the fulfillment of performance obligations. Contract Liabilities are classified as short-term as all performance
obligations are expected to be satisfied within the next twelve months. At December 31, 2019 and 2018, deferred revenues
were approximately $1,943,000 and $2,312,000, respectively. The Company records deferred revenue related to its direct selling
segment which is primarily attributable to the Heritage Makers product line and represents Heritage Maker’s obligation for
points purchased by customers that have not yet been redeemed for product. In addition, deferred revenues include future Company
convention and distributor events. Of the deferred revenue at December 31, 2018,
the Company recognized revenue of approximately $1,549,000 from the Heritage Makers product line and approximately $228,000 from
the Company’s convention and distributor events during the year ended December 31, 2019. No deferred revenues were recognized
with the commercial coffee or the commercial hemp segment for the year ended December 31, 2019. As part of the adoption of the ASC Topic 606,
the Company elected to use the practical expedient to account for shipping and handling activities as fulfillment costs, which
are recorded in cost of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Consolidated Balance Sheet Information</t>
        </is>
      </c>
      <c r="B1" s="2" t="inlineStr">
        <is>
          <t>12 Months Ended</t>
        </is>
      </c>
    </row>
    <row r="2">
      <c r="B2" s="2" t="inlineStr">
        <is>
          <t>Dec. 31, 2019</t>
        </is>
      </c>
    </row>
    <row r="3">
      <c r="A3" s="3" t="inlineStr">
        <is>
          <t>Balance Sheet Related Disclosures [Abstract]</t>
        </is>
      </c>
    </row>
    <row r="4">
      <c r="A4" s="4" t="inlineStr">
        <is>
          <t>Selected Consolidated Balance Sheet Information</t>
        </is>
      </c>
      <c r="B4" s="4" t="inlineStr">
        <is>
          <t xml:space="preserve">Accounts Receivable, net Net accounts receivable consists of the following
(in thousands):
December 31,
2019 2018
Accounts receivable $ 11,142 $ 4,263
Allowance for doubtful accounts (8,240 ) (235 )
Accounts receivable, net $ 2,902 $ 4,028 At December 31, 2019 and 2018, CLR's accounts
receivable balance for customer related revenue by H&amp;H Export were approximately $8,707,000 and $673,000, respectively, of
which the full amount was past due at December 31, 2019. As a result, we have reserved $7,871,000 as bad debt related to the accounts
receivable balance at December 31, 2019 which is net of collections through December 31, 2020. (See Note 11) Inventory Inventories consist of the following (in thousands):
December 31,
2019 2018
Finished goods $ 14,890 $ 11,300
Raw materials 11,694 12,744
Total inventory 26,584 24,044
Reserve for excess and obsolete inventory (3,878 ) (2,268 )
Inventory, net $ 22,706 $ 21,776 The inventory reserve amount for excess and obsolete
inventory as of December 31, 2019, includes the addition of approximately $469,000 acquired in the Company’s acquisition of BeneYOU
LLC (See Note 2.) Excluding, the addition of BeneYou, LLC the change in the Company’s reserve for excess and obsolete inventory
is $1,141,000. Property and Equipment, net Property and equipment consist of the following
(in thousands):
December 31,
2019 2018
Building $ 4,789 $ 3,879
Leasehold improvements 2,948 3,024
Land 3,307 2,544
Land improvements 606 606
Producing coffee trees 553 553
Manufacturing equipment 9,568 5,825
Furniture and other equipment 2,050 1,885
Computer software 1,420 1,420
Computer equipment 2,648 2,665
Vehicles 326 222
Construction in process 6,562 1,966
Total property and equipment, gross 34,777 24,589
Accumulated depreciation (11,461 ) (9,484 )
Total property and equipment, net $ 23,316 $ 15,105 Depreciation expense totaled approximately $2,134,000
and $1,819,000 for the years ended December 31, 2019 and 2018, respectively. Operating and Financing Leases The Company’s operating and financing
lease assets and liabilities recognized within its consolidated balance sheets were classified as follows (in thousands):
December 31, 2019
Assets
Operating lease right-of-use assets $ 8,386
Finance lease right-of-use assets (1) 10,521
Total lease assets $ 18,907
Liabilities
Operating lease liabilities, current portion $ 1,740
Finance lease liabilities, current portion 736
Total lease liabilities, current portion 2,476
Operating lease liabilities, net of current portion 6,646
Finance lease liabilities, net of current portion 408
Total lease liabilities $ 9,530
(1) Finance lease right-of-use assets are recorded within property and equipment, net of accumulated amortization of approximately $1,367,000 at December 31, 2019. Operating and finance lease costs were as follows
(in thousands):
Lease Cost Classification
December 31, 2019
Operating lease cost Sales and marketing, general and administrative $ 1,508
Finance lease cost:
Amortization of leased assets Depreciation and amortization 712
Interest on lease liabilities Interest expense, net 128
Total operating and finance lease cost $ 2,348 Operating lease cost for the year ended December
31, 2018 was approximately $1,475,000. Scheduled annual lease payments were as follows
(in thousands):
Operating Leases
Finance Leases
Years ending December 31:
2020 $ 2,159 $ 807
2021 1,900 387
2022 1,464 17
2023 969 13
2024 637 7
Thereafter 2,921 2
Total lease payments 10,050 1,233
Less imputed interest (1,664 ) (89 )
Present value of lease liabilities $ 8,386 $ 1,144 The weighted-average remaining lease term and
weighted-average discount rate used to calculate the present value of lease liabilities are as follows:
Lease Term and Discount Rate
December 31, 2019
Weighted-average remaining lease term (in years)
Operating leases 6.8
Finance leases 1.6
Weighted-average discount rate
Operating leases 5.47 %
Finance leases 4.57 % Assets Intangible assets consist of the following (in
thousands):
December 31, 2019 December 31, 2018
Cost Accumulated Amortization Net Cost Accumulated Amortization Net
Distributor organizations $ 15,735 $ 10,418 $ 5,317 $ 14,559 $ 9,575 $ 4,984
Trademarks and trade names 8,430 2,539 5,891 7,337 1,781 5,556
Customer relationships 10,442 6,413 4,029 10,398 5,723 4,675
Internally developed software 720 657 63 720 558 162
Non-compete agreement 277 11 266 – – –
Intangible assets $ 35,604 $ 20,038 $ 15,566 $ 33,014 $ 17,637 $ 15,377 Amortization expense related to intangible assets
was approximately $2,401,000 and $2,879,000 for the years ended December 31, 2019 and 2018, respectively. For the year ended December 31, 2019, the Company
recorded a loss on impairment of intangible assets related to the acquisition of Khrysos Global of approximately $8,461,000
of $1,501,000. (See Note 2) At December 31, 2019, future expected amortization
expense related to definite lived intangible assets was as follows (in thousands):
Years ending December 31,
2020 $ 2,439
2021 2,358
2022 2,336
2023 2,257
2024 1,638
Thereafter 2,889
Total $ 13,917 The weighted-average remaining amortization
period for intangibles assets at December 31, 2019 was approximately 5.3 years. Trademarks and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t December 31, 2019 and 2018, approximately $1,649,000 in trademarks
and tradenames from business combinations have been identified as having indefinite lives. During the year ended December 31, 2018, the
Company also determined that the underlying intangible assets associated with its BeautiControl, Inc. and Future Global Vision,
Inc., acquisitions were impaired and recorded a loss on impairment of intangible assets in our direct selling segment of approximately
$3,175,000. Goodwill Goodwill activity by reportable segment consists
of the following (in thousands):
Direct Selling Commercial Coffee Commercial Hemp Total
Balance at December 31, 2018 $ 3,009 $ 3,314 $ – $ 6,323
Goodwill recognized 669 – 6,831 7,500
Loss on impairment of goodwill – – (6,831 ) (6,831 )
Balance at December 31, 2019 $ 3,678 $ 3,314 $ – $ 6,992 Based on results of the 2019 annual goodwill
impairment test, the Company recorded a loss on impairment of $6,831,000 which represented the full amount of goodwill
recognized in connection with the acquisition of Khrysos Global in February 2019. The impairment was driven by a decline in the
estimated fair value primarily due to the reduction in the profitability forecasts, as well as increased working capital
requirements which increased the commercial hemp segment’s carrying value. (See Note 2) A hybrid method valuation approach was used
to determine the fair value of the commercial hemp segment which included (i)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ii)
the guideline public company method, which uses valuation metrics from similar publicly-traded companies, and (iii) the transactional
method, which compares valuation results from other businesses that have recently been sold or acquired in the same industry. All
of these approaches are affected by economic conditions related to industry as well as conditions in the U.S. capital markets. To determine fair value, the income approach
method, guideline public company method and transactional method were weighted 50%, 25% and 25%, respectively. The three methods
returned value indications that were supportive of one another and corroborative of the value conclusion. The fair value measurement was calculated using
unobservable inputs to the discounted cash flow method, which are classified as Level 3 within the fair value hierarchy under GAAP.
The key assumptions used to estimate the fair values of the commercial hemp segment were:
● Discount rates;
● Compounded annual revenue growth rates;
● Average operating margins;
● Terminal value capitalization rate (capitalization rate); and
● Guideline company valuations. Of the key assumptions, the discount rates and
the capitalization rate are market driven. These rates are derived from the use of market data and employment of the capital asset
pricing model. The Company-dependent key assumptions are the compounded annual revenue growth rates and the average operating margins
and are subject to much greater influence from the Company’s actions. The Company used discount rates that are commensurate
with the risk and uncertainty inherent in the commercial hemp segment and in its internally developed forecasts. Actual results
may differ from those assumed in the forecasts and changes in assumptions or estimates could materially affect the determination
of the fair value of a reporting unit, and therefore could affect the amount of potential impairment. Inherent in the development of the present value
of future cash flow projections are assumptions and estimates derived from a review of the Company’s expected revenue growth
rates, profit margins, business plans, cost of capital, and tax rates. The Company also makes assumptions about future market conditions,
market prices, interest rates, and changes in business strategies. Changes in assumptions or estimates could materially affect
the determination of the fair value of a reporting unit and, therefore, could eliminate the excess of fair value over the carrying
value of a reporting unit entirely and, in some cases, could result in impairment. The Company determined no impairment of its
goodwill occurred for the year ended December 31,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Other Debt</t>
        </is>
      </c>
      <c r="B1" s="2" t="inlineStr">
        <is>
          <t>12 Months Ended</t>
        </is>
      </c>
    </row>
    <row r="2">
      <c r="B2" s="2" t="inlineStr">
        <is>
          <t>Dec. 31, 2019</t>
        </is>
      </c>
    </row>
    <row r="3">
      <c r="A3" s="3" t="inlineStr">
        <is>
          <t>Debt Disclosure [Abstract]</t>
        </is>
      </c>
    </row>
    <row r="4">
      <c r="A4" s="4" t="inlineStr">
        <is>
          <t>Notes Payable and Line of Credit</t>
        </is>
      </c>
      <c r="B4" s="4" t="inlineStr">
        <is>
          <t>Credit Note In December 2018, CLR
entered into a credit agreement (“Credit Note”) with Mr. Grover pursuant to which CLR borrowed $5,000,000 from Mr. Grover
and in exchange issued to him a $5,000,000 Credit Note. In addition, CLR’s subsidiary Siles, as guarantor, executed a separate
Guaranty Agreement (“Guaranty”). The Credit Note is secured by CLR’s green coffee inventory, subordinate to certain
debt owed to Crestmark Bank and pari passu The credit note accrues
interest at 8.00% per annum and is paid quarterly. All principal and accrued interest under the credit note is due and payable on December
12, 2020. The credit note contains customary events of default including the Company or Siles failure to pay its obligations, commencing
bankruptcy or liquidation proceedings, and breach of representations and warranties. Upon the occurrence of an event of default, the
unpaid balance of the principal amount of the credit note together with all accrued but unpaid interest thereon, may become, or may be
declared to be, due and payable by Mr. Grover and shall bear interest from the due date until such amounts are paid at the rate of 10.00%
per annum. In connection with the credit agreement, the Company issued to Mr. Grover a four-year warrant to purchase 250,000 shares of
its common stock, exercisable at $6.82 per share (“Warrant 1”), and a four-year warrant to purchase 250,000 shares of its
common stock, exercisable at $7.82 per share (“Warrant 2”). In connection with the
credit note, the Company also entered into an advisory agreement with a third party not affiliated with Mr. Grover, pursuant to which
the Company agreed to pay to the advisor a 3.00% fee on the transaction with Mr. Grover and issued to the advisor’s designee a
four-year warrant to purchase 50,000 shares of the Company’s common stock, exercisable at $6.33 per share. The Company recorded
debt discounts of approximately $1,469,000 related to the fair value of warrants issued in the transaction and $175,000 of transaction
issuance costs both of which are amortized to interest expense over the life of the credit note. The Company recorded amortization of
approximately $699,000 and $30,000 related to the debt discount and issuance cost during the years ended December 31, 2019 and 2018,
respectively. At December 31, 2019 and 2018, the combined remaining balance of the debt discounts and issuance cost was approximately
$915,000 and $1,614,000, respectively. Promissory Notes In March 2019, the Company
entered into a two-year secured promissory note (“Note” or “Notes”) with two accredited investors that had a
substantial pre-existing relationship with the Company pursuant to which the Company raised cash proceeds in the aggregate of $2,000,000.
The Notes pay interest at a rate of 8.00% per annum and interest is paid quarterly in arrears with all principal and unpaid interest
due at maturity on March 18, 2021. At December 31, 2019, the outstanding principal balance of the Notes was $2,000,000. The promissory
notes are secured by all equity in KII. On February 18, 2021,
the Company entered into amendment agreements extending the Notes, see Note 14 for further discussion. As of the date of this filing
the Notes remain outstanding and the Company is in default of the terms of settlement set forth in the amendment agreements. In conjunction with the
promissory note, the Company also issued 20,000 shares of the Company’s common stock for each $1,000,000 invested and a five-year
warrant to purchase 20,000 shares of the Company’s common stock at a price of $6.00 per share for each $1,000,000 invested. The
Company issued in the aggregate 40,000 shares of common stock and 40,000 warrants with the Notes. The Company recorded
debt discounts of approximately $212,000 related to transaction issuance costs and $139,000 related to the fair value of warrants issued
in the transaction both of which are amortized to interest expense over the life of the promissory notes. The Company recorded amortization
of approximately $123,000 related to the debt discount and issuance cost related to the promissory notes during the year ended December
31, 2019. At December 31, 2019, the combined remaining balance of the debt discount and issuance costs was approximately $228,000. 2400 Boswell Mortgage
Note In March 2013, the
Company acquired 2400 Boswell for approximately $4,600,000. 2400 Boswell is the owner and lessor of the building occupied by the
Company for its corporate office and warehouse in Chula Vista, California. The purchase was from an immediate family member of the
Company’s Chief Executive Officer and consisted of approximately $248,000 in cash, approximately $334,000 of debt forgiveness
and accrued interest, and a promissory note of approximately $393,000, payable in equal payments over 5 years and bears interest at
5.0%. Additionally, the Company assumed a long-term mortgage of $3,625,000, payable over 25 years with an initial interest rate of
5.75%. The interest rate is the prime rate plus 2.5%. At December 31, 2019 and 2018, the interest rate was 7.50% and 7.75%,
respectively. The lender will adjust the interest rate on the first calendar day of each change period. The Company and its Chief
Executive Officer are both co-guarantors of the mortgage. As of December 31, 2019 and 2018, the balance on the long-term mortgage
was approximately $3,143,000 and $3,217,000, respectively, and the balance on the promissory note is zero. Khrysos Mortgage
Notes In conjunction with the
Company’s acquisition of Khrysos Global, the Company assumed an interest only mortgage for properties located in Clermont, FL in
the amount of $350,000 with all principal due in September 2021 and interest paid monthly at a rate of 8.00% per annum. In addition,
the Company assumed a mortgage of approximately $177,000 for properties located in Mascotte, FL with all unpaid principal due in June
2023 and interest paid monthly at a rate of 7.00% per annum. At December 31, 2019, the aggregate outstanding principal balance on the
mortgages was approximately $528,000. In February 2019, the
Company purchased a 45-acre tract of land in Groveland, FL (“Groveland”), for $750,000, which is intended to host a research
and development facility, a greenhouse and allocate a portion for farming. The Company paid $300,000 as a down payment and assumed a
mortgage of $450,000. Unpaid principal is due in February 2024 and interest is paid monthly at a rate of 6.00% per annum. At December
31, 2019, the remaining mortgage balance was approximately $440,000. In February 2021, the
Company determined that certain properties acquired with the February 2019 KII acquisition were redundant after KII moved its primary
operations to Orlando, FL thereby no longer needing multiple locations. The Company determined that its original plan for use of the
45-acres discussed above is no longer viable as KII shifted its focus back on its primary core business of extraction of cannabinoids
and the production of products for sale with the cannabinoids. Currently KII has listed for sale Groveland and its Clermont, FL property
which was used as a testing laboratory facility. On May 26, 2021, the Groveland property was sold for $800,000. KII’s remaining
production property in Mascotte, FL is expected to be listed for sale by the end of 2021. Lending Agreements In July 2018, the Company
entered into lending agreements with three separate entities and received loans in the total amount of $1,907,000, net of loan fees to
be paid back over an eight-month period on a monthly basis. Payments were made monthly and comprised of principal and accrued interest
with an effective interest rate between 15% and 20%. The Company’s outstanding balance related to the lending agreements was
approximately $504,000 at December 31, 2018, and is included in other current liabilities on the Company’s balance sheet. The loans
were paid in full in the first quarter of 2019. M2C Purchase Agreement In March 2007, the Company
entered into an agreement to purchase certain assets of M2C Global, Inc., a Nevada corporation, for $4,500,000. The agreement
required payments totaling $500,000 in three installments during 2007, followed by monthly payments in the amount of 10.00% of the sales
related to the acquired assets until the entire note balance is paid. At December 31, 2019 and 2018, the carrying value of the liability
was approximately $1,027,000 and $1,071,000, respectively. Other Notes The Company’s other
notes relate to loans for commercial vans at CLR in the amount of $71,000 and $96,000 at December 31, 2019 and 2018, respectively, which
expire at various dates through 2023. Line of Credit In November 2017, CLR
entered into a loan and security agreement with Crestmark Bank (“Crestmark”) providing for a line of credit related to accounts
receivables resulting from sales of certain products that includes borrowings to be advanced against acceptable eligible inventory related
to CLR. In December 2017, the loan and security agreement were amended to increase the maximum overall borrowing to $6,250,000. The line
of credit may not exceed an amount which is the lesser of (a) $6,250,000 or (b) the sum of up (i) to 85% of the value of the eligible
accounts; plus, (ii) the lesser of $1,000,000 or 50% of eligible inventory or 50% of the amount calculated in (i) above, plus (iii) the
lesser of $250,000 or eligible inventory or 75% of certain specific inventory identified within the agreement. The agreement contains
certain financial and nonfinancial covenants with which the Company must comply to maintain its borrowing availability and avoid penalties.
At December 31, 2019, the Company was in compliance with the covenants. As of the filing date of this Annual Report on Form 10-K, the
Company is not in compliance with the covenants under the terms of the agreement, specifically related to the delay in the Company’s
filings of its financial statements for the year ended December 31, 2019 and for the quarters ended March 31, 2020, June 30, 2020, September
30, 2020, December 31, 2020, and March 31, 2021, however the Company has received a waiver of such covenants. Delays could result in
the Company being in default for not providing the required quarterly financial information in a timely manner and Crestmark calling
the loan balance due immediately. The outstanding principal
balance of the line of credit bears interest based upon a 360-day year with interest charged for each day the principal amount is outstanding
including the date of actual payment. The interest rate is a rate equal to the prime rate plus 2.50% with a floor of 6.75%. At December
31, 2019 and 2018, the interest rate was 7.25% and 8.00%, respectively. In addition, other fees are incurred for the maintenance of the
loan in accordance with the agreement. Other fees may be incurred in the event the minimum loan balance of $2,000,000 is not maintained.
The agreement was effective until November 16, 2020 and will continue to be effective for additional one-year terms unless written notice
of termination is provided to Crestmark not less than thirty days to the end of any renewal term. The Company and Stephan
Wallach entered into a corporate guaranty and personal guaranty, respectively, with Crestmark guaranteeing payments in the event that
the Company’s commercial coffee segment CLR were to default. In addition, David Briskie, the Company’s president and chief
financial officer, personally entered into a guaranty of validity representing the Company’s financial statements so long as the
indebtedness is owed to Crestmark, maintaining certain covenants and guarantees. The Company’s outstanding
line of credit liability related to the Crestmark Loan was approximately $2,011,000 and $2,256,000 at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 xml:space="preserve">The Company’s total
convertible notes payable at December 31, 2019 and 2018, net of debt discount outstanding consisted of the amount set forth in the following
table (in thousands):
December 31,
2019 2018
6.00% Convertible Notes (2019 PIPE Notes), principal $ 3,090 $ –
Debt discounts (415 ) –
Carrying value of 2019 PIPE Notes 2,675 –
8.00% Convertible Notes (2014 PIPE Notes), principal 25 750
Debt discounts – (103 )
Carrying value of 2014 PIPE Notes 25 647
Total carrying value of convertible notes payable $ 2,700 $ 647 Unamortized debt discounts
and issuance costs are included with convertible notes payable, net of debt discount on the consolidated balance sheets. 2014 PIPE Notes Between July and September
2014, the Company entered into note purchase agreements (the “2014 PIPE Note” or “2014 PIPE Notes”) related to
its private placement offering (the “2014 private placement”) with seven accredited investors pursuant to which the Company
raised aggregate gross proceeds of $4,750,000 and sold units consisting of five year senior secured convertible 2014 PIPE Notes in the
aggregate principal amount of $4,750,000 that were convertible into 678,568 shares of our common stock, at a conversion price of $7.00
per share, and warrants to purchase 929,346 shares of common stock at an exercise price of $4.60 per share. The 2014 PIPE Notes bear
interest at a rate of 8.00% per annum and interest is paid quarterly in arrears. In September 2019, the
Company extended the maturity date of one holder of a 2014 PIPE Note for one year, with interest being paid under the original terms
of 8.00% per annum and interest paid quarterly in arrears. All other 2014 PIPE Notes have been settled. At December 31, 2019 and 2018,
the remaining principal balance of the 2014 PIPE Notes was $25,000 and $750,000, respectively. The remaining 2014 PIPE Note of $25,000
was paid in September 2020. In October 2018, the
Company entered into an a stockholder approved agreement with Mr. Grover to exchange all amounts owed under the 2014 PIPE Note held by
him in the principal amount of $4,000,000 for (i) 747,664 shares of the Company’s common stock at a conversion price of $5.35 per
share and (ii) a four-year warrant to purchase 631,579 shares of common stock at an exercise price of $4.75 per share. Upon the closing,
the Company issued Ascendant Alternative Strategies, LLC (or its designees), which acted as the Company’s advisor in connection
with a debt exchange transaction, 30,000 shares of common stock in accordance with an advisory agreement and four-year warrants to purchase
80,000 shares of common stock at an exercise price of $5.35 per share and four-year warrants to purchase 70,000 shares of common stock
at an exercise price of $4.75 per share. The Company considered
the guidance of ASC 470-20, Debt: Debt with Conversion and Other Options Debt Troubled Debt Restructuring
by Debtors In 2014, the Company
initially recorded debt discounts of $4,750,000 related to the beneficial conversion feature and related detachable warrants. The beneficial
conversion feature discount and the detachable warrants discount are amortized to interest expense over the life of the 2014 PIPE Notes.
The unamortized debt discounts recognized with the debt exchange was approximately $679,000. The Company recorded approximately $94,000
and $795,000, respectively, of amortization of the debt discounts during the years ended December 31, 2019 and 2018. At December 31,
2018, the remaining balance of the debt discounts was approximately $94,000. At December 31, 2019, the debt discounts relating to the
2014 PIPE Notes were fully amortized. In 2014, the Company
paid approximately $490,000 in expenses including placement agent fees relating to issuance costs with the 2014 private placement.
The unamortized issuance costs recognized with the debt exchange was approximately $63,000. The issuance costs were amortized to interest
expense over the term of the 2014 PIPE Notes. The Company recorded approximately $10,000 and $82,000 of amortization of the issuance
costs during the years ended December 31, 2019 and 2018, respectively. At December 31, 2018, the remaining balance of the issuance costs
was approximately $10,000. At December 31, 2019, all issuance costs relating to the 2014 private placement and debt exchange were fully
amortized. 2015 PIPE Notes Between October and November
2015, the Company entered into note purchase agreements (the “2015 PIPE Note” or “2015 PIPE Notes”) related to
its private placement offering (the “2015 private placement”) with three accredited investors pursuant to which the Company
raised cash proceeds of $3,188,000 in the offering and converted $4,000,000 of debt from the Company’s private placement in January
2015 to this offering in consideration of the sale of aggregate units consisting of three-year senior secured convertible 2015 PIPE Notes
in the aggregate principal amount of $7,188,000, convertible into 1,026,784 shares of common stock at a conversion price of $7.00 per
share, subject to adjustment as provided therein; and five-year warrants exercisable to purchase 479,166 shares of the Company’s
common stock at a price of $9.00 per share. The 2015 PIPE Notes paid interest at a rate of 8.00% per annum and interest was paid quarterly
in arrears with all principal and unpaid interest due at maturity on October 12, 2018. In October 2018, Mr.
Grover exercised his right to convert all amounts owed under the 2015 PIPE Note in the principal amount of $3,000,000 into 428,571 shares
of common stock at a conversion rate of $7.00 per share. At December 31, 2018, the 2015 PIPE Notes were fully converted, and no principal
remained outstanding. During 2017, in connection
with the 2017 private placement three investors from the 2015 private placement converted their 2015 PIPE Notes in the aggregate amount
of $4,200,000 including principal and accrued interest thereon into new convertible notes for an equal principal amount in the 2017 private
placement as discussed below. The Company accounted for the conversion of the notes as an extinguishment in accordance with ASC 470-20
and ASC 470-50. The Company recorded
issuance debt discounts associated with the 2015 PIPE Notes of $309,000 related to the beneficial conversion feature and the detachable
warrants. The beneficial conversion feature discount and the detachable warrants discount were amortized to interest expense over the
term of the 2015 PIPE Notes. The Company recorded approximately $36,000 of the debt discounts amortization during the year ended December
31, 2018 and was recorded as interest expense. At December 31, 2018, the debt discounts related to the 2015 PIPE Notes were fully amortized. The Company paid $786,000
in expenses including placement agent fees relating to issuance costs with the 2015 private placement. The issuance costs were amortized
to interest expense over the term of the 2015 PIPE Notes. The Company recorded approximately $92,000 of the amortization of issuance
costs during the year ended December 31, 2018. At December 31, 2018, all issuance costs relating to the 2015 PIPE Notes were fully amortized. In addition, the Company
issued warrants to the placement agent in connection with the 2015 PIPE Notes which were valued at approximately $384,000. These warrants
were not protected against down-round financing and accordingly, were classified as equity instruments and the corresponding deferred
issuance costs were amortized to interest expense over the term of the 2015 PIPE Notes. At December 31, 2018, the Company recorded approximately
$45,000 of amortization relating to the issuance costs from the warrants. At December 31, 2018, the issuance costs related to the warrants
were fully amortized. 2017 PIPE Notes Between July and August
2017, the Company entered into note purchase agreements (the “2017 PIPE Note” or “2017 PIPE Notes”) related
to its private placement offering (“2017 private placement”) with accredited investors pursuant to which the Company raised
aggregate gross cash proceeds of approximately $3,054,000 in the offering and converted $4,200,000 of debt from the 2015 PIPE Notes for
an aggregate principal amount of approximately $7,254,000. The Company's used the proceeds from the 2017 private placement for working
capital purposes. In March 2018, the Company
completed the Series B offering pursuant to which the Company sold 381,173 shares of Series B convertible preferred stock and received
aggregate gross proceeds of $3,621,000, which triggered the automatic conversion of the 2017 PIPE Notes to common stock. The 2017 PIPE
Notes consisted of three-year senior secured convertible notes in the aggregate principal amount of approximately $7,254,000, which converted
into 1,577,033 shares of common stock at a conversion price of $4.60 per share, and three-year warrants exercisable to purchase 970,581
shares of the Company’s common stock at a price per share of $5.56 (the “2017 Warrants”). The 2017 Warrants were not
impacted by the automatic conversion of the 2017 PIPE Notes. As a result of the Company
completing a preferred stock transaction with aggregate gross proceeds of more than $3,000,000 for the purpose of raising capital, the
2017 PIPE Notes automatically converted to common stock prior to the maturity date. The Company accounted
for the automatic conversion of the 2017 PIPE Notes as an extinguishment in accordance with ASC 470-20 and ASC 470-50, and as such the
related debt discounts, issuance costs and bifurcated embedded conversion feature were adjusted as part of accounting for the conversion.
The Company recorded a non-cash extinguishment loss on debt of $1,082,000 during the year ended December 31, 2018 as a result of the
conversion of the 2017 PIPE Notes. This loss represents the difference between the carrying value of the 2017 PIPE Notes and embedded
conversion feature and the fair value of the shares that were issued. The fair value of the shares issued was based on the stock price
on the date of the conversion. At December 31, 2018,
the 2017 PIPE Notes were fully converted, and no principal remained outstanding. The 2017 PIPE Notes would have matured in July 2020
and bore interest at a rate of 8.00% per annum. For twelve months following the closing, the investors in the 2017 private placement
had the right to participate in any future equity financings, subject to certain conditions. The Company recorded
debt discounts associated with the 2017 PIPE Notes of $330,000 related to the bifurcated embedded conversion feature. The embedded conversion
feature was amortized to interest expense over the term of the 2017 PIPE Notes. During the year ended December 31, 2018, the Company
recorded approximately $28,000 of amortization related to the debt discount cost. The Company paid $1,922,000
in expenses including placement agent fees relating to the issuance costs with the 2017 private placement. The issuance costs were
being amortized to interest expense over the term of the 2017 PIPE Notes. During the year ended December 31, 2018, the Company recorded
approximately $136,000 of amortization related to the warrant issuance cost. The Company issued the
placement agent a three-year warrant to purchase 179,131 shares of the Company’s common stock at an exercise price of $5.56 per
share and 22,680 shares of the Company’s common stock. The issuance costs were amortized to interest expense over the term of the
2017 PIPE Notes. During the year ended December 31, 2018, the Company recorded approximately $53,000 of amortization related to the issuance
costs. 2019 PIPE Notes Between February and
July 2019, the Company closed five tranches related to the 2019 private placement debt offering, pursuant to which the Company offered
for sale up to $10,000,000 in principal amount of notes (the “2019 PIPE Notes”), with each investor receiving 2,000 shares
of common stock for each $100,000 invested. The Company entered into subscription agreements with thirty-one accredited investors, that
had a substantial pre-existing relationship with the Company, pursuant to which the Company received aggregate gross proceeds of $3,090,000
and issued 2019 PIPE Notes in the aggregate principal amount of $3,090,000 and an aggregate of 61,800 shares of common stock. The placement
agent received 15,450 shares of common stock for the closed tranches. Each 2019 PIPE Note matures 24 months after issuance, bears interest
at a rate of 6.00% per annum which is paid quarterly, and the outstanding principal is convertible into shares of common stock at any
time after the 180th day anniversary of the issuance of the 2019 PIPE Notes, at a conversion price of $10.00 per share, subject to adjustment
for stock splits, stock dividends and reclassification of the common stock. The 2019 PIPE Notes are secured by all equity in KII. (See
Note 14) Upon issuance of the
2019 PIPE Notes, the Company recognized debt discounts of approximately $671,000, resulting from the allocated portion of offering proceeds
to the separable common stock issuance. The debt discount will be amortized to interest expense over the term of the 2019 PIPE Notes. During
the year ended December 30, 2019, the Company recorded approximately $256,000 of amortization related to the debt discounts. Debt Maturities The following summarizes
the maturities of notes payable and line of credit (See Note 6) and convertible notes payable (in thousands):
Years ending December 31,
2020 $ 7,227
2021 1,454
2022 4,365
2023 325
2024 532
Thereafter 3,431
Total $ 17,334 In February 2021, the
two March 2019 promissory notes totaling $2,000,000 which bear interest at a rate of 8.00% per annum and matured in March 2021, were
extended by way of an amendment to the notes (the “8% Note Amendment”) to extend the maturity date to March 2022 which is
reflected in the table above. In addition, the Company agreed to increase the interest rate to 16% per annum. As of the date of this
filing, the Company is in default of the terms of settlement set forth in the 8% Note Amendment. Between February and
March 2021, the 2019 6% Notes totaling $1,190,000 that were maturing in February and March 2021 were extended by way of an amendment
to the convertible notes (the “6% Note Amendments”), whereby the Company agreed to make certain principal payments as agreed
upon within the amendment, extending the maturity dates between February 2022 and March 2022 which is reflected in the table above. In
addition, the Company agreed to increase the interest rate between 12% and 16% per annum. As of the date of this filing, the Company
is in default of the terms of settlement set forth in the 6% Note Amend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Liability [Abstract]</t>
        </is>
      </c>
    </row>
    <row r="4">
      <c r="A4" s="4" t="inlineStr">
        <is>
          <t>Derivative Financial Instruments</t>
        </is>
      </c>
      <c r="B4" s="4" t="inlineStr">
        <is>
          <t xml:space="preserve">Warrants Between August and October of 2018, the Company
issued 630,526 three-year warrants to investors in the 2018 private placement. The exercise price of the warrants is protected
against down-round financing throughout the term of the warrant. Pursuant to ASC Topic 815, the fair value of the warrants of approximately
$1,689,000 was recorded as a derivative liability on the issuance dates. The estimated fair values of the warrants were
computed at issuance using a Monte Carlo pricing model. The Company adopted ASU No. 2017-11 effective January 1, 2019 and
determined that it’s 2018 warrants were to no longer be classified as a derivative, as a result of the adoption and subsequent
change in classification of the 2018 warrants, the Company reclassed approximately $1,494,000 of warrant derivative liability to
equity. In January 2018, the Company approved an amendment
to its warrant agreements issued to the placement agent, pursuant to which warrants were issued to purchase 179,131 shares of the
Company’s common stock as compensation associated with the Company’s 2017 private placement. The warrant amendment
amended the transfer provisions of the warrants and removed the down-round price protection provision. As a result of this change
in terms, the Company considered the guidance of ASC 815-40-35-8 in regard to the appropriate treatment related to the modification
of these warrants that were initially classified as derivative liabilities. In accordance with the guidance, the warrants should
now be classified as equity instruments. The Company determined that the liability associated
with the 2018 warrants should be remeasured and adjusted to fair value on the date of the modification with the offset to be recorded
through earnings and then the fair value of the warrants should be reclassified to equity. The Company recorded the change
in the fair value of the July 2017 warrants as of the date of modification to earnings. The fair value of the modified warrants
at the date of modification, in the amount of $284,000 was reclassified from warrant derivative liability to additional paid in
capital as a result of the change in classification of the warrants. The estimated fair value of the outstanding
warrant derivative liabilities was $1,542,000 and $9,216,000 at December 31, 2019 and 2018, respectively. Increases or decreases in the fair value of
the derivative liability are included as a component of total other expense in the accompanying consolidated statements of operations
for the respective period. The changes to the derivative liability for warrants resulted in a decrease of $5,502,000 and an increase
of $4,645,000 for the years ended December 31, 2019 and 2018, respectively. The estimated fair value of the warrants was
computed at December 31, 2019 and 2018 using the Monte Carlo option pricing models, using the following assumptions:
December 31,
2019 2018
Stock price volatility 64.10 83.78% – 136.76 %
Risk-free interest rates 1.59% – 1.60 % 2.47% – 2.58 %
Annual dividend yield 0 0
Expected life (in years) 0.58 – 0.96 0.58 – 2.76 In addition, management assessed the probabilities
of future financing assumptions in the valuation models. Embedded Conversion Derivatives In March 2018, the Company completed the Series
B offering and raised in excess of $3,000,000 of aggregate gross proceeds which triggered an automatic conversion of the 2017 PIPE
Notes to common stock. As a result, the related embedded conversion option was extinguished with the 2017 PIPE Notes. The Company
did not revalue the embedded conversion liability associated with the 2017 PIPE Notes as the change in the fair value was in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 xml:space="preserve">The following table details the fair value measurement
within the fair value hierarchy of the Company’s financial instruments, which includes the Level 3 liabilities (in thousands):
Fair Value at December 31, 2019
Total Level 1 Level 2 Level 3
Liabilities:
Contingent acquisition debt, current portion $ 1,263 $ – $ – $ 1,263
Contingent acquisition debt, less current portion 7,348 – – 7,348
Warrant derivative liability 1,542 – – 1,542
Total derivative liabilities $ 10,153 $ – $ – $ 10,153
Fair Value at December 31, 2018
Total Level 1 Level 2 Level 3
Liabilities:
Contingent acquisition debt, current portion $ 795 $ – $ – $ 795
Contingent acquisition debt, less current portion 7,466 – – 7,466
Warrant derivative liability 9,216 – – 9,216
Total derivative liabilities $ 17,477 $ – $ – $ 17,477 The following table reflects the activity for
the Company’s warrant derivative liability associated with the Company’s private placements measured at fair value
using Level 3 inputs (in thousands):
Balance at December 31, 2017 $ 3,365
Issuance 1,689
Adjustments to estimated fair value 4,645
Adjustment related to warrant exercises (199 )
Adjustment related to the modification of warrants (Note 10) (284 )
Balance at December 31, 2018 9,216
Issuance 399
Adjustments to estimated fair value (5,502 )
Adjustment related to warrant exercises (1,077 )
Adjustments related to the reclassification of warrants to equity (1,494 )
Balance at December 31, 2019 $ 1,542 The following table reflects the activity for
the Company’s embedded conversion feature derivative liability associated with the 2017 PIPE Notes measured at fair value
using Level 3 inputs (in thousands):
Balance at December 31, 2017 $ 200
Adjustment related to the conversion of the 2017 PIPE Notes (200 )
Balance at December 31, 2019 and 2018 $ – The following table reflects the activity for
the Company’s contingent acquisition debt measured at fair value using Level 3 inputs (in thousands):
Balance at December 31, 2017 $ 14,404
Liabilities acquired 2,460
Liabilities settled (165 )
Adjustments to liabilities included in earnings (6,600 )
Adjustment to purchase price (1,838 )
Balance at December 31, 2018 8,261
Liabilities acquired 2,648
Liabilities settled (460 )
Adjustments to liabilities included in earnings (1,838 )
Balance at December 31, 2019 $ 8,611 The weighted-average discount rate used to determine
the fair value of contingent acquisition debt was 18.42% at both December 31, 2019 and 2018. During the year ended December 31, 2019 and 2018, the
net adjustment to the fair value of the contingent acquisition debt was a decrease of approximately $1,838,000 and $6,600,000, respectively,
and was included in the Company’s statement of operations in general and administrative expenses. In 2018, the Company recorded a decrease to the contingent
acquisition debt of $1,246,000 as a result of the removal of the debt associated with its 2016 acquisition of Nature's Pearl whereby the
Company was no longer obligated under the related asset purchase agreement to make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Stockholders' Equity</t>
        </is>
      </c>
      <c r="B4" s="4" t="inlineStr">
        <is>
          <t xml:space="preserve">The Company’s Certificate
of Incorporation, as amended, authorizes the issuance of two classes of stock to be designated “common stock” and “preferred
stock”. At
December 31, 2019, the total number of shares of stock which the Company has authority to issue was 50,000,000 shares of common stock,
par value $0.001 per share and 5,000,000 shares of preferred stock, par value $0.001 per share, of which (i) 161,135 shares was designated
as Series A preferred stock (ii) 1,052,631 was designated as Series B preferred stock, (iii) 700,000 was designated as Series C preferred
stock, and (iv) 650,000 was designated as Series D preferred stock. The Company’s common
stock is traded on the OTC Pink Market operated by OTC Markets under the symbol “YGYI”. From June 2017 until November 2020,
the Company’s common stock was traded on Nasdaq Capital Market under the symbol “YGYI.” From June 2013 until June 2017,
the Company’s common stock was traded on the OTCQX Marketplace operated by OTC Markets under the symbol “YGYI”. Previously,
the common stock was quoted on the OTC Markets OTC Pink market system under the symbol “JCOF”. The Company’s 9.75%
Series D Cumulative Redeemable Perpetual Preferred Stock, $0.001 par value is traded on OTC Pink market operated by OTC Markets Group
under the symbol “YGYIP”. Shelf Registration In May 2018, the SEC
declared the Company’s shelf registration statement on Form S-3 effective to register shares of the Company’s common stock
for sale of up to $75,000,000 giving the Company the opportunity to raise funding when considered appropriate at prices and on terms
to be determined at the time of any such offerings. The Company’s ability to sell securities registered on its registration statement
on Form S-3 (the “Shelf”) was limited until such time the market value of its voting securities held by non-affiliates is
$75 million or more. During the year ended December 31, 2019, the Company raised net proceeds under the Shelf in the aggregate of approximately
$12,371,000 from the issuance of the Company’s preferred stock series D offering and the ATM noted below. During the year ended
December 31, 2018, the Company did not use the Shelf. The Company is no longer eligible to use the Shelf. Common Stock At December 31, 2019
and 2018 there were 30,274,601 and 25,760,708 shares of common stock outstanding, respectively. The holders of the common stock are entitled
to one vote for each share held at all meetings of stockholders (and written actions in lieu of meetings). Stock Offerings 2019 Share Purchase Agreements In June 2019, the Company entered into a securities
purchase agreement with one accredited investor that had a substantial pre-existing relationship with the Company pursuant to which the
Company sold 250,000 shares of common stock at an offering price of $5.50 per share. The Company received gross proceeds of $1,375,000. In February 2019, the Company entered into a purchase
agreement with one accredited investor that had a substantial pre-existing relationship with the Company pursuant to which the Company
sold 250,000 shares of common stock at an offering price of $7.00 per share. Pursuant to the purchase agreement, the Company also issued
to the investor a three-year warrant to purchase 250,000 shares of common stock at an exercise price of $7.00. The Company received gross
proceeds of $1,750,000. Consulting fees to the placement agent for arranging the purchase agreement included the issuance of 5,000 shares
of restricted shares of the Company’s common stock with a fair value of $7.00 per share, and three-year warrants to purchase 100,000
shares of common stock expiring in February 2022 priced at $10.00. The Company used the Black-Scholes option-pricing model to estimate
the fair value of the warrants issued to the selling agent to be $324,000 at the time of issuance as direct issuance costs and recorded
in equity. No cash commissions were paid. 2019 Promissory Notes In March 2019, the Company entered into a two-year
secured promissory note with two accredited investors that the Company had a substantial pre-existing relationship with and from whom
the Company raised cash proceeds in the aggregate of $2,000,000. The promissory notes are secured by all equity in KII. In consideration
of the promissory notes, the Company issued 20,000 shares of common stock and five-year warrants to purchase 20,000 shares of common stock
at a price per share of $6.00 for each $1,000,000 invested. The promissory notes pay interest at a rate of 8.00% per annum and interest
is paid quarterly in arrears with all principal and unpaid interest due at maturity on March 18, 2021. The Company issued in the aggregate
40,000 shares of common stock and 40,000 warrants with the Notes. The Company used the Black-Scholes option-pricing model to estimate
the aggregate fair value of the warrants issued to be $138,000 at the time of issuance as direct issuance costs and recorded as a debt
discount and is being amortized as expense over the life of the promissory notes. The aggregate fair value of the shares issued was based
on the closing price of the Company’s common stock on the closing date was approximately $212,000 was recorded as a debt discount
and is being amortized as expense over the life of the promissory notes. 2019 Private Placement - Convertible Notes Between February and July 2019, the Company closed
five tranches related to the 2019 January private placement debt offering, pursuant to which the Company offered the 2019 PIPE Notes,
with each investor receiving in addition to a 2019 PIPE Notes, 2,000 shares of common stock for each $100,000 invested. The Company issued
an aggregate of 61,800 shares of common stock as a result of the 2019 private placement. The placement agent received 15,450 shares of
common stock for the closed tranches. The 2019 PIPE Notes are secured by all equity in KII. The aggregate fair value of the shares issued
was based on the closing price of the Company’s common stock on the closing date was approximately $451,000 was recorded as a debt
discount and is being amortized as expense over the life of the promissory notes. (See Note 14). 2018 Private Placement Between August 2018 and
October 2018, the Company completed its 2018 private placement and entered into securities purchase agreements with nine investors with
whom the Company had a substantial pre-existing relationship pursuant to which the Company sold an aggregate of 630,526 shares of common
stock at an offering price of $4.75 per share. In addition, the Company issued the investors an aggregate of 150,000 additional shares
of common stock as an advisory fee and issued the investors three-year warrants to purchase an aggregate of 630,526 shares of common
stock at an exercise price of $4.75 per share. The fair value of the warrants as issuance was approximately $1,689,000. The Company adopted ASU
No. 2017-11 effective January 1, 2019 and determined that the 2018 warrants were to no longer be classified as a derivative, as a result
of the adoption and subsequent change in classification of the 2018 warrants, the Company reclassed approximately $1,494,000 of warrant
derivative liability to equity. (See Note 8) At December 31, 2019 and 2018, 448,420 and 630,526 warrants, respectively, were outstanding. The purchase agreement
requires the Company to issue the investor additional shares of the Company’s common stock in the event that the average of the
15 lowest closing prices for the Company’s common stock during the period beginning on August 31, 2018 and ending on the date 90
days from the effective date of the registration statement (the “subsequent pricing period”) is less than $4.75 per share.
The additional common shares to be issued are calculated as the difference between the common stock that would have been issued using
the average price of such lowest 15 closing prices during the subsequent pricing period less shares of common stock already issued pursuant
to the 2018 private placement. Notwithstanding the foregoing, in no event may the aggregate number of shares issued by the Company, including
shares of common stock issued, shares of common stock underlying the warrants, the shares of common stock issued as advisory shares and
true-up shares exceed 2.9% of the Company’s issued and outstanding common stock at August 31, 2018 for each $1,000,000 invested
in the Company. The true-up share feature
was considered to be embedded in the specific common shares purchased by each investor, by way of the purchase agreement. As the economic
characteristics and risks of the true-up share feature are clearly and closely related to the common stock host contract, the true-up
share feature was not separately recognized in the private placement transaction. The aggregate gross proceeds
of approximately $2,995,000 from the aggregate closings of the 2018 private placement were first allocated to the investor warrants,
with an aggregate initial fair value of approximately $1,689,000, with the residual amount allocated to the common stock issued in the
offering, including the common stock issued to each investor as an advisory fee. The net cash proceeds to the Company from the 2018 private
placement were approximately $2,962,000 after deducting advisory fees, closing and issuance costs. 2015 Convertible Note In October 2018, Mr.
Grover, an investor in the Company’s 2014 and 2015 private placements, exercised his right to convert all amounts owed under the
note issued to him in the 2015 private placement in the principal amount of $3,000,000 which matured in October 2018, into 428,571 shares
of common stock (at a conversion rate of $7.00 per share), in accordance with its stated terms. (See Note 7) 2014 Convertible Note
– Debt Exchange In October 2018, the
Company entered into an agreement with Mr. Grover to exchange all amounts owed under the 2014 Note held by him in the principal amount
of $4,000,000 which matured in July 2019, for 747,664 shares of the Company’s common stock, at a conversion price of $5.35 per
share and a four-year warrant to purchase 631,579 shares of common stock at an exercise price of $4.75 per share. The warrant to purchase
747,664 shares of common stock remained outstanding at both December 31, 2019 and 2018. The agreement was subject to shareholder approval
which was received on December 5, 2018. A FINRA broker dealer
acted as the Company’s advisor in connection with the debt exchange. Upon the closing of the debt exchange, the Company subsequently
received shareholder approval to issue the broker dealer 30,000 shares of common stock, a four-year warrant to purchase 80,000 shares
of common stock at an exercise price of $5.35 per share and a four-year warrant to purchase 70,000 shares of common stock at an exercise
price of $4.75 per share. The warrants to purchase an aggregate 150,000 shares remained outstanding at both December 31, 2019 and 2018. 2018 Note
Payable In December 2018, CLR
entered into a credit agreement with Mr. Grover pursuant to which CLR borrowed $5,000,000 from Mr. Grover and in exchange issued to him
a $5,000,000 credit note. In addition, CLR’s subsidiary Siles, as guarantor, executed a separate Guaranty Agreement (“Guaranty”).
In connection with the credit agreement, the Company issued to Mr. Grover a four-year warrant to purchase 250,000 shares of its common
stock, exercisable at $6.82 per share and a four-year warrant to purchase 250,000 shares of its common stock, exercisable at $7.82 per
share, pursuant to a warrant purchase agreement with Mr. Grover. The Company also entered into an advisory agreement with Ascendant,
a third party not affiliated with Mr. Grover, in connection with the credit agreement, pursuant to which the Company agreed to pay to
Ascendant a 3.00% fee on the transaction with Mr. Grover and issued to Ascendant a four-year warrant to purchase 50,000 shares of its
common stock, exercisable at $6.33 per share. 2019
At-the-Market Equity Offering Program In January 2019,
the Company entered into the “ATM agreement with the Benchmark Company LLC (“Benchmark”) pursuant to which the
Company may sell from time to time, at the Company’s option, shares of its common stock through Benchmark as sales agent, for the
sale of up to $60,000,000 of shares of the Company’s common stock. The Company is not obligated to make any sales of common stock
under the ATM agreement and the Company cannot provide any assurances that it will continue to issue any shares pursuant to the ATM agreement.
During the year ended December 31, 2019, the Company sold 17,524 shares of common stock under the ATM agreement and received net proceeds
of approximately $102,000. The Company paid the Benchmark 3.0% commission of the gross sales proceeds. The Company is not currently eligible
to register the offer and sale of the Company’s securities using a registration statement on Form S-3 and therefore cannot make
sales under the ATM agreement until such time that the Company once again becomes S-3 eligible. Preferred Stock Series A Preferred
Stock The Company has 161,135
shares of Series A preferred stock outstanding at December 31, 2019, and December 31, 2018 and accrued dividends of approximately $150,000
and $137,000, respectively. The holders of the Series A preferred stock are entitled to receive a cumulative dividend at a rate of 8.00%
per year, payable annually either in cash or shares of the Company's common stock at the Company's election. Each share of
Series A preferred stock is convertible into common stock at a conversion rate of one-tenth of a share. The holders of Series A preferred
stock are entitled to receive payments upon liquidation, dissolution or winding up of the Company before any amount is paid to the holders
of common stock. The holders of Series A preferred stock have no voting rights, except as required by law. Series B Preferred
Stock In March 2018, the Company
completed the Series B offering, pursuant to which the Company sold 381,173 shares of Series B preferred stock at an offering price of
$9.50 per share. Each share of Series B preferred stock is initially convertible at any time, in whole or in part, at the option of the
holders, at a conversion price of $4.75 per share, into 2 shares of common stock and automatically converts into 2 shares of common stock
on its two-year anniversary of issuance. In connection with the
Series B offering, the Company issued the placement agent 38,117 warrants as compensation, exercisable at $5.70 per share and expire
in February 2023. The Company determined that the warrants should be classified as equity instruments and used Black-Scholes to estimate
the fair value of the warrants issued to the placement agent of $75,000 at the issuance date March 30, 2018. At December 31, 2019 and
2018, 6,098 warrants issued to the placement agent remain outstanding. The Company received
gross proceeds in aggregate of $3,621,000. The net proceeds to the Company from the Series B offering were $3,289,000 after deducting
commissions, closing and issuance costs. The Company has 129,332 and 129,437 shares of Series
B preferred stock outstanding at December 31, 2019 and 2018, respectively. During the year ended December 31, 2019, the Company received
notice of conversion for 105 shares of Series B preferred stock which converted to 210 shares of common stock. During the year ended December
31, 2018, the Company received notice of conversion for 251,736 shares of Series B preferred stock which converted to 503,472 shares of
common stock. The shares of Series
B preferred stock issued in the Series B offering were sold pursuant to the Company’s registration statement, which was declared
effective on February 13, 2018. Upon the receipt of the proceeds of the Series B offering, the 2017 PIPE Notes in the principal amount
of approximately $7,254,000 automatically converted into 1,577,033 shares of common stock. Upon liquidation, dissolution
or winding up of the Company, each holder of Series B preferred stock shall be entitled to receive a distribution, to be paid in an amount
equal to $9.50 for each and every share of Series B preferred stock held by the holders of Series B preferred stock, plus all accrued
and unpaid dividends in preference to any distribution or payments made or any asset distributed to the holders of common stock, the
Series A preferred stock, or any other class or series of stock ranking junior to the Series B preferred stock. Pursuant to the certificate
of designation, the Company has agreed to pay cumulative dividends on the Series B preferred stock from the date of original issue at
a rate of 5.0% per annum payable quarterly in arrears on or about the last day of March, June, September and December of each year,
beginning June 30, 2018. At December 31, 2019
and 2018, accrued dividends were approximately $15,000 and $11,000, respectively. During the years ended December 31, 2019 and 2018,
a total of approximately $51,000 and $77,000, respectively, of dividends was paid to the holders of the Series B preferred stock. The
Series B preferred stock ranks senior to the Company’s outstanding Series A preferred stock and the common stock with respect to
dividend rights and rights upon liquidation, dissolution or winding up. Holders of the Series B preferred stock have no voting rights. Series C Preferred
Stock Between August and October
2018, the Company closed three tranches of its Series C offering, pursuant to which the Company sold 697,363 shares of Series C preferred
stock at an offering price of $9.50 per share and agreed to issue two-year warrants to purchase up to 1,394,726 shares of the Company’s
common stock at an exercise price of $4.75 per share to Series C preferred holders that voluntary convert their shares of Series C preferred
stock to the Company’s common stock within two-years from the issuance date. Each share of Series C preferred stock was initially
convertible at any time, in whole or in part, at the option of the holders, at an initial conversion price of $4.75 per share, into 2
shares of common stock and automatically converts into 2 shares of common stock on its two-year anniversary of issuance. The Series C preferred
stock was automatically redeemable at a price equal to its original purchase price plus all accrued but unpaid dividends in the event
the average of the daily volume weighted average price of the Company’s common stock for the 30 days preceding the two-year anniversary
date of issuance is less than $6.00 per share. As redemption was outside of the Company’s control, the Series C preferred
stock was classified in temporary equity at issuance. At December 31, 2018, all of the shares of Series C preferred stock were converted
to common stock and the Company issued 1,394,726 warrants. At December 31, 2018, no shares of Series C preferred stock remained outstanding. In connection with the
Series C offering, the Company issued the placement agent 116,867 warrants as compensation, exercisable at $4.75 per share and expire
in December 2020. The Company determined that the warrants should be classified as equity instruments and used Black-Scholes to estimate
the fair value of the warrants issued to the placement agent of $458,000 at the issuance date in December 2018. At December 31, 2019
and 2018, 17,724 and 116,867, respectively, of warrants issued to the placement agent remained outstanding. The Company received
aggregate gross proceeds totaling approximately $6,625,000. The net proceeds to the Company from the Series C offering were approximately
$6,236,000 after deducting commissions, closing and issuance costs. The Company paid cumulative
dividends on the Series C preferred stock from the date of original issue at a rate of 6.00% per annum payable quarterly in arrears
on or about the last day of March, June, September and December of each year, beginning September 30, 2018. During the year ended December
31, 2018, approximately $51,000 of dividends was paid to the holders of the Series C preferred stock. The contingent obligation
to issue warrants was considered an outstanding equity-linked financial instrument and therefore was recognized as equity-classified
warrants, initially measured at relative fair value of approximately $3,727,000, resulting in an initial discount to the carrying value
of the Series C preferred stock. Due to the reduction
of allocated proceeds to the contingently issuable common stock warrants and Series C preferred stock, the effective conversion price
of the Series C preferred stock was less than the Company’s common stock price on each commitment date, resulting in an aggregate
beneficial conversion feature of approximately $3,276,000, which reduced the carrying value of the Series C preferred stock. Since the
conversion option of the Series C preferred stock was immediately exercisable, the beneficial conversion feature was immediately accreted
as a deemed dividend, resulting in an increase in the carrying value of the Series C preferred stock of approximately $3,276,000. Series D Preferred
Stock In September and
December 2019, the Company closed two tranches of its Series D offering (the “Series D Offering”), pursuant to which the
Company issued and sold a total of 578,898 shares of its 9.75% Series D cumulative preferred stock at a weighted average price to
the public of $24.05 per share, less underwriting discounts and commissions, pursuant to the terms of the underwriting agreements
that the Company entered into with Benchmark, as representative of the several underwriters. The 578,898 shares of Series D
preferred stock that were sold included 43,500 shares sold pursuant to the overallotment option that the Company granted to the
underwriters. At December 31, 2019, 36,809 overallotment shares were unissued and available for purchase by the underwriters within
45 days from December 17, 2019. In January 2020 the Company issued an additional 11,375 shares of Series D preferred stock upon the
partial exercise by the underwriters of the overallotment option granted to such underwriters. (See Note 14) The Series D preferred
stock was approved for listing on the Nasdaq Capital Market under the symbol “YGYIP,” and trading the Series D preferred
stock on Nasdaq commenced on September 20, 2019. The net proceeds to the Company from the Series D Offering were approximately
$12,269,000 after deducting underwriting discounts and commissions and expenses which were paid by the Company. At December 31, 2019,
a total of 650,000 shares of the preferred stock was designated as Series D preferred stock. At December 31, 2019, the Company has available
for issuance an additional 71,102 shares of Series D preferred stock. The Series D preferred stock does not have a stated maturity date
and is not subject to any sinking fund or mandatory redemption provisions. The holders of the Series D preferred stock are entitled to
cumulative dividends from the first day of the calendar month in which the Series D preferred stock is issued and payable on the fifteenth
day of each calendar month, when, as and if declared by the Company's board of directors. The Company’s board of directors has
declared an annual cash dividend of $2.4375 per share, or a monthly dividend of $0.203125 per share, on the Series D preferred stock.
During the year ended December 31, 2019, the Company paid $203,000 in cash dividends to holders
of Series D preferred stock. Upon liquidation, dissolution
or winding up of the Company, each holder of Series D preferred stock would be entitled to receive a distribution, to be paid in an amount
equal to $25.00 per share held by the holders of Series D preferred stock, plus all accrued and unpaid dividends in preference to any
distribution or payments made or any asset distributed to the holders of common stock, the Series A preferred stock, the Series B preferred
stock, the Series C preferred stock or any other class or series of stock ranking junior to the Series D preferred stock. The Series D preferred
stock is not redeemable by the Company prior to September 23, 2022, except upon a change of control (as defined in the certificate of
designations). On and after such date, the Company may, at its option, redeem the Series D preferred stock, in whole or in part, at any
time or from time to time, for cash at a redemption price equal to $25.00 per share, plus any accumulated and unpaid dividends to, but
not including, the redemption date. Upon the occurrence of a change of control, the Company may, at its option, redeem the Series D preferred
stock, in whole or in part, within 120 days after the first date on which such change of control occurred, for cash at a redemption price
of $25.00 per share, plus any accumulated and unpaid dividends to, but not including, the redemption date. Holders of the Series
D preferred stock generally have no voting rights. The Company has 578,898 shares of Series D preferred stock outstanding at December
31, 2019. Advisory Agreements The Company records the
fair value of common stock issued in conjunction with advisory service agreements based on the closing stock price of the Company’s
common stock on the measurement date. The fair value of the stock issued was recorded through equity and prepaid advisory fees included
in prepaid expenses and other current assets on the Company’s consolidated balance sheets and amortized over the life of the service
agreement. The stock issuance expense associated with the amortization of advisory fees was recorded as stock issuance expense and was
included in general and administrative expense on the Company’s consolidated statements of operations for the years ended December
31, 2019 and 2018. Capital Market Solutions,
LLC In July 2018, the Company
entered into an agreement with Capital Market Solutions, LLC (“Capital Market”), pursuant to which Capital Market agreed
to provide investor relations services for a period of 18 months in exchange for 100,000 shares of restricted common stock which were
issued in advance of the service period. In addition, the Company agreed to pay a cash base fee of $300,000 of which $50,000 was
paid in August 2018 and the remaining balance was to be paid monthly in the amount of $25,000. The Company subsequently extended the
term of the Capital Market agreement for an additional 24 months through December 31, 2021. The Company also issued an additional 100,000
shares of restricted common stock to Capital Market in advance of the service period and paid $125,000 for additional fees. The fair
value of the shares issued was approximately $1,226,000. In January 2019,
the Capital Market agreement was amended pursuant to which the aggregate base fee increased to $525,000 and the Company issued an additional
75,000 of restricted common stock, with a fair value of $417,000. In addition, the Company issued to Capital Market a four-year warrant
to purchase 925,000 shares of the Company’s common stock at $6.00 per share, vesting 50% at issuance, 25% vesting in January 2020
and 25% vesting in January 2021. During the years ended
December 31, 2019 and 2018, the Company recorded expense of $100,000 and $425,000, respectively, in connection with the base
fee. During the years ended December 31, 2019 and 2018, the Company recorded expense of approximately $514,000 and $102,000,
respectively, in connection with amortization of the stock issuance expense. During the year ended December 31, 2019, the Company recorded
expense of approximately $2, 466 ,000 in connection with amortization of equity issuance expense related to fair value of the vested portion of
the warrant. Corinthian Partners,
LLC In August 2019, the Company
issued 600 shares of restricted common stock to Corinthian Partners, LLC, the initial placement agent for the issuance of the 2018 warrants
which represented 10% of the shares issued to certain investors. The fair value of the shares issued of approximately $3,000 was fully
expensed in 2019. Greentree Financial
Group, Inc. In March 2018, the Company
entered into an agreement with Greentree Financial Group, Inc. (“Greentree”), pursuant to which Greentree agreed
to provide investor relations services for a period of 21 months in exchange for 75,000 shares of restricted common stock which were
issued in advance of the service period. The fair value of the shares issued was approximately $311,000. During the years ended
December 31, 2019 and 2018, the Company recorded expense of approximately $178,000 and $133,000, respectively, in connection
with amortization of the stock issuance. I-Bankers Securities
Incorporated In April 2019, the Company
entered into an agreement with I-Bankers Securities Incorporated (“I-Bankers”), pursuant to which I-Bankers agreed to
provide financial advisory services for a period of twelve months in exchange for 100,000 shares of restricted common stock which were
issued in advance of the service period. The fair value of the shares issued was approximately $571,000. During the year ended
December 31, 2019, the Company recorded expense of approximately $428,000 in connection with amortization of the stock issuance
expense. In addition, the Company agreed to pay in cash a base fee for debt arrangements and equity offerings in conjunction with any
transactions I-Bankers closes with the Company in accordance with the agreement. During the year ended December 31, 2019, the Company
did not engage in any financing activity with I-Bankers. Ignition Capital,
LLC In April 2018, the Company
entered into an agreement with Ignition Capital, LLC (“Ignition”), pursuant to which Ignition agreed to provide
investor relations services for a period of 21 months in exchange for 50,000 shares of restricted common stock which were issued in advance
of the service period. The fair value of the shares issued was approximately $208,000. During the years ended December 31,
2019 and 2018, the Company recorded expense of approximately $119,000 and $89,000, respectively, in connection with amortization
of the stock issuance. In March 2019, the Ignition agreement was amended to
provide additional compensation of 55,000 shares of the Company’s common stock for advisory fees and additionally 5,000 shares of
the Company’s common stock were issued in conjunction with one of the Company’s equity transactions. Under the amended Ignition
agreement, the Company also issued a warrant convertible upon exercise of 100,000 shares of the Company’s common stock exercisable
at $10.00 per share for a period of three years for services provided by Ignition at the amendment date. The fair value of the shares
issued was approximately $384,000 and the fair value of the warrant issued was approximately $414,000 and was fully expensed as equity
issuance cost and recorded as equity in 2019. ProActive Capital Resources Group, LLC The Company entered into an agreement with ProActive
Capital During the year ended December 31, 2018, the Company issued
15,000 shares of restricted common stock under this agreement and recorded equity issuance expense in general and administrative expenses
in the Company’s consolidated statement of operations of approximately $31,000 in connection with amortization of the stock issuance. The Benchmark Company,
LLC In August 2019, the board
of directors approved the issuance of 20,000 shares of restricted common stock to Benchmark for investment banking services provided
to the Company. The fair value of shares issued was approximately $91,000 and was fully expensed in 2019. Warrants At December 31, 2019 and 2018, warrants to purchase
6,238,182 and 5,876,980 shares, respectively, of the Company's common stock at prices ranging from $2.00 to $10.00 were outstanding.
At December 31, 2019, 6,006,932 warrants are exercisable and expire at various dates through March 2024 and have a weighted average remaining
term of approximately 1.8 years, a weighted average exercise price of $4.65, and are included in the table below at December 31, 2019. The Company uses a combination
of option-pricing models to estimate the fair value of the warrants including the Monte Carlo, Lattice and Black-Scholes. A summary of the warrant
activity is presented in the following table:
Balance at December 31, 2017 2,710,066
Issued 3,511,815
Expired / cancelled (120,606 )
Exercised (224,295 )
Balance at December 31, 2018 5,876,980
Issued 1,415,000
Expired / cancelled –
Exercised (1,053,798 )
Balance at December 31, 2019 6,238,182 Warrant Modification
– loss on modification of warrants In July 2019, Mr. Grover, a beneficial owner of in
excess of five percent of the Company’s outstanding common shares, acquired 600,242 shares of common stock, upon the partial exerc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Credit Risk The Company maintains cash balances at various
financial institutions primarily located in the U.S. Accounts held at the U.S. institutions are secured, up to certain limits,
by the Federal Deposit Insurance Corporation. At times, balances may exceed federally insured limits. The Company has not experienced
any losses in such accounts. There is credit risk related to the Company’s ability to collect on its accounts receivables
from its major customers. Management believes that the Company is not exposed to any significant credit risk with respect to its
cash and cash equivalent balances and accounts receivables. Litigation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However, it is
not possible to predict the final resolution of any litigation to which the Company is, or may be party to, and the impact of certain
of these matters on the Company’s business, results of operations, and financial condition could be material. At December
31, 2019, the Company believes that existing litigation has no merit and it is not likely that the Company would incur any losses
with respect to litigation. Vendor Concentration For the year ended December 31, 2019, the Company’s
direct selling segment made purchases from two vendors, Global Health Labs, Inc. and Michael Schaeffer, LLC, that individually
comprised more than 10% of total segment purchases and in aggregate approximated 41% of total segment purchases. For the year ended
December 31, 2018, the Company’s direct selling segment made purchases from two vendors, Global Health Labs, Inc. and Purity
Supplements, that individually comprised more than 10% of total segment purchases and in aggregate approximated 41% of total segment
purchases. For the year ended December 31, 2019, the
commercial coffee segment primarily made purchases of processed green coffee beans from four vendors, INTL FC Stone Merchant
Services, Rothfos Corporation, Sixto Packaging and the Serengeti Trading Co., that individually comprised more than 10% of total
segment purchases and in aggregate approximated 73% of our total segment purchases. For the year ended December 31, 2018, the
commercial coffee segment made purchases of processed green coffee beans from two vendors, H&amp;H and Rothfos Corporation, which
individually comprised more than 10% of total segment purchases and in aggregate approximated 83% of total segment purchases. For the year ended December 31, 2019, the Company’s
commercial hemp segment made purchases from two vendors, BioProcessing Corp. Ltd. and Xtraction Services, Inc., that individually
comprised more than 10% of total segment purchases and in aggregate approximated 47% of total segment purchases. Customer Concentration For the year ended December 31, 2019, the Company’s
commercial coffee segment had three customers, H&amp;H Export, Carnival Cruise Lines, Inc. and Topco Associates, LLC, that individually
comprised more than 10% of segment revenue and in aggregate approximated 54% of total segment revenue. For the year ended December
31, 2018, the Company’s commercial coffee segment had two customers, H&amp;H Export and Rothfos Corporation, that individually
comprised more than 10% of segment revenue and in aggregate approximated 52% of total segment revenue. At December 31, 2019 and 2018, CLR's accounts
receivable balance for customer related revenue by H&amp;H Export were approximately $8,707,000 and $673,000, respectively, of
which the full amount was past due at December 31, 2019. As a result, the Company has reserved $7,871,000 as bad debt related to
this accounts receivable which is net of collections through December 31, 2020.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have minimum future purchase commitments of approximately $4,219,000 at December 31, 2019, which are to be delivered
in 2020. The contracts contain provisions whereby any delays in taking delivery of the purchased product will result
in additional charges related to the extended warehousing of the coffee product. The Company has not incurred fees however
fees can average approximately $0.01 per pound for every month of delay. For the year ended December 31, 2019, the Company’s
commercial hemp segment had three customers, Air Spec, Inc., BioProcessing Corp. Ltd., and Vash Holding, LLC that individually comprised
more than 10% of revenue and in aggregate approximated 72% of total revenue generated by the commercial hemp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The income tax provision contains the following components
(in thousands):
December 31,
2019 2018
Current:
Federal $ (66 ) $ (146 )
State (59 ) 292
Foreign 59 132
Total current (66 ) 278
Deferred:
Federal 75 239
State – (112 )
Foreign – 11
Total deferred 75 138
Income tax provision $ 9 $ 416 During the years ended December 31, 2019 and 2018,
the loss before income taxes related to international operations was $699,000 and $258,000, respectively. The reconciliation of income tax computed at the Federal
statutory tax rate to the provision for income taxes is as follows (in percentages):
December 31,
2019 2018
Federal tax provision at statutory rates 21.00 % 21.00 %
State taxes, net of federal benefit 4.11 % (2.52 )%
Warrant modification and debt discount 1.97 % (6.05 )%
Effect of permanent differences and other adjustments (0.22 )% (0.60 )%
Stock compensation (4.53 )% (0.37 )%
Decrease in valuation allowance (22.15 )% (7.32 )%
Tax rate change 0.03 % (0.87 )%
Loss on debt modification (0.35 )% (6.12 )%
AMT Refund credit 0.13 % 0.73 %
Provision for income taxes (0.01 )% (2.12 )% The material items increasing or decreasing the effective
tax rate include the removal of the change in the fair value of the warrant liability, accounting for state income taxes, the disallowance
of the stock compensation expense associated with Income Stock Options, and the change in the valuation allowance associated with the
increase in deferred tax assets that are not "more likely than not" to be realized in future years. The provision for income taxes differs from the amount
of income tax determined by applying the applicable U.S. statutory federal income tax rate to pretax income (loss) as a result of the
following differences (in thousands):
December 31,
2019 2018
Income tax benefit at federal statutory rate $ (10,916 ) $ (4,171 )
Adjustments for tax effects of:
Foreign rate differential – 74
State taxes, net (2,134 ) 540
Warrant modification and debt discount (1,025 ) -
Stock-based compensation 2,356 122
Other nondeductible items 53 40
Deferred tax asset adjustment - 1,202
Change in valuation allowance 11,513 1,411
Loss on debt modification 184 1,216
AMT tax refund (66 ) (146 )
Tax rate change (17 ) 173
Other 61 (45 )
Income tax provision $ 9 $ 416 Significant components of the Company's deferred tax
assets and liabilities are as follows (in thousands):
December 31,
2019 2018
Deferred tax assets:
Net operating loss carry-forward $ 8,203 $ 6,150
Amortizable assets 4,229 548
Inventory 1,337 884
Accruals and reserves 2,249 34
Stock-based compensation 595 312
Credit carry-forward 73 148
Disallowed interest expense 1,886 –
Operating lease liability 2,092 –
Charitable contributions 132 104
Warrants 772 –
Total deferred tax asset 21,568 8,180
Deferred tax liabilities:
Prepaids (428 ) (540 )
Depreciable assets (95 ) (148 )
Right-of-use (2,091 ) –
Debt discount - Warrants (22 ) –
Total deferred tax liability (2,636 ) (688 )
Deferred tax 18,932 7,492
Less valuation allowance (18,857 ) (7,344 )
Net deferred tax asset $ 75 $ 148 The Company has determined through consideration of
all positive and negative evidence that the U.S. deferred tax assets are not more likely than not to be realized. The Company records
a valuation allowance in the U.S. Federal tax jurisdiction for the year ended December 31, 2019 to all deferred tax assets and liabilities.
The TCJA enacted in December 2017 repealed the corporate AMT for tax years beginning on or after January 1, 2018 and provides for existing
AMT tax credit carryovers to be refunded beginning in 2018. The Company has approximately $75,000 in refundable credits, and it expects
that a substantial portion will be refunded between 2020 and 2021. As such, the Company does not have a valuation allowance relating to
the refundable AMT credit carryforward. A valuation allowance remains on the U.S. state and foreign tax attributes that are likely to
expire before realization. The change in valuation allowance increased $11,513,000 and $1,411,000 for the years ended December 31, 2019
and 2018, respectively. At December 31, 2019, the Company had approximately
$13,727,000 in federal net operating loss carryforwards, which does not expire and is limited to 80% of federal taxable income when utilized,
$12,636,000 in federal net operating loss carryforwards which begin to expire in 2029, and $45,222,000 in net operating loss carryforwards
from various states. The Company had $2,965,000 in net operating losses in foreign jurisdictions. Pursuant to IRC Section 382, use of net operating loss
and credit carryforwards may be limited if the Company experiences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 As a general rule, the Company’s tax returns
for fiscal years after 2016 currently remain subject to examinations by appropriate tax authorities. None of the Company's tax returns
are under examination at this time. There was no uncertain tax position related to federal,
state and foreign reporting at December 31, 2019 o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4463</v>
      </c>
      <c r="C3" s="6" t="n">
        <v>2879</v>
      </c>
    </row>
    <row r="4">
      <c r="A4" s="4" t="inlineStr">
        <is>
          <t>Accounts receivable trade, net</t>
        </is>
      </c>
      <c r="B4" s="5" t="n">
        <v>2902</v>
      </c>
      <c r="C4" s="5" t="n">
        <v>4028</v>
      </c>
    </row>
    <row r="5">
      <c r="A5" s="4" t="inlineStr">
        <is>
          <t>Income taxes receivable</t>
        </is>
      </c>
      <c r="B5" s="5" t="n">
        <v>81</v>
      </c>
      <c r="C5" s="5" t="n">
        <v>74</v>
      </c>
    </row>
    <row r="6">
      <c r="A6" s="4" t="inlineStr">
        <is>
          <t>Inventory</t>
        </is>
      </c>
      <c r="B6" s="5" t="n">
        <v>22706</v>
      </c>
      <c r="C6" s="5" t="n">
        <v>21776</v>
      </c>
    </row>
    <row r="7">
      <c r="A7" s="4" t="inlineStr">
        <is>
          <t>Advance (Note 3)</t>
        </is>
      </c>
      <c r="B7" s="5" t="n">
        <v>0</v>
      </c>
      <c r="C7" s="5" t="n">
        <v>5000</v>
      </c>
    </row>
    <row r="8">
      <c r="A8" s="4" t="inlineStr">
        <is>
          <t>Prepaid expenses and other current assets</t>
        </is>
      </c>
      <c r="B8" s="5" t="n">
        <v>3982</v>
      </c>
      <c r="C8" s="5" t="n">
        <v>5263</v>
      </c>
    </row>
    <row r="9">
      <c r="A9" s="4" t="inlineStr">
        <is>
          <t>Total current assets</t>
        </is>
      </c>
      <c r="B9" s="5" t="n">
        <v>34134</v>
      </c>
      <c r="C9" s="5" t="n">
        <v>39020</v>
      </c>
    </row>
    <row r="10">
      <c r="A10" s="4" t="inlineStr">
        <is>
          <t>Property and equipment, net</t>
        </is>
      </c>
      <c r="B10" s="5" t="n">
        <v>23316</v>
      </c>
      <c r="C10" s="5" t="n">
        <v>15105</v>
      </c>
    </row>
    <row r="11">
      <c r="A11" s="4" t="inlineStr">
        <is>
          <t>Operating lease right-of-use assets</t>
        </is>
      </c>
      <c r="B11" s="5" t="n">
        <v>8386</v>
      </c>
      <c r="C11" s="5" t="n">
        <v>0</v>
      </c>
    </row>
    <row r="12">
      <c r="A12" s="4" t="inlineStr">
        <is>
          <t>Deferred tax assets</t>
        </is>
      </c>
      <c r="B12" s="5" t="n">
        <v>75</v>
      </c>
      <c r="C12" s="5" t="n">
        <v>148</v>
      </c>
    </row>
    <row r="13">
      <c r="A13" s="4" t="inlineStr">
        <is>
          <t>Intangible assets, net</t>
        </is>
      </c>
      <c r="B13" s="5" t="n">
        <v>15566</v>
      </c>
      <c r="C13" s="5" t="n">
        <v>15377</v>
      </c>
    </row>
    <row r="14">
      <c r="A14" s="4" t="inlineStr">
        <is>
          <t>Goodwill</t>
        </is>
      </c>
      <c r="B14" s="5" t="n">
        <v>6992</v>
      </c>
      <c r="C14" s="5" t="n">
        <v>6323</v>
      </c>
    </row>
    <row r="15">
      <c r="A15" s="4" t="inlineStr">
        <is>
          <t>Other assets</t>
        </is>
      </c>
      <c r="B15" s="5" t="n">
        <v>1222</v>
      </c>
      <c r="C15" s="5" t="n">
        <v>0</v>
      </c>
    </row>
    <row r="16">
      <c r="A16" s="4" t="inlineStr">
        <is>
          <t>Total</t>
        </is>
      </c>
      <c r="B16" s="5" t="n">
        <v>89691</v>
      </c>
      <c r="C16" s="5" t="n">
        <v>75973</v>
      </c>
    </row>
    <row r="17">
      <c r="A17" s="3" t="inlineStr">
        <is>
          <t>Current Liabilities:</t>
        </is>
      </c>
    </row>
    <row r="18">
      <c r="A18" s="4" t="inlineStr">
        <is>
          <t>Accounts payable</t>
        </is>
      </c>
      <c r="B18" s="5" t="n">
        <v>9069</v>
      </c>
      <c r="C18" s="5" t="n">
        <v>8478</v>
      </c>
    </row>
    <row r="19">
      <c r="A19" s="4" t="inlineStr">
        <is>
          <t>Accrued distributor compensation</t>
        </is>
      </c>
      <c r="B19" s="5" t="n">
        <v>3164</v>
      </c>
      <c r="C19" s="5" t="n">
        <v>3289</v>
      </c>
    </row>
    <row r="20">
      <c r="A20" s="4" t="inlineStr">
        <is>
          <t>Accrued expenses</t>
        </is>
      </c>
      <c r="B20" s="5" t="n">
        <v>5108</v>
      </c>
      <c r="C20" s="5" t="n">
        <v>6582</v>
      </c>
    </row>
    <row r="21">
      <c r="A21" s="4" t="inlineStr">
        <is>
          <t>Deferred revenues</t>
        </is>
      </c>
      <c r="B21" s="5" t="n">
        <v>1943</v>
      </c>
      <c r="C21" s="5" t="n">
        <v>2312</v>
      </c>
    </row>
    <row r="22">
      <c r="A22" s="4" t="inlineStr">
        <is>
          <t>Other current liabilities</t>
        </is>
      </c>
      <c r="B22" s="5" t="n">
        <v>2664</v>
      </c>
      <c r="C22" s="5" t="n">
        <v>1912</v>
      </c>
    </row>
    <row r="23">
      <c r="A23" s="4" t="inlineStr">
        <is>
          <t>Operating lease liabilities, current portion</t>
        </is>
      </c>
      <c r="B23" s="5" t="n">
        <v>1740</v>
      </c>
      <c r="C23" s="5" t="n">
        <v>0</v>
      </c>
    </row>
    <row r="24">
      <c r="A24" s="4" t="inlineStr">
        <is>
          <t>Finance lease liabilities, current portion</t>
        </is>
      </c>
      <c r="B24" s="5" t="n">
        <v>736</v>
      </c>
      <c r="C24" s="5" t="n">
        <v>1168</v>
      </c>
    </row>
    <row r="25">
      <c r="A25" s="4" t="inlineStr">
        <is>
          <t>Line of credit</t>
        </is>
      </c>
      <c r="B25" s="5" t="n">
        <v>2011</v>
      </c>
      <c r="C25" s="5" t="n">
        <v>2256</v>
      </c>
    </row>
    <row r="26">
      <c r="A26" s="4" t="inlineStr">
        <is>
          <t>Notes payable, net of debt discounts, current portion (Note 3)</t>
        </is>
      </c>
      <c r="B26" s="5" t="n">
        <v>4085</v>
      </c>
      <c r="C26" s="5" t="n">
        <v>0</v>
      </c>
    </row>
    <row r="27">
      <c r="A27" s="4" t="inlineStr">
        <is>
          <t>Notes payable, net of debt discounts, current portion</t>
        </is>
      </c>
      <c r="B27" s="5" t="n">
        <v>191</v>
      </c>
      <c r="C27" s="5" t="n">
        <v>141</v>
      </c>
    </row>
    <row r="28">
      <c r="A28" s="4" t="inlineStr">
        <is>
          <t>Convertible notes payable, net of debt discounts, current portion</t>
        </is>
      </c>
      <c r="B28" s="5" t="n">
        <v>25</v>
      </c>
      <c r="C28" s="5" t="n">
        <v>647</v>
      </c>
    </row>
    <row r="29">
      <c r="A29" s="4" t="inlineStr">
        <is>
          <t>Contingent acquisition debt, current portion</t>
        </is>
      </c>
      <c r="B29" s="5" t="n">
        <v>1263</v>
      </c>
      <c r="C29" s="5" t="n">
        <v>795</v>
      </c>
    </row>
    <row r="30">
      <c r="A30" s="4" t="inlineStr">
        <is>
          <t>Warrant derivative liability</t>
        </is>
      </c>
      <c r="B30" s="5" t="n">
        <v>1542</v>
      </c>
      <c r="C30" s="5" t="n">
        <v>9216</v>
      </c>
    </row>
    <row r="31">
      <c r="A31" s="4" t="inlineStr">
        <is>
          <t>Total current liabilities</t>
        </is>
      </c>
      <c r="B31" s="5" t="n">
        <v>33541</v>
      </c>
      <c r="C31" s="5" t="n">
        <v>36796</v>
      </c>
    </row>
    <row r="32">
      <c r="A32" s="4" t="inlineStr">
        <is>
          <t>Operating lease liabilities, net of current portion</t>
        </is>
      </c>
      <c r="B32" s="5" t="n">
        <v>6646</v>
      </c>
      <c r="C32" s="5" t="n">
        <v>0</v>
      </c>
    </row>
    <row r="33">
      <c r="A33" s="4" t="inlineStr">
        <is>
          <t>Finance lease liabilities, net of current portion</t>
        </is>
      </c>
      <c r="B33" s="5" t="n">
        <v>408</v>
      </c>
      <c r="C33" s="5" t="n">
        <v>1107</v>
      </c>
    </row>
    <row r="34">
      <c r="A34" s="4" t="inlineStr">
        <is>
          <t>Notes payable, net of debt discounts, net of current portion</t>
        </is>
      </c>
      <c r="B34" s="5" t="n">
        <v>6790</v>
      </c>
      <c r="C34" s="5" t="n">
        <v>7629</v>
      </c>
    </row>
    <row r="35">
      <c r="A35" s="4" t="inlineStr">
        <is>
          <t>Convertible notes payable, net of debt discounts, net of current portion</t>
        </is>
      </c>
      <c r="B35" s="5" t="n">
        <v>2675</v>
      </c>
      <c r="C35" s="5" t="n">
        <v>0</v>
      </c>
    </row>
    <row r="36">
      <c r="A36" s="4" t="inlineStr">
        <is>
          <t>Contingent acquisition debt, net of current portion</t>
        </is>
      </c>
      <c r="B36" s="5" t="n">
        <v>7348</v>
      </c>
      <c r="C36" s="5" t="n">
        <v>7466</v>
      </c>
    </row>
    <row r="37">
      <c r="A37" s="4" t="inlineStr">
        <is>
          <t>Other long-term liabilities</t>
        </is>
      </c>
      <c r="B37" s="5" t="n">
        <v>2115</v>
      </c>
      <c r="C37" s="5" t="n">
        <v>0</v>
      </c>
    </row>
    <row r="38">
      <c r="A38" s="4" t="inlineStr">
        <is>
          <t>Total liabilities</t>
        </is>
      </c>
      <c r="B38" s="5" t="n">
        <v>59523</v>
      </c>
      <c r="C38" s="5" t="n">
        <v>52998</v>
      </c>
    </row>
    <row r="39">
      <c r="A39" s="4" t="inlineStr">
        <is>
          <t>Commitments and contingencies (Note 11)</t>
        </is>
      </c>
      <c r="B39" s="4" t="inlineStr">
        <is>
          <t xml:space="preserve"> </t>
        </is>
      </c>
      <c r="C39" s="4" t="inlineStr">
        <is>
          <t xml:space="preserve"> </t>
        </is>
      </c>
    </row>
    <row r="40">
      <c r="A40" s="3" t="inlineStr">
        <is>
          <t>Stockholder's Equity:</t>
        </is>
      </c>
    </row>
    <row r="41">
      <c r="A41" s="4" t="inlineStr">
        <is>
          <t>Common stock, $0.001 par value: 50,000,000 shares authorized; 30,274,601 and 25,760,708 shares issued and outstanding at December 31, 2019 and 2018, respectively</t>
        </is>
      </c>
      <c r="B41" s="5" t="n">
        <v>30</v>
      </c>
      <c r="C41" s="5" t="n">
        <v>26</v>
      </c>
    </row>
    <row r="42">
      <c r="A42" s="4" t="inlineStr">
        <is>
          <t>Additional paid-in capital</t>
        </is>
      </c>
      <c r="B42" s="5" t="n">
        <v>265825</v>
      </c>
      <c r="C42" s="5" t="n">
        <v>206757</v>
      </c>
    </row>
    <row r="43">
      <c r="A43" s="4" t="inlineStr">
        <is>
          <t>Accumulated deficit</t>
        </is>
      </c>
      <c r="B43" s="5" t="n">
        <v>-235751</v>
      </c>
      <c r="C43" s="5" t="n">
        <v>-183763</v>
      </c>
    </row>
    <row r="44">
      <c r="A44" s="4" t="inlineStr">
        <is>
          <t>Accumulated other comprehensive income (loss)</t>
        </is>
      </c>
      <c r="B44" s="5" t="n">
        <v>64</v>
      </c>
      <c r="C44" s="5" t="n">
        <v>-45</v>
      </c>
    </row>
    <row r="45">
      <c r="A45" s="4" t="inlineStr">
        <is>
          <t>Total stockholders' equity</t>
        </is>
      </c>
      <c r="B45" s="5" t="n">
        <v>30168</v>
      </c>
      <c r="C45" s="5" t="n">
        <v>22975</v>
      </c>
    </row>
    <row r="46">
      <c r="A46" s="4" t="inlineStr">
        <is>
          <t>Total liabilities and stockholders' equity</t>
        </is>
      </c>
      <c r="B46" s="5" t="n">
        <v>89691</v>
      </c>
      <c r="C46" s="5" t="n">
        <v>75973</v>
      </c>
    </row>
    <row r="47">
      <c r="A47" s="4" t="inlineStr">
        <is>
          <t>Series A Preferred Stock</t>
        </is>
      </c>
    </row>
    <row r="48">
      <c r="A48" s="3" t="inlineStr">
        <is>
          <t>Stockholder's Equity:</t>
        </is>
      </c>
    </row>
    <row r="49">
      <c r="A49" s="4" t="inlineStr">
        <is>
          <t>Preferred stock</t>
        </is>
      </c>
      <c r="B49" s="5" t="n">
        <v>0</v>
      </c>
      <c r="C49" s="5" t="n">
        <v>0</v>
      </c>
    </row>
    <row r="50">
      <c r="A50" s="4" t="inlineStr">
        <is>
          <t>Series B Preferred Stock</t>
        </is>
      </c>
    </row>
    <row r="51">
      <c r="A51" s="3" t="inlineStr">
        <is>
          <t>Stockholder's Equity:</t>
        </is>
      </c>
    </row>
    <row r="52">
      <c r="A52" s="4" t="inlineStr">
        <is>
          <t>Preferred stock</t>
        </is>
      </c>
      <c r="B52" s="5" t="n">
        <v>0</v>
      </c>
      <c r="C52" s="5" t="n">
        <v>0</v>
      </c>
    </row>
    <row r="53">
      <c r="A53" s="4" t="inlineStr">
        <is>
          <t>Series D Preferred Stock</t>
        </is>
      </c>
    </row>
    <row r="54">
      <c r="A54" s="3" t="inlineStr">
        <is>
          <t>Stockholder's Equity:</t>
        </is>
      </c>
    </row>
    <row r="55">
      <c r="A55" s="4" t="inlineStr">
        <is>
          <t>Preferred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19</t>
        </is>
      </c>
    </row>
    <row r="3">
      <c r="A3" s="3" t="inlineStr">
        <is>
          <t>Segment Reporting [Abstract]</t>
        </is>
      </c>
    </row>
    <row r="4">
      <c r="A4" s="4" t="inlineStr">
        <is>
          <t>Segment and Geographical Information</t>
        </is>
      </c>
      <c r="B4" s="4" t="inlineStr">
        <is>
          <t xml:space="preserve">The Company operates in three segments:
the direct selling segment where products are offered through a global distribution network of preferred customers and distributors,
the commercial coffee segment where roasted and green coffee bean products are sold directly to businesses, and the commercial
hemp segment manufactures proprietary systems to provide end-to-end extraction and processing that allow for the conversion of
hemp feed stock into hemp oil and hemp extract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loss). The principal measures and factors the Company considered in determining
the number of reportable segments were revenue, gross margin percentage, sales channel, customer type and competitive risks. The accounting policies of the segments are
consistent with those described in the summary of significant accounting policies. Segment revenue excludes intercompany revenue
eliminated in the consolidation. The following tables present selected financial
information for each segment (in thousands):
Years Ended
December 31,
2019 2018
Revenues
Direct selling $ 127,011 $ 138,855
Commercial coffee 19,544 23,590
Commercial hemp 887 -
Total revenues $ 147,442 $ 162,445
Gross profit (loss)
Direct selling $ 86,160 $ 94,910
Commercial coffee 8,208 122
Commercial hemp (408 ) -
Total gross profit $ 93,960 $ 95,032
Operating loss
Direct selling $ (19,830 ) $ 1,733
Commercial coffee (13,934 ) (4,370 )
Commercial hemp (20,023 ) -
Total operating loss $ (53,787 ) $ (2,637 )
Net loss
Direct selling $ (20,665 ) $ (3,328 )
Commercial coffee (11,238 ) (16,742 )
Commercial hemp (20,085 ) -
Total net loss $ (51,988 ) $ (20,070 )
Capital expenditures
Direct selling $ 983 $ 356
Commercial coffee 3,683 2,866
Commercial hemp 5,739 -
Total capital expenditures $ 10,405 $ 3,222
December 31,
2019 2018
Total assets
Direct selling $ 43,221 $ 38,947
Commercial coffee 34,348 37,026
Commercial hemp 12,122 -
Total assets $ 89,691 $ 75,973 Total net property and equipment assets located
outside the U.S. were approximately $7,787,000 and $6,217,000 at December 31, 2019 and 2018, respectively. The Company conducts its operations primarily
in the U.S. For the years ended December 31, 2019 and 2018 approximately 14%, of the Company’s revenue were derived from
sales outside the U.S. The following table displays revenues attributable
to customers located in the U.S. and internationally (in thousands):
Years Ended
December 31,
2019 2018
Revenues
United States $ 125,725 $ 139,985
International 21,717 22,460
Total revenues $ 147,442 $ 162,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Series D Preferred Stock In
January 2020, the Company issued an additional 11,375 shares of Series D preferred stock upon the partial exercise by the underwriters
in the Company’s public offering of Series D preferred stock of the overallotment option granted to such underwriters. The overallotment
shares were sold at a price to the public of $22.75 per share, generating additional gross proceeds of approximately $259,000. (See Note
10 ) Series B Preferred Conversion In March 2020, all outstanding shares of Series B preferred
stock automatically converted into 2 shares of common stock on the two-year anniversary date of the issuance of the Series B preferred
stock, pursuant to the automatic conversion feature of the Series B preferred stock. A total of 129,332 shares of Series B preferred stock
outstanding automatically converted into 258,664 shares of common stock. Ivan Gandrud Chevrolet, Inc. In March 2020, the Company entered into an agreement
with Ivan Gandrud Chevrolet, Inc. (“IGC”), pursuant to which IGC agreed to provide consulting services for the Company’s
commercial hemp segment in exchange for 125,000 shares of restricted common stock which were issued as fully earned. The fair value
of the shares issued was approximately $158,000. In addition, the Company issued a 5-year warrant exercisable for 250,000 shares
of the Company’s common stock at an exercise price of $4.75. The warrant was deemed fully earned. IGC is 100% owned by Daniel J.
Mangless. March 2020 Private Placement In March 2020,
the Company closed the initial tranche of its March 2020 private placement debt offering of up to an aggregate principal amount of $5,000,000
together with up to 250,000 shares of common stock. Pursuant to the terms of the securities purchase agreement the Company entered into,
the Company received proceeds of $1,000,000 from one investor, Daniel J. Mangless and issued to Mr. Mangless, (i) a Senior Secured Promissory
Note (the “Mangless Note”) in the principal amount of $1,000,000, due December 31, 2020, bearing interest at 18.00% per annum,
receiving proceeds of $1,000,000, and (ii) 50,000 shares of the Company’s common stock in connection with his investment. The Mangless
Note provided the Company with an option to prepay the Mangless Note, at any time without permission or penalty. The Mangless Note is
secured pursuant to the terms of a Pledge and Security Agreement, entered into by the Company and CLR with Mr. Mangless, whereby the Mangless
Note is secured by a first priority lien granted by CLR in its rights under the pledge and security agreement, dated March 6, 2020 by
and between H&amp;H, H&amp;H Export and CLR to receive certain payments (the “Mangless . On December 31, 2020, CLR defaulted on the
settlement of the Mangless Note. On April 13, 2021, the Company entered into a Settlement Agreement (the “Settlement
Agreement”), effective as of April 2, 2021, by and among the Company, CLR, and Mr. Mangless to settle all claims related to a
lawsuit filed by Mr. Mangless against the Company and CLR, on February 10, 2021, for the alleged breach by the Company and CLR of
their obligations under the Mangless Note and the Mangless Pledge and Security Agreement (See Mangless v. Youngevity
International, Inc. and CLR Roasters LLC, Case No. 2021-CA-996-O (Fla. Cir. Ct.) Small Business Administration – Paycheck
Protection Program Loan In April 2020, the Company’s three segments participated
in the recent “The Coronavirus Aid, Relief, and Economic Security Act (the “CARES Act”)”, and the Paycheck Protection
Program (the “PPP”) due to losses caused by the COVID-19 pandemic. The Company received cash in the aggregate of $3,763,295
from qualified Small Business Administration (“SBA”) lenders. In addition, under the SBA loans, the Company’s Direct
Selling segment qualified for mortgage assistance, whereby the Company’s corporate office’s mortgage has been paid directly
from the SBA lenders. The Company qualified for the mortgage payment program for a period of six months, as such the SBA has paid approximately
$50,000 directly to the Company’s mortgage holder. On April 21, 2021, CLR received a second PPP loan
in the amount of $632,895, payable within 60 months if relief for the loan is not granted. As of the date of this filing, the Company
received relief of $622,500 related to KII. The Company is currently in communication with the SBA lenders regarding the potential liability
the Company will incur (if any) in respect for repayment of all the Company’s remaining unforgiven loans and consideration of any
portion of loans forgiveness of the debt. Joint Venture Agreement in Nicaragua for Hemp
Processing Center between the CLR and KII and Nicaraguan partner On April 20 and July 29, 2020, CLR and KII (the “U.S.
Partners”) entered into agreements (“Hemp Joint Venture Agreement”) with H&amp;H Export and Fitracomex, Inc. (“Fitracomex”)
(collectively “The Nicaraguan Partners”) and established the hemp joint venture (the “Nicaraguan Hemp Grow and Extractions
Group” or the “Hemp Joint Venture”). The agreement calls for H&amp;H Export to contribute
the 2,200-acre Chaguitillo Farms in Sebaco-Matagalpa, Nicaragua which will be owned by H&amp;H Export and the U.S. Partners on a 50/50
basis separate from the Hemp Joint Venture. The agreement calls for Nicaraguan Partners to contribute
the excavation and preparation for hemp growth of the 2,200 acres, installation of electrical service, and the construction of 45,000
square feet of buildings to be used for office, processing, storage, drying and green house space. The U.S. Partners will contribute all the necessary
extraction equipment to convert hemp to crude oil and will also provide the feminized hemp seeds for the pilot grow program, along with
their expertise in the hemp business. The U.S. Partners will also provide all necessary working capital as required. Additionally, the U.S. Partners’ parent company
Youngevity International Inc., subject to the approval of Nasdaq agreed to issue 1,500,000 shares of its restricted common stock, par
value per share, to Fitracomex. In accordance with the Hemp Joint Venture Agreement, in July 2020 the Parent Company issued to Fitracomex
the agreed upon shares of restricted common stock. The U.S. Partners agreed to issue warrants to Fitracomex for the purchase 5,000,000
shares of the Parent Company common stock at an exercise price of US $1.50, exercisable for a term of five (5) years after completion
of the construction and upon the approval by the Parent Company’s stockholders of the proposed issuance. In addition, the U.S.
Partners agreed to use its best efforts to register the resale of the shares of the Parent Company’s common stock to Fitracomex
under the U.S. Securities Act of 1933, as amended (the "Securities Act"), and make any necessary applications with Nasdaq to
list the shares. The U.S. Partners and H&amp;H Export will serve as
the managing partners with all business decisions will require prior consent and agreement of both parties. The Net Profits and Net Losses
for each fiscal period shall be allocated among the partners as follows: twenty five percent (25%) to the Nicaraguan Partners and seventy
five percent (75%) to the U.S. Partners. Restricted Stock Units In August 2020, the Company issued 39,750 shares of
common stock due to partial vesting of restricted stock units, issued to certain employees and consultants of the Company. (See Note 10,
“Restricted Stock Units”) Resignation of Certain Board Members On February 11, 2020, in order to maintain compliance
with the corporate governance requirements of The Nasdaq Capital Market, and specifically Listing Rule 5605(b) which provides that a listed
company’s board of directors shall be comprised of a majority of independent directors, Michelle Wallach and Richard Renton, two
non-independent members of the Board of Directors of the Company, resigned as members of the Board of Directors of the Company. The notices
of resignation provided by each director specifically stated that the resignations were not the result of any disagreement with the Company
on any matter related to the Company’s operations, policies or practices. Appointment of Certain Officers and Board Members On October 25, 2020, William G. Thompson resigned from
the Board of Directors of the Company and as a member and chairman of the Audit Committee to accept the position of Chief Financial Officer
of the Company effective October 26, 2020. In connection with Mr. Thompson’s appointment, David S. Briskie was appointed Chief Investment
Officer of the Company and resigned as the Company’s Chief Financial Officer. Mr. Briskie also retains his title as the Company’s
President. On October 27, 2020, Daniel Dorsey was appointed to
the Board of Directors of the Company to fill the vacancy created by Mr. Thompson’s resignation. Mr. Dorsey serves on the Audit
Committee and his term as a director continues until such time as his successor is duly elected and qualified, or until his earlier resignation
or removal. Credit Note On December 12, 2020, that certain 8% Credit Note,
in the principal amount of $5,000,000 (the “Credit Note”), issued by CLR, under that certain Credit Agreement, dated as of
December 13, 2018, by and between CLR, Siles Family Plantation Group and Carl Grover became due and matured in accordance with its terms.
CLR did not make the payment due upon the maturity date of the Credit Note and is in negotiations with the estate of Mr. Grover regarding
a forbearance. Pursuant to a Security Agreement, dated December 13, 2018, entered into by CLR with Mr. Grover, the Credit Note is secured
by a first priority lien granted by CLR in its green coffee inventory. In addition, CLR’s subsidiary, Siles Family Plantation
Group S.A. executed a separate Guaranty Agreement, dated December 13, 2018, and Stephan Wallach and Michelle Wallach, pledged 1,500,000
shares of the Company’s Common Stock held by them to secure the Credit Note. As of the date of this filing, the Company is in default
of the terms of settlement of the Credit Note. (See Note 6 2019 Private Placement Notes – Convertible
Notes On February 18, 2021, the Company entered into note
amendments (the “6% Note Amendments”) with certain holders of an aggregate of $1,000,000 in principal amount of those 6% secured
convertible notes (the “6% Notes”), issued by the Company to such investors (the “Investors”) on February 15,
2019. The 6% Notes had been in default and the 6% Note Amendments extend the maturity date of the 6% Notes held by the Investors by one
year, to February 15, 2022, as applicable, and increase the interest rate to 16%. In connection with the foregoing, as an inducement to
enter into the 6% Note Amendments, the Company issued to certain holders of the 6% Notes an aggregate of 150,000 shares of its restricted
common stock, par value $0.001 per share. As of the date of this filing, the Company is in default of the terms of settlement set forth
in the 6% Note Amendments. (See Note 7 On March 16, 2021, the Company entered into note amendments
(the “6% Note Amendments”) with certain note holders of an aggregate of $1,190,000 in principal amount of those 6% secured
convertible notes (the “6% Notes”), issued by the Company to such investors (the “Investors”) on February 15,
2019 and March 13, 2019. The 6% Notes had been in default and the 6% Note Amendments extend the maturity date of the 6% Notes held by
the Investors by one year, to February 15, 2022 and March 15, 2022, as applicable, and increase the interest rate to 12%. In connection
with the foregoing, as an inducement to enter into the 6% Note Amendments, the Company issued to the holders of the 6% Notes an aggregate
of 178,500 shares of its restricted common stock, par value $0.001 per share. As of the date of this filing, the Company is in default
of the terms of settlement set forth in the 6% Note Amendments. (See Note 7 March 2019 Promissory Note On February 18, 2021, the Company entered into note
amendments (the “8% Note Amendments”) with the holders of an aggregate of $2,000,000 in principal amount of those certain
8% secured promissory notes (the “8% Notes”), issued by the Company to such investors (the “Investors”) on March
18, 2019. The 8% Notes were not in default at the time of the amendment. The 8% Note Amendments extend the maturity date of the 8% Notes
held by the Investors by one year, to March 18, 2022, as applicable, and increase the interest rate to 16%. In connection with the foregoing,
as an inducement to enter into the 8% Note Amendments, the Company issued to certain holders of the 8% Notes an aggregate of 400,000 shares
of its restricted common stock, par value $0.001 per share. In addition, we issued one of the note holders a two-year warrant to purchase
150,000 shares of our common stock at a price per share of $1.00. As of the date of this filing, the Company is in default of the terms
of settlement set forth in the 8% Note Amendments. (See Note 7 Dividends Declaration of Monthly Dividends for Series "D"
Cumulative Redeemable Perpetual Preferred Stock During the year ended December 31, 2020, the Company
announced the declaration of its regular monthly dividend of $0.203125 per share of its 9.75% Series D Cumulative Redeemable
Perpetual Preferred Stock for each calendar quarter to holders of record as of the last day of the month in 2020, payable on the
fifteenth day of each calendar month. The Company paid cash dividends of approximately $1,434,000 during 2020. Declaration of Monthly Dividend for the 1st Quarter
of 2021 for Series "D" Cumulative Redeemable Perpetual Preferred Stock On January 1, 2021, the Company announced the declaration
of its regular monthly dividend of $0.203125 per share of its 9.75% Series D Cumulative Redeemable Perpetual Preferred Stock
(OTCM:YGYIP) for each of January, February and March 2021. The dividend will be payable on February 15, 2021, March 15,
2021 and April 15, 2021 to holders of record as of January 31, February 28 and March 31, 2021. The Company paid cash dividends of
approximately $360,000 for the three months declared above. Declaration of Monthly Dividend for the 2nd Quarter
of 2021 for Series "D" Cumulative Redeemable Perpetual Preferred Stock On April 12, 2021, the Company announced the declaration
of its regular monthly dividend of $0.203125 per share of its 9.75% Series D Cumulative Redeemable Perpetual Preferred Stock
(OTCM:YGYIP) for each of April, May and June 2021. The dividend will be payable on May 17, 2021, June 15, 2021 and July
15, 2021 to holders of record as of April 30, May 31 and June 30, 2021. The Company paid cash dividends of approximately $120,000
for each month of April and May 2021 on May 17, 2021 and June 15, 2021, respectively. The Company intends to pay in cash approximately
$120,000 for the month of June 2021 declared above. Auditor Appointment &amp; Nasdaq Delisting On October 25, 2020, the Company’s Audit
Committee approved the appointment of MaloneBailey, LLP (“MaloneBailey”) as its new independent registered public accounting
firm responsible for auditing its financial statements. On October 12, 2020, the Board of Directors was notified by its then registered
independent certified public accounting firm, Mayer Hoffman McCann P.C., of San Diego, CA that it had resigned, effective immediately.
Mayer Hoffman McCann P.C. had served as the Company’s registered independent certified public accountants since 2011. On November 18, 2020, the Company received notice from
the Nasdaq Hearings Panel (the “Panel”) that it had determined to delist the Company’s securities from The Nasdaq Stock
Market LLC (“Nasdaq”) based upon the Company’s non-compliance with the filing requirements set forth in Nasdaq Listing
Rule 5250(c)(1) for failing to file its Form 10-K for the year ended December 31, 2019, and Forms 10-Q for the periods ended March
31, 2020 and June 30, 2020. Effective with the open of the markets on Friday, November 20, 2020, the Company’s common stock
and Series D preferred stock commenced trading under its trading symbols YGYI and YGYIP on the OTC Markets system. Updates with H&amp;H On March 6, 2020, CLR entered into a Finance, Security
and ARAP Monetization Agreement (the “Agreement”) with H&amp;H Export Y CIA. LTDA, and H&amp;H Coffee Group Export Corp
(collectively, “H&amp;H”). H&amp;H is the agent for the independent green coffee growers from which CLR purchases its unprocessed
coffee beans and H&amp;H also purchases processed coffee beans from CLR that it sells to third parties. The owners of H&amp;H are also
employees of CLR and manage the La Pita plantation in Nicaragua for which they receive a percentage of profit derived from green coffee
sales processed in Nicaragua. Pursuant to the Agreement, H&amp;H has agreed to allow a Nicaraguan agency (the “Agency”), to
advance on behalf of H&amp;H, approximately $22,000,000 of the $30,100,000 of accounts receivable owed by H&amp;H to CLR for its purchase
of processed green coffee during the 2019 season. The Agency has also entered into a $46,500,000 credit facility with H&amp;H to provide
funding for H&amp;H’s future coffee purchases of unprocessed green coffee from independent producers. Of the 2020 sales amounts
to be billed by CLR for future coffee purchases of processed coffee, CLR will be paid an additional amount, at a rate of $.225 per pound
of processed green coffee shipped to customers, to be applied to the remaining outstanding 2019 accounts receivable balance owed by H&amp;H
to CLR. Until such time as the entire accounts receivable balance is paid in full, H&amp;H has agreed not take any profit interest. However,
given the COVID crisis’ impact on the 2020 growing season and the continued delay in full payment of the 2019 receivable balances,
management considers the H&amp;H receivable impaired at December 31, 2019. Subsequent to the Agreement, CLR adopted the recognition of
recording revenues at net for sales between CLR and H&amp;H. On March 2, 2021, CLR entered into a Master Relationship
Agreement (“MA Agreement”) with the owners of H&amp;H in order to memorialize the various agreements and modifications to
those agreements. Additionally, certain events have occurred that have kept the parties from complying with the terms of each of the original
agreements and have caused there to be an imbalance with the respect to the funds owed by one party to the other; therefore this MA Agreement
also sets forth a detailed accounting of the different business relationships and reconciles the monetary obligations between each party
through the end of fiscal year 2020. This MA Agreement memorialized the key settlement
terms and established that H&amp;H owes CLR approximately $10,700,000, described as “H&amp;H Coffee Liability”, that is
composed of:
●
past due accounts receivable owed to CLR from
H&amp;H for 2019 and 2020;
●
the $5,000,000 note due plus accrued interest
on the note;
●
CLR lost profits in 2019 and 2020;
●
the return of working capital provided by CLR
for the 2019 and 2020 green coffee program. The agreement also includes an offset against amounts owed by H&amp;H to
CLR consisting of:
●
H&amp;H’s 25% profit sharing participation
for 2019 and 2020;
● and an offset of H&amp;H’s open payables owed by CLR to H&amp;H in the amount of approximately $243,000. The MA Agreement provides that approximately $10,700,000 is owed
to CLR by H&amp;H and H&amp;H agrees to satisfy this obligation by providing CLR a minimum of 20 containers of strictly high grown coffee
(approximately 825,000 pounds of coffee) per month, commencing at the end of March 2021 and continuing monthly until the aforesaid amount
is paid in full. The MA Agreement stipulates that the parties have agreed that the coffee to be provided to CLR by H&amp;H for the shipments
described above, that in order to satisfy H&amp;H’s debt to CLR, shall not be produced on any plantation that the parties have
a joint interest in. CLR has recorded allowances of $7,871,000 related to the H&amp;H trade accounts receivable $5,340,000 related to
the H&amp;H notes receivable during the year ended December 31, 2019 due to H&amp;H’s repayment history and risks associated with
redemption of the receivable in coffee. Properties Available-for-Sale In February 2021, the Company determined that certain
properties acquired with the February 2019 KII acquisition were redundant after KII moved its primary operations to Orlando, FL thereby
no longer needing multiple locations. In
addition, subsequent to the acquisition closing, KII purchased in February 2019 45-acres in Groveland, FL (“Groveland”).
The Company determined that its original plan for use is not viable at the present time as KII shifted its focus back on its primary
core business of extraction of cannabinoids and the production of products for sale with the cannabinoids. Currently KII has listed for
sale its Clermont, FL property which was used as a testing laboratory facility. On May 26, 2021, the Groveland property was sold for
$800,000. KII’s remaining production property in Mascotte, FL is expected to be listed for sale by the end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t>
        </is>
      </c>
      <c r="B4" s="4" t="inlineStr">
        <is>
          <t xml:space="preserve">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 </t>
        </is>
      </c>
    </row>
    <row r="5">
      <c r="A5" s="4" t="inlineStr">
        <is>
          <t>Variable Interest Entities</t>
        </is>
      </c>
      <c r="B5" s="4" t="inlineStr">
        <is>
          <t xml:space="preserve">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t>
        </is>
      </c>
    </row>
    <row r="6">
      <c r="A6" s="4" t="inlineStr">
        <is>
          <t>Related Party Transaction Policy and Procedures</t>
        </is>
      </c>
      <c r="B6" s="4" t="inlineStr">
        <is>
          <t>Pursuant to the Company’s Related Party
Transaction and Procedures, the Company’s executive officers, directors, and principal stockholders, including their immediate
family members and affiliates, are prohibited from entering into a related party transaction with the Company without the prior
consent of its audit committee or its independent directors. Any request for the Company to enter into a transaction with an
executive officer, director, principal stockholder, or any of such persons’ immediate family members or affiliates, must first
be presented to the Company’s audit committee for review, consideration and approval. The request shall include a description
of the transaction and the aggregate dollar amount. In determining whether to approve, ratify, disapprove or reject a related party
transaction, the audit committee shall take into account, among other factors it deems appropriate, whether the related party
transaction is entered into on terms no less favorable to the Company than terms generally available to an unaffiliated third-party
under the same or similar circumstances; the results of an appraisal, if any; whether there was a bidding process and the results
thereof; review of the valuation methodology used and alternative approaches to valuation of the transaction; and the extent of the
related person’s interest in the transaction. The Company’s audit committee approves only those agreements that, in
light of known circumstances, are in, or are not inconsistent with, its best interests, as its audit committee determines in the
good faith exercise of its discretion.</t>
        </is>
      </c>
    </row>
    <row r="7">
      <c r="A7" s="4" t="inlineStr">
        <is>
          <t>Segment Information</t>
        </is>
      </c>
      <c r="B7" s="4" t="inlineStr">
        <is>
          <t xml:space="preserve">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The commercial hemp segment manufactures proprietary systems
to provide end-to-end extraction and processing that allow for the conversion of hemp feed stock into hemp oil and hemp extracts.
The determination that the Company has three reportable segments is based upon the guidance set forth in Accounting Standards Codification
(“ASC”) Topic 280, “Segment Reporting.” </t>
        </is>
      </c>
    </row>
    <row r="8">
      <c r="A8" s="4" t="inlineStr">
        <is>
          <t>Use of Estimates</t>
        </is>
      </c>
      <c r="B8" s="4" t="inlineStr">
        <is>
          <t xml:space="preserve">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and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t>
        </is>
      </c>
    </row>
    <row r="9">
      <c r="A9" s="4" t="inlineStr">
        <is>
          <t>Liquidity and Going Concern</t>
        </is>
      </c>
      <c r="B9" s="4" t="inlineStr">
        <is>
          <t>The accompanying consolidated financial statements
have been prepared and presented on a basis assuming the Company will continue as a going concern. The Company has sustained significant
net losses during the year ended December 31, 2019 of approximately $51,998,000 and $20,070,000 for the year ended December 31, 2018.
Net cash used in operating activities was approximately $14,337,000 and $12,352,000 for the years ended December 31, 2019 and 2018, respectively.
The Company anticipates similar continued results for the year 2020. Management has assessed the Company’s ability
to continue as a going concern and concluded that additional capital will be required during the twelve-months subsequent to the filing
date of this Annual Report on Form 10-K. The timing of when the additional capital will be required is uncertain and highly dependent
on factors discussed below. There can be no assurance that the Company will be able to execute license or purchase agreements or to obtain
equity or debt financing, or on terms acceptable to it. Factors within and outside the Company’s control could have a significant
bearing on its ability to obtain additional financing. As a result, management has determined that there are material uncertainties that
cast substantial doubt upon the Company’s ability to continue as a going concern. The Company has and continues to take the following
actions to alleviate the cash used in operations. The Company reported total revenue of $147,442,000
a decrease of approximately 9.2% for the twelve-months ending December 31, 2019 when compared to the same period a year ago. The Company
continues to focus on revenue growth, but the Company cannot make assurances that revenues will grow. Additionally, the Company has plans
to make the necessary cost reductions and to reduce non-essential expenses, including international operations that are not performing
well to help alleviate the cash used in operating activities. With regard to the possible effect the COVID-19 coronavirus
will have on the Company, to date, the outbreak of the COVID-19 coronavirus has impacted the Company’s ability to properly staff
and maintain its domestic and international warehousing operations due to stay at home orders issued within various locations where the
Company operates warehouse and shipping operations. The Company has taken actions to mitigate the impact of these stay at home orders
have on warehouse and shipping operations but cannot assert that continuing stay at home orders or further restrictive orders will not
have an impact on these operations. The Company has experienced changes in product mix demand, with demand increasing toward health-oriented
products and weakening for non-health related products. Such changes in demand may have a significant impact on revenues, margins and
net operating profit moving forward. Additionally, certain of the Company’s third-party suppliers may have been negatively impacted
by stay at home orders. Accordingly, the Company is considering alternative product sourcing in the event that product supply becomes
problematic. Due to these current and possible incremental impacts related to the COVID-19 virus, the Company is unable to predict the
possible future effect on the demand for products sold by the Company, and the related revenues, margins and operating profit if COVID-19
coronavirus or another such virus continues to expand globally and throughout the U.S. In addition, the outbreak of the COVID-19 coronavirus
could disrupt the Company’s operations due to absenteeism by infected or ill members of management or other employees, or absenteeism
by members of management and other employees who elect not to come to work due to the illness affecting others in our office or other
workplace, or due to quarantines. COVID-19 illness could also impact members of our board of directors resulting in absenteeism from meetings
of the directors or committees of directors and making it more difficult to convene the quorums of the full board of directors or its
committees needed to conduct meetings for the management of our affairs. In January 2020, the Company issued an additional 11,375
shares of Series D preferred stock upon the partial exercise by the underwriters in the Company’s public offering of Series D preferred
stock of the overallotment option granted to such underwriters. The overallotment shares were sold at a price to the public of $22.75
per share, generating additional gross proceeds of approximately $259,000. (See Note 10) In March 2020, the Company closed the initial tranche
of its March 2020 private placement debt offering of up to an aggregate of $5,000,000 in the principal amount together with up to 250,000
shares of common stock. The Company entered into a securities purchase agreement with Daniel J. Mangless, and issued to Mr. Mangless a note in the principal
amount of $1,000,000 due December 31, 2020 and bearing interest at 18.00% per annum. The Company received proceeds of $1,000,000. Mr.
Mangless received 50,000 shares of the Company’s common stock in connection with his investment. The Company continues to seek and obtain additional
equity or debt financing on terms that are acceptable to the Company. Depending on market conditions, there can be no assurance
that additional capital will be available when needed or that, if available, it will be obtained on terms favorable to the Company or
to its stockholders.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The financial statements do not
include any adjustments that might be necessary from the outcome of this uncertainty. Within the current operating environment due to
the declared national emergency, related to COVID 19 combined with the management plans described above the Company cannot assert that
the doubt of the Company’s ability to continue as a going concern has been substantially alleviated, Conversely, if the going concern
assumption is not appropriate, adjustments to the carrying amounts of the Company’s assets, liabilities, revenues, expenses and
balance sheet classifications may be necessary, and these adjustments could be material.</t>
        </is>
      </c>
    </row>
    <row r="10">
      <c r="A10" s="4" t="inlineStr">
        <is>
          <t>Cash and Cash Equivalents</t>
        </is>
      </c>
      <c r="B10" s="4" t="inlineStr">
        <is>
          <t xml:space="preserve">The Company considers only its monetary liquid
assets with original maturities of three months or less as cash and cash equivalents. </t>
        </is>
      </c>
    </row>
    <row r="11">
      <c r="A11" s="4" t="inlineStr">
        <is>
          <t>Accounts Receivable</t>
        </is>
      </c>
      <c r="B11" s="4" t="inlineStr">
        <is>
          <t xml:space="preserve">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t>
        </is>
      </c>
    </row>
    <row r="12">
      <c r="A12" s="4" t="inlineStr">
        <is>
          <t>Inventory and Cost of Revenues</t>
        </is>
      </c>
      <c r="B12" s="4" t="inlineStr">
        <is>
          <t xml:space="preserve">The Company purchases its inventory from multiple
third-party suppliers at competitive pric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Cost of revenues includes the cost of inventory,
shipping and handling costs, royalties associated with certain products, transaction banking costs, warehouse labor costs and depreciation
on certain assets. </t>
        </is>
      </c>
    </row>
    <row r="13">
      <c r="A13" s="4" t="inlineStr">
        <is>
          <t>Deferred Issuance Costs</t>
        </is>
      </c>
      <c r="B13" s="4" t="inlineStr">
        <is>
          <t xml:space="preserve">Deferred issuance costs include stock and warrant
issuance costs and debt discounts of approximately $1,127,000 and $1,717,000, at December 31, 2019 and 2018, respectively,
which are associated with the Company’s private placement transactions and its credit agreement with Carl Grover. Issuance
costs are included net of convertible notes payable and notes payable on the Company's consolidated balance sheets. Deferred
issuance costs are amortized over the life of the notes to interest expense. (See Notes 6 and 7) </t>
        </is>
      </c>
    </row>
    <row r="14">
      <c r="A14" s="4" t="inlineStr">
        <is>
          <t>Plantation Costs</t>
        </is>
      </c>
      <c r="B14" s="4" t="inlineStr">
        <is>
          <t xml:space="preserve">The Company’s commercial coffee segment
includes the results of Siles, which is comprised of (i) a 500-acre coffee plantation and (ii) a dry-processing facility located
on 26 acres, both of which are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Deferred costs associated with the harvest at December 31, 2019 and 2018 were approximately $350,000 and $400,000,
respectively, and are included in prepaid expenses and other current assets on the Company’s consolidated balance sheets. </t>
        </is>
      </c>
    </row>
    <row r="15">
      <c r="A15" s="4" t="inlineStr">
        <is>
          <t>Property and Equipment</t>
        </is>
      </c>
      <c r="B15" s="4" t="inlineStr">
        <is>
          <t xml:space="preserve">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t December 31, 2019 or 2018. </t>
        </is>
      </c>
    </row>
    <row r="16">
      <c r="A16" s="4" t="inlineStr">
        <is>
          <t>Operating and Financing Leases</t>
        </is>
      </c>
      <c r="B16" s="4" t="inlineStr">
        <is>
          <t xml:space="preserve">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In general, the Company’s leases include
one or more options to renew, with renewal terms that generally vary from one to ten years. The exercise of lease renewal options
is generally at the Company’s sole discretion.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solidated balance sheets, and the Company does not separate non-lease
components from lease components. Lease cost is recognized on a straight-line basis over the lease term. Finance lease right-of-use assets are amortized
over their estimated useful lives, as the Company does believe that it is reasonably certain that options which transfer ownership
will be exercis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options and any renewal options could be reasonably expected to be exercised. The majority of the Company’s leases are
for real estate and equipment.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t>
        </is>
      </c>
    </row>
    <row r="17">
      <c r="A17" s="4" t="inlineStr">
        <is>
          <t>Business Combinations</t>
        </is>
      </c>
      <c r="B17" s="4" t="inlineStr">
        <is>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t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t the acquisition date) of total
net tangible and identified intangible assets acquired. A liability for contingent consideration, if applicable, is recorded at
fair value at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is>
      </c>
    </row>
    <row r="18">
      <c r="A18" s="4" t="inlineStr">
        <is>
          <t>Intangible Assets</t>
        </is>
      </c>
      <c r="B18" s="4" t="inlineStr">
        <is>
          <t xml:space="preserve">Intangible assets are comprised of distributor organizations,
trademarks and tradenames, customer relationships, internally developed software and non-compete agreements.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The Company evaluates long-lived assets for impairment
whenever events or changes in circumstances indicate their net book value may not be recoverable. The Company first considers whether
indicators of impairment are present. If indicators are present, the Company will perform a recoverability test by comparing the sum of
the estimated undiscounted future cash flows attributable to the asset (group) in question to its carrying amount (as a reminder, entities
cannot record an impairment for a held and used asset unless the asset first fails this recoverability test). </t>
        </is>
      </c>
    </row>
    <row r="19">
      <c r="A19" s="4" t="inlineStr">
        <is>
          <t>Goodwill</t>
        </is>
      </c>
      <c r="B19" s="4" t="inlineStr">
        <is>
          <t>Goodwill is recorded as the excess, if any, of the
aggregate fair value of consideration exchanged for an acquired business over the fair value (measured at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fter considering
the totality of events and circumstances, the Company determines whether it is more likely than not that goodwill is not impaired. If
impairment is indicated, the amount by which the carrying amount exceeds the reporting unit’s fair value is recognized as a goodwill
impairment, however, the loss recognized should not exceed the total amount of goodwill allocated to that reporting unit. The Company first assess qualitative factors to determine
whether it is necessary to perform the quantitative goodwill impairment test. If the qualitative assessment determines it is necessary,
the Company the performs a quantitative impairment test shall be used to identify goodwill impairment and measure the amount of a goodwill
impairment loss to be recognized (if any). The Company determined no impairment of its goodwill occurred for the year ended December 31,
2018. At the end of 2019 the Company’s qualitative testing determined that a quantitative test was not required for its direct selling
segment and its commercial coffee segment. The Company’s quantitative testing for its commercial hemp segment led the Company to
recognize an impairment loss of $6,831,000.</t>
        </is>
      </c>
    </row>
    <row r="20">
      <c r="A20" s="4" t="inlineStr">
        <is>
          <t>Derivative Financial Instruments</t>
        </is>
      </c>
      <c r="B20" s="4" t="inlineStr">
        <is>
          <t xml:space="preserve">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In connection with the Company’s
private placements, the Company may issue warrants to purchase shares of its common stock and record embedded conversion features
which are accounted for as derivative liabilities, rather than as equity. The Company recognizes and measures the
warrants and the embedded conversion features in accordance with ASC Topic 815, Derivatives and Hedging Derivative liabilities are recorded at their
estimated fair value at the issuance date and are revalued at each subsequent reporting date. The Company will continue to revalue
the derivative liability on each subsequent balance sheet date until the securities to which the derivative liabilities relate
are exercised or expire. (See Note 8)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working capital,
liquidity or business operations. The discount from the face value of the convertible
acquisition debt, together with the stated interest on the instrument, is amortized over the life of the instrument through periodic
charges to interest expense, using the effective interest method. The Company does not use derivative instruments
to hedge exposures to cash flow, market or foreign currency. </t>
        </is>
      </c>
    </row>
    <row r="21">
      <c r="A21" s="4" t="inlineStr">
        <is>
          <t>Fair Value Measurements</t>
        </is>
      </c>
      <c r="B21" s="4" t="inlineStr">
        <is>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finance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fair value of the contingent acquisition
debt is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Changes
in any of those inputs in isolation may result in a significantly different fair value measurement. The estimated fair value of the Company’s
contingent acquisition debt and warrant derivative liabilities is recorded using significant unobservable measures and other fair
value inputs and is therefore classified as a Level 3 financial instrument. </t>
        </is>
      </c>
    </row>
    <row r="22">
      <c r="A22" s="4" t="inlineStr">
        <is>
          <t>Revenue Recognition</t>
        </is>
      </c>
      <c r="B22" s="4" t="inlineStr">
        <is>
          <t xml:space="preserve">The Company recognizes revenue from product
sales when the following five steps are completed: i) Identify the contract with the customer; ii) Identify the performance obligations
in the contract; iii) Determine the transaction price; iv) Allocate the transaction price to the performance obligations in the
contract; and v) Recognize revenue when (or as) each performance obligation is satisfied. (See Note 4)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been identified
as a significant component of the transaction price for any of our transactions.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time enrollment fee and receive a welcome kit specific to that country or region that consists of forms,
policy and procedures, selling aids, access to our distributor website and a genealogy position with no down line distributor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
        </is>
      </c>
    </row>
    <row r="23">
      <c r="A23" s="4" t="inlineStr">
        <is>
          <t>Deferred Revenues and Costs</t>
        </is>
      </c>
      <c r="B23" s="4" t="inlineStr">
        <is>
          <t xml:space="preserve">At December 31, 2019 and 2018, the balance in
deferred revenues was approximately $1,943,000 and $2,312,000, respectively. Deferred revenue related to the Company’s direct
selling segment is attributable to the Heritage Makers product line and for future Company convention and distributor events. Deferred revenues related to Heritage Makers
were approximately $1,795,000 and $2,153,000 at December 31, 2019 and 2018,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t December 31, 2019 and 2018, the balance
in deferred costs was approximately $254,000 and $364,000, respectively, and was included in prepaid expenses and other current
assets. Deferred revenues related to pre-enrollment
in upcoming conventions and distributor events of approximately $148,000 and $159,000 at December 31, 2019 and 2018, respectively,
relate primarily to the Company’s 2020 and 2019 events. The Company does not recognize revenue until the conventions or distributor
events have occurred. </t>
        </is>
      </c>
    </row>
    <row r="24">
      <c r="A24" s="4" t="inlineStr">
        <is>
          <t>Product Return Policy</t>
        </is>
      </c>
      <c r="B24" s="4" t="inlineStr">
        <is>
          <t xml:space="preserve">All products, except food products and commercial
coffee products are subject to a full refund within the first 30 days of receipt by the customer, subject to an advance return
authorization procedure. Returned product must be in unopened resalable condition. At both December 31, 2019 and 2018, the Company
had an allowance related to product returns of $125,000 which is recorded with the direct selling segment. Commercial coffee products
are returnable only if defective. Product returns for all three segments as a percentage of our net sales during 2019 were less
than 2% of our annual net sales. </t>
        </is>
      </c>
    </row>
    <row r="25">
      <c r="A25" s="4" t="inlineStr">
        <is>
          <t>Shipping and Handling</t>
        </is>
      </c>
      <c r="B25" s="4" t="inlineStr">
        <is>
          <t xml:space="preserve">Shipping and handling costs associated with
inbound freight and freight to customers, including independent distributors, are included in cost of revenues. Shipping and handling
fees charged to customers are included in sales. Shipping expense was approximately $8,179,000 and $8,801,000 for the years ended
December 31, 2019 and 2018, respectively. </t>
        </is>
      </c>
    </row>
    <row r="26">
      <c r="A26" s="4" t="inlineStr">
        <is>
          <t>Distributor Compensation</t>
        </is>
      </c>
      <c r="B26" s="4" t="inlineStr">
        <is>
          <t xml:space="preserve">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 </t>
        </is>
      </c>
    </row>
    <row r="27">
      <c r="A27" s="4" t="inlineStr">
        <is>
          <t>Basic and Diluted Net Loss Per Share</t>
        </is>
      </c>
      <c r="B27" s="4" t="inlineStr">
        <is>
          <t xml:space="preserve">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years ended December 31, 2019 and 2018 were 11,916,270 and 9,128,489, respectively, detailed as follows:
December 31,
2019 2018
Warrants 6,238,182 5,876,980
Preferred stock conversions 275,931 274,990
Principal conversions on convertible notes 312,571 107,140
Stock options 4,637,642 2,394,379
Restricted stock units 451,944 475,000
Total 11,916,270 9,128,489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year ended
December 31, 2019, the Company recorded a valuation gain on the fair value of the warrant derivative liability net of tax of approximately
$1,543,000 which had a dilutive impact on the loss per share.
December 31,
2019 2018
Loss per Share - Basic
Numerator for basic loss per share $ (52,668,000 ) $ (23,497,000 )
Denominator for basic loss per share 29,264,132 21,589,226
Loss per common share – basic $ (1.80 ) $ (1.09 )
Loss per Share - Diluted
Numerator for basic loss per share $ (52,668,000 ) $ (23,497,000 )
Adjust: Fair value of dilutive warrants outstanding (1,543,000 ) –
Numerator for diluted loss per share $ (54,211,000 ) $ (23,497,000 )
Denominator for basic loss per share 29,264,132 21,589,226
Plus: Incremental shares underlying “in the money” warrants outstanding 20,932 –
Denominator for diluted loss per share 29,285,064 21,589,226
Loss per common share - diluted $ (1.85 ) $ (1.09 ) </t>
        </is>
      </c>
    </row>
    <row r="28">
      <c r="A28" s="4" t="inlineStr">
        <is>
          <t>Foreign Currency Translation</t>
        </is>
      </c>
      <c r="B28" s="4" t="inlineStr">
        <is>
          <t xml:space="preserve">The financial position and results of operations
of the Company’s foreign subsidiaries are measured using each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the years ended December 31, 2019 and 2018. </t>
        </is>
      </c>
    </row>
    <row r="29">
      <c r="A29" s="4" t="inlineStr">
        <is>
          <t>Comprehensive Income (Loss)</t>
        </is>
      </c>
      <c r="B29" s="4" t="inlineStr">
        <is>
          <t xml:space="preserve">Comprehensive income (loss) consists of net
gains and losses affecting stockholders’ equity that, under GAAP are excluded from net income (loss). For the Company, the
only items are the cumulative foreign currency translation and net income (loss). </t>
        </is>
      </c>
    </row>
    <row r="30">
      <c r="A30" s="4" t="inlineStr">
        <is>
          <t>Income Taxes</t>
        </is>
      </c>
      <c r="B30" s="4" t="inlineStr">
        <is>
          <t xml:space="preserve">The Company accounts for income taxes in accordance
with ASC Topic 740, "Income Taxes," The Company is subject to income taxes in the
United States (“U.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 ASC 740 requires that all tax positions be evaluated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The Company believes that its accruals for uncertain tax positions are adequate for all open audit years based on its assessment
of many factors including past experience and interpretation of tax law. To the extent that new information becomes available,
which causes the Company to change its judgment about the adequacy of its accruals for uncertain tax positions, such changes will
impact income tax expense in the period such determination is made. The Company’s policy is to include interest and penalties
related to unrecognized income tax benefits as a component of income tax expense. In December 2017, H.R.1, known as the Tax Cuts
and Jobs Act of 2017 (the "TCJA") was signed into law and included widespread changes to the Internal Revenue Code (the
“IRC”) including, among other items, creation of new taxes on certain foreign earnings, a deduction for certain export
sales by a domestic C corporation, a minimum tax on certain related party expenses and transactions. The TCJA subjects certain
U.S. shareholders to current tax on global intangible low-taxed income ("GILTI") earned by certain foreign subsidiaries.
Conversely, foreign-derived intangible income ("FDII") will be taxed at a lower effective rate than the statutory rate
by allowing a tax deduction against the income. In addition to GILTI and FDII, Congress passed the base erosion and anti-abuse
tax as part of the TCJA, which will impose a 5% effective tax rate on corporations by disallowing certain related party expenses
and transactions and eliminating any associated foreign tax credits. We have considered these new provisions as they are effective
for tax years starting after December 31, 2017 but determined that none will likely apply for fiscal year 2019. Among other things, the TCJA reduced the U.S.
federal corporate tax rate from 35% to 21% beginning in 2018, required companies to pay a one-time transition tax on previously
unremitted earnings of non-U.S. subsidiaries that were previously tax deferred, and created new taxes on certain foreign sourced
earnings. The Securities and Exchange Commission (the “SEC”) staff issued Staff Accounting Bulletin (“SAB”)
118, which provided guidance on accounting for enactment effects of the TCJA. SAB 118 provided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
        </is>
      </c>
    </row>
    <row r="31">
      <c r="A31" s="4" t="inlineStr">
        <is>
          <t>Stock-based Compensation</t>
        </is>
      </c>
      <c r="B31" s="4" t="inlineStr">
        <is>
          <t xml:space="preserve">The Company accounts for stock-based compensation in
accordance with ASC Topic 718, “ Compensation – Stock Compensation,”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
        </is>
      </c>
    </row>
    <row r="32">
      <c r="A32" s="4" t="inlineStr">
        <is>
          <t>Other Income (Expense)</t>
        </is>
      </c>
      <c r="B32" s="4" t="inlineStr">
        <is>
          <t xml:space="preserve">The Company records interest income, interest
expense, and change in derivative liabilities, as well as other non-operating transactions, as other income (expense) on our consolidated
statements of operations. </t>
        </is>
      </c>
    </row>
    <row r="33">
      <c r="A33" s="4" t="inlineStr">
        <is>
          <t>Reclassification of Prior Year Results</t>
        </is>
      </c>
      <c r="B33" s="4" t="inlineStr">
        <is>
          <t>Certain prior year results reported in the consolidated
statement of operations deemed not to be material, have not been reclassified within the 2018 prior year results and therefore will not
reflect the current year presentation. The Company has determined that the reclassification would have no impact on the consolidated balance
sheet, the reported net loss in the consolidated statement of operations, consolidated statements of stockholders' equity and on the consolidated
statement of cash flows.</t>
        </is>
      </c>
    </row>
    <row r="34">
      <c r="A34" s="4" t="inlineStr">
        <is>
          <t>Recent Accounting Pronouncements</t>
        </is>
      </c>
      <c r="B34" s="4" t="inlineStr">
        <is>
          <t xml:space="preserve">In August 2018, the FASB issued ASU No. 2018-13, Fair
Value Measurement (Topic 820): Disclosure Framework-Changes to the Disclosure Requirements for Fair Value Measurement Early adoption is permitted upon issuance. In June 2018, the FASB issued ASU 2018-07, Compensation
- Stock Compensation (Topic 718): Improvements to Nonemployees Share-Based Payment Accounting In February 2018, the FASB issued ASU No. 2018-02, Income
Statement - Reporting Comprehensive Income (Topic 220), Reclassification of Certain Tax Effects from Accumulated Other Comprehensive
Income, Topic 22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
— Goodwill and Other (Topic 350): Simplifying the Test for Goodwill Impairment In February 2016, FASB established Topic 842, Leases Leases (Topic 842) Land
Easement Practical Expedient for Transition to Topic 842 Codification Improvements
to Topic 842 Leases Targeted Improvements Narrow-Scope
Improvements for Lessors; and Codification Improvements The Company does not believe that any recently issued
effective pronouncements, or pronouncements issued but not yet effective, if adopted, would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12 Months Ended</t>
        </is>
      </c>
    </row>
    <row r="2">
      <c r="B2" s="2" t="inlineStr">
        <is>
          <t>Dec. 31, 2019</t>
        </is>
      </c>
    </row>
    <row r="3">
      <c r="A3" s="3" t="inlineStr">
        <is>
          <t>Organization, Consolidation and Presentation of Financial Statements [Abstract]</t>
        </is>
      </c>
    </row>
    <row r="4">
      <c r="A4" s="4" t="inlineStr">
        <is>
          <t>Anti-dilutive securities</t>
        </is>
      </c>
      <c r="B4" s="4" t="inlineStr">
        <is>
          <t xml:space="preserve">December 31,
2019 2018
Warrants 6,238,182 5,876,980
Preferred stock conversions 275,931 274,990
Principal conversions on convertible notes 312,571 107,140
Stock options 4,637,642 2,394,379
Restricted stock units 451,944 475,000
Total 11,916,270 9,128,489 </t>
        </is>
      </c>
    </row>
    <row r="5">
      <c r="A5" s="4" t="inlineStr">
        <is>
          <t>Loss per share</t>
        </is>
      </c>
      <c r="B5" s="4" t="inlineStr">
        <is>
          <t>December 31,
2019 2018
Loss per Share - Basic
Numerator for basic loss per share $ (52,668,000 ) $ (23,497,000 )
Denominator for basic loss per share 29,264,132 21,589,226
Loss per common share – basic $ (1.80 ) $ (1.09 )
Loss per Share - Diluted
Numerator for basic loss per share $ (52,668,000 ) $ (23,497,000 )
Adjust: Fair value of dilutive warrants outstanding (1,543,000 ) –
Numerator for diluted loss per share $ (54,211,000 ) $ (23,497,000 )
Denominator for basic loss per share 29,264,132 21,589,226
Plus: Incremental shares underlying “in the money” warrants outstanding 20,932 –
Denominator for diluted loss per share 29,285,064 21,589,226
Loss per common share - diluted $ (1.85 )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and Business Combinations (Tables)</t>
        </is>
      </c>
      <c r="B1" s="2" t="inlineStr">
        <is>
          <t>12 Months Ended</t>
        </is>
      </c>
    </row>
    <row r="2">
      <c r="B2" s="2" t="inlineStr">
        <is>
          <t>Dec. 31, 2019</t>
        </is>
      </c>
    </row>
    <row r="3">
      <c r="A3" s="4" t="inlineStr">
        <is>
          <t>Restatements</t>
        </is>
      </c>
      <c r="B3" s="4" t="inlineStr">
        <is>
          <t xml:space="preserve">The Company has estimated fair value at the
date of acquisition of the acquired tangible and intangible assets and liabilities as follows including the resulting adjustments
in changes to the aggregate purchase price (in thousands):
Consideration as Originally Reported Adjustments
Consideration as Currently Reported
Present value of cash consideration $ 1,894 $ $ 1,894
Estimated fair value of common stock issued 12,649 1,351 14,000
Aggregate purchase price $ 14,543 $ $ 15,894 The following table summarizes the estimated
preliminary and as adjusted fair values of the assets acquired and liabilities assumed in February 2019 (in thousands):
Fair Value as Originally Reported Adjustments
Fair Value as Currently Reported
Current assets $ 211 $ - $ 211
Inventory 1,264 - 1,264
Property, plant and equipment 2,260 (1,127 ) 1,133
Trademarks and trade name 1,876 - 1,876
Customer-related intangible 5,629 - 5,629
Non-compete intangible 956 - 956
Goodwill 4,353 2.478 6,831
Current liabilities (1,913 ) - (1,913 )
Notes payable (518 ) - (518 )
Net assets acquired $ 14,118 1,351 $ 15,469 </t>
        </is>
      </c>
    </row>
    <row r="4">
      <c r="A4" s="4" t="inlineStr">
        <is>
          <t>BeneYOU</t>
        </is>
      </c>
    </row>
    <row r="5">
      <c r="A5" s="4" t="inlineStr">
        <is>
          <t>Purchase price allocation</t>
        </is>
      </c>
      <c r="B5" s="4" t="inlineStr">
        <is>
          <t xml:space="preserve">Contingent consideration $ 2,468
Aggregate purchase price $ 2,648 </t>
        </is>
      </c>
    </row>
    <row r="6">
      <c r="A6" s="4" t="inlineStr">
        <is>
          <t>Fair value of assets acquired</t>
        </is>
      </c>
      <c r="B6" s="4" t="inlineStr">
        <is>
          <t xml:space="preserve">The Company has estimated fair value at the date of
acquisition of the acquired tangible and intangible assets and liabilities as follows including the resulting adjustments in changes to
the aggregate purchase price (in thousands):
Consideration as Originally Reported Adjustments
Consideration as Currently Reported
Present value of cash consideration $ 1,894 $ $ 1,894
Estimated fair value of common stock issued 12,649 1,351 14,000
Aggregate purchase price $ 14,543 $ 1,351 $ 15,894 The following table summarizes the estimated and as
adjusted fair values of the assets acquired and liabilities assumed in February 2019 (in thousands):
Fair Value as Originally Reported Adjustments
Fair Value as Currently Reported
Current assets $ 636 $ - $ 636
Inventory 1,264 - 1,264
Property, plant and equipment 2,260 (1,127 ) 1,133
Trademarks and trade name 1,876 - 1,876
Customer-related intangible 5,629 - 5,629
Non-compete intangible 956 - 956
Goodwill 4,353 2,478 6,831
Current liabilities (1,904 ) - (1,904 )
Notes payable (527 ) - (527 )
Net assets acquired $ 14,543 $ 1,351 $ 15,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19</t>
        </is>
      </c>
    </row>
    <row r="3">
      <c r="A3" s="3" t="inlineStr">
        <is>
          <t>Revenue from Contract with Customer [Abstract]</t>
        </is>
      </c>
    </row>
    <row r="4">
      <c r="A4" s="4" t="inlineStr">
        <is>
          <t>Disaggregation of revenue</t>
        </is>
      </c>
      <c r="B4" s="4" t="inlineStr">
        <is>
          <t xml:space="preserve">Years Ended December 31,
2019 2018
Direct selling $ 127,011 $ 138,855
Processed green coffee 1,046 12,281
Milling and processing services 6,416 –
Roasted coffee and other 12,082 11,309
Commercial coffee 19,544 23,590
Commercial hemp 887 –
Total $ 147,442 $ 162,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elected Consolidated Balance Sheet Information (Tables)</t>
        </is>
      </c>
      <c r="B1" s="2" t="inlineStr">
        <is>
          <t>12 Months Ended</t>
        </is>
      </c>
    </row>
    <row r="2">
      <c r="B2" s="2" t="inlineStr">
        <is>
          <t>Dec. 31, 2019</t>
        </is>
      </c>
    </row>
    <row r="3">
      <c r="A3" s="3" t="inlineStr">
        <is>
          <t>Balance Sheet Related Disclosures [Abstract]</t>
        </is>
      </c>
    </row>
    <row r="4">
      <c r="A4" s="4" t="inlineStr">
        <is>
          <t>Accounts receivable</t>
        </is>
      </c>
      <c r="B4" s="4" t="inlineStr">
        <is>
          <t xml:space="preserve">December 31,
2019 2018
Accounts receivable $ 11,142 $ 4,263
Allowance for doubtful accounts (8,240 ) (235 )
Accounts receivable, net $ 2,902 $ 4,028 </t>
        </is>
      </c>
    </row>
    <row r="5">
      <c r="A5" s="4" t="inlineStr">
        <is>
          <t>Inventories</t>
        </is>
      </c>
      <c r="B5" s="4" t="inlineStr">
        <is>
          <t xml:space="preserve">December 31,
2019 2018
Finished goods $ 14,890 $ 11,300
Raw materials 11,694 12,744
Total inventory 26,584 24,044
Reserve for excess and obsolete inventory (3,878 ) (2,268 )
Inventory, net $ 22,706 $ 21,776 </t>
        </is>
      </c>
    </row>
    <row r="6">
      <c r="A6" s="4" t="inlineStr">
        <is>
          <t>Property and equipment</t>
        </is>
      </c>
      <c r="B6" s="4" t="inlineStr">
        <is>
          <t xml:space="preserve">December 31,
2019 2018
Building $ 4,789 $ 3,879
Leasehold improvements 2,948 3,024
Land 3,307 2,544
Land improvements 606 606
Producing coffee trees 553 553
Manufacturing equipment 9,568 5,825
Furniture and other equipment 2,050 1,885
Computer software 1,420 1,420
Computer equipment 2,648 2,665
Vehicles 326 222
Construction in process 6,562 1,966
Total property and equipment, gross 34,777 24,589
Accumulated depreciation (11,461 ) (9,484 )
Total property and equipment, net $ 23,316 $ 15,105 </t>
        </is>
      </c>
    </row>
    <row r="7">
      <c r="A7" s="4" t="inlineStr">
        <is>
          <t>Operating and financing lease assets and liabilities</t>
        </is>
      </c>
      <c r="B7" s="4" t="inlineStr">
        <is>
          <t xml:space="preserve">December 31, 2019
Assets
Operating lease right-of-use assets $ 8,386
Finance lease right-of-use assets (1) 10,521
Total lease assets $ 18,907
Liabilities
Operating lease liabilities, current portion $ 1,740
Finance lease liabilities, current portion 736
Total lease liabilities, current portion 2,476
Operating lease liabilities, net of current portion 6,646
Finance lease liabilities, net of current portion 408
Total lease liabilities $ 9,530
(1) Finance lease right-of-use assets are recorded within property and equipment, net of accumulated amortization of approximately $1,367,000 at December 31, 2019. </t>
        </is>
      </c>
    </row>
    <row r="8">
      <c r="A8" s="4" t="inlineStr">
        <is>
          <t>Operating and finance lease costs</t>
        </is>
      </c>
      <c r="B8" s="4" t="inlineStr">
        <is>
          <t xml:space="preserve">Lease Cost Classification
December 31, 2019
Operating lease cost Sales and marketing, general and administrative $ 1,508
Finance lease cost:
Amortization of leased assets Depreciation and amortization 712
Interest on lease liabilities Interest expense, net 128
Total operating and finance lease cost $ 2,348 </t>
        </is>
      </c>
    </row>
    <row r="9">
      <c r="A9" s="4" t="inlineStr">
        <is>
          <t>Annual lease payments</t>
        </is>
      </c>
      <c r="B9" s="4" t="inlineStr">
        <is>
          <t xml:space="preserve">Operating Leases
Finance Leases
Years ending December 31:
2020 $ 2,159 $ 807
2021 1,900 387
2022 1,464 17
2023 969 13
2024 637 7
Thereafter 2,921 2
Total lease payments 10,050 1,233
Less imputed interest (1,664 ) (89 )
Present value of lease liabilities $ 8,386 $ 1,144 </t>
        </is>
      </c>
    </row>
    <row r="10">
      <c r="A10" s="4" t="inlineStr">
        <is>
          <t>Weighted-average remaining lease term and weighted-average discount rate</t>
        </is>
      </c>
      <c r="B10" s="4" t="inlineStr">
        <is>
          <t>Lease Term and Discount Rate
December 31, 2019
Weighted-average remaining lease term (in years)
Operating leases 6.8
Finance leases 1.6
Weighted-average discount rate
Operating leases 5.47 %
Finance leases 4.57 %</t>
        </is>
      </c>
    </row>
    <row r="11">
      <c r="A11" s="4" t="inlineStr">
        <is>
          <t>Intangible assets</t>
        </is>
      </c>
      <c r="B11" s="4" t="inlineStr">
        <is>
          <t xml:space="preserve">December 31, 2019 December 31, 2018
Cost Accumulated Amortization Net Cost Accumulated Amortization Net
Distributor organizations $ 15,735 $ 10,418 $ 5,317 $ 14,559 $ 9,575 $ 4,984
Trademarks and trade names 8,430 2,539 5,891 7,337 1,781 5,556
Customer relationships 10,442 6,413 4,029 10,398 5,723 4,675
Internally developed software 720 657 63 720 558 162
Non-compete agreement 277 11 266 – – –
Intangible assets $ 35,604 $ 20,038 $ 15,566 $ 33,014 $ 17,637 $ 15,377 </t>
        </is>
      </c>
    </row>
    <row r="12">
      <c r="A12" s="4" t="inlineStr">
        <is>
          <t>Future expected amortization expense</t>
        </is>
      </c>
      <c r="B12" s="4" t="inlineStr">
        <is>
          <t xml:space="preserve">Years ending December 31,
2020 $ 2,439
2021 2,358
2022 2,336
2023 2,257
2024 1,638
Thereafter 2,889
Total $ 13,917 </t>
        </is>
      </c>
    </row>
    <row r="13">
      <c r="A13" s="4" t="inlineStr">
        <is>
          <t>Goodwill</t>
        </is>
      </c>
      <c r="B13" s="4" t="inlineStr">
        <is>
          <t xml:space="preserve">Direct Selling Commercial Coffee Commercial Hemp Total
Balance at December 31, 2018 $ 3,009 $ 3,314 $ – $ 6,323
Goodwill recognized 669 – 6,831 7,500
Loss on impairment of goodwill – – (6,831 ) (6,831 )
Balance at December 31, 2019 $ 3,678 $ 3,314 $ – $ 6,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19</t>
        </is>
      </c>
    </row>
    <row r="3">
      <c r="A3" s="3" t="inlineStr">
        <is>
          <t>Debt Disclosure [Abstract]</t>
        </is>
      </c>
    </row>
    <row r="4">
      <c r="A4" s="4" t="inlineStr">
        <is>
          <t>Convertible notes payable</t>
        </is>
      </c>
      <c r="B4" s="4" t="inlineStr">
        <is>
          <t xml:space="preserve">December 31,
2019 2018
6.00% Convertible Notes (2019 PIPE Notes), principal $ 3,090 $ –
Debt discounts (415 ) –
Carrying value of 2019 PIPE Notes 2,675 –
8.00% Convertible Notes (2014 PIPE Notes), principal 25 750
Debt discounts – (103 )
Carrying value of 2014 PIPE Notes 25 647
Total carrying value of convertible notes payable $ 2,700 $ 647 </t>
        </is>
      </c>
    </row>
    <row r="5">
      <c r="A5" s="4" t="inlineStr">
        <is>
          <t>Debt maturities</t>
        </is>
      </c>
      <c r="B5" s="4" t="inlineStr">
        <is>
          <t xml:space="preserve">Years ending December 31,
2020 $ 7,227
2021 1,454
2022 4,365
2023 325
2024 532
Thereafter 3,431
Total $ 17,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erivative Liability [Abstract]</t>
        </is>
      </c>
    </row>
    <row r="4">
      <c r="A4" s="4" t="inlineStr">
        <is>
          <t>Monte Carlo fair value of warrants</t>
        </is>
      </c>
      <c r="B4" s="4" t="inlineStr">
        <is>
          <t xml:space="preserve">December 31,
2019 2018
Stock price volatility 64.10 83.78% – 136.76 %
Risk-free interest rates 1.59% – 1.60 % 2.47% – 2.58 %
Annual dividend yield 0 0
Expected life (in years) 0.58 – 0.96 0.58 – 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19</t>
        </is>
      </c>
    </row>
    <row r="3">
      <c r="A3" s="3" t="inlineStr">
        <is>
          <t>Fair Value Disclosures [Abstract]</t>
        </is>
      </c>
    </row>
    <row r="4">
      <c r="A4" s="4" t="inlineStr">
        <is>
          <t>Fair value measurement within the three levels of value hierarchy</t>
        </is>
      </c>
      <c r="B4" s="4" t="inlineStr">
        <is>
          <t xml:space="preserve">Fair Value at December 31, 2019
Total Level 1 Level 2 Level 3
Liabilities:
Contingent acquisition debt, current portion $ 1,263 $ – $ – $ 1,263
Contingent acquisition debt, less current portion 7,348 – – 7,348
Warrant derivative liability 1,542 – – 1,542
Total derivative liabilities $ 10,153 $ – $ – $ 10,153
Fair Value at December 31, 2018
Total Level 1 Level 2 Level 3
Liabilities:
Contingent acquisition debt, current portion $ 795 $ – $ – $ 795
Contingent acquisition debt, less current portion 7,466 – – 7,466
Warrant derivative liability 9,216 – – 9,216
Total derivative liabilities $ 17,477 $ – $ – $ 17,477 </t>
        </is>
      </c>
    </row>
    <row r="5">
      <c r="A5" s="4" t="inlineStr">
        <is>
          <t>Warrant derivative liability activity</t>
        </is>
      </c>
      <c r="B5" s="4" t="inlineStr">
        <is>
          <t xml:space="preserve">Balance at December 31, 2017 $ 3,365
Issuance 1,689
Adjustments to estimated fair value 4,645
Adjustment related to warrant exercises (199 )
Adjustment related to the modification of warrants (Note 10) (284 )
Balance at December 31, 2018 9,216
Issuance 399
Adjustments to estimated fair value (5,502 )
Adjustment related to warrant exercises (1,077 )
Adjustments related to the reclassification of warrants to equity (1,494 )
Balance at December 31, 2019 $ 1,542 </t>
        </is>
      </c>
    </row>
    <row r="6">
      <c r="A6" s="4" t="inlineStr">
        <is>
          <t>Embedded conversion feature derivative liability ctivity</t>
        </is>
      </c>
      <c r="B6" s="4" t="inlineStr">
        <is>
          <t xml:space="preserve">Balance at December 31, 2017 $ 200
Adjustment related to the conversion of the 2017 PIPE Notes (200 )
Balance at December 31, 2019 and 2018 $ – </t>
        </is>
      </c>
    </row>
    <row r="7">
      <c r="A7" s="4" t="inlineStr">
        <is>
          <t>Contingent acquisition liabilities measured at fair value</t>
        </is>
      </c>
      <c r="B7" s="4" t="inlineStr">
        <is>
          <t xml:space="preserve">Balance at December 31, 2017 $ 14,404
Liabilities acquired 2,460
Liabilities settled (165 )
Adjustments to liabilities included in earnings (6,600 )
Adjustment to purchase price (1,838 )
Balance at December 31, 2018 8,261
Liabilities acquired 2,648
Liabilities settled (460 )
Adjustments to liabilities included in earnings (1,838 )
Balance at December 31, 2019 $ 8,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Stockholder's Equity:</t>
        </is>
      </c>
    </row>
    <row r="3">
      <c r="A3" s="4" t="inlineStr">
        <is>
          <t>Preferred stock, par value</t>
        </is>
      </c>
      <c r="B3" s="4" t="inlineStr">
        <is>
          <t>$ .001</t>
        </is>
      </c>
      <c r="C3" s="7" t="n">
        <v>0.001</v>
      </c>
    </row>
    <row r="4">
      <c r="A4" s="4" t="inlineStr">
        <is>
          <t>Preferred stock, shares authorized</t>
        </is>
      </c>
      <c r="B4" s="5" t="n">
        <v>5000000</v>
      </c>
      <c r="C4" s="5" t="n">
        <v>5000000</v>
      </c>
    </row>
    <row r="5">
      <c r="A5" s="4" t="inlineStr">
        <is>
          <t>Common stock, par value</t>
        </is>
      </c>
      <c r="B5" s="4" t="inlineStr">
        <is>
          <t>$ .001</t>
        </is>
      </c>
      <c r="C5" s="7" t="n">
        <v>0.001</v>
      </c>
    </row>
    <row r="6">
      <c r="A6" s="4" t="inlineStr">
        <is>
          <t>Common stock, shares authorized</t>
        </is>
      </c>
      <c r="B6" s="5" t="n">
        <v>50000000</v>
      </c>
      <c r="C6" s="5" t="n">
        <v>50000000</v>
      </c>
    </row>
    <row r="7">
      <c r="A7" s="4" t="inlineStr">
        <is>
          <t>Common stock, shares issued</t>
        </is>
      </c>
      <c r="B7" s="5" t="n">
        <v>30274601</v>
      </c>
      <c r="C7" s="5" t="n">
        <v>25760708</v>
      </c>
    </row>
    <row r="8">
      <c r="A8" s="4" t="inlineStr">
        <is>
          <t>Common stock, shares outstanding</t>
        </is>
      </c>
      <c r="B8" s="5" t="n">
        <v>30274601</v>
      </c>
      <c r="C8" s="5" t="n">
        <v>25760708</v>
      </c>
    </row>
    <row r="9">
      <c r="A9" s="4" t="inlineStr">
        <is>
          <t>Series A Preferred Stock</t>
        </is>
      </c>
    </row>
    <row r="10">
      <c r="A10" s="3" t="inlineStr">
        <is>
          <t>Stockholder's Equity:</t>
        </is>
      </c>
    </row>
    <row r="11">
      <c r="A11" s="4" t="inlineStr">
        <is>
          <t>Preferred stock, shares issued</t>
        </is>
      </c>
      <c r="B11" s="5" t="n">
        <v>161135</v>
      </c>
      <c r="C11" s="5" t="n">
        <v>161135</v>
      </c>
    </row>
    <row r="12">
      <c r="A12" s="4" t="inlineStr">
        <is>
          <t>Preferred stock, shares outstanding</t>
        </is>
      </c>
      <c r="B12" s="5" t="n">
        <v>161135</v>
      </c>
      <c r="C12" s="5" t="n">
        <v>161135</v>
      </c>
    </row>
    <row r="13">
      <c r="A13" s="4" t="inlineStr">
        <is>
          <t>Series B Preferred Stock</t>
        </is>
      </c>
    </row>
    <row r="14">
      <c r="A14" s="3" t="inlineStr">
        <is>
          <t>Stockholder's Equity:</t>
        </is>
      </c>
    </row>
    <row r="15">
      <c r="A15" s="4" t="inlineStr">
        <is>
          <t>Preferred stock, shares issued</t>
        </is>
      </c>
      <c r="B15" s="5" t="n">
        <v>129437</v>
      </c>
      <c r="C15" s="5" t="n">
        <v>129437</v>
      </c>
    </row>
    <row r="16">
      <c r="A16" s="4" t="inlineStr">
        <is>
          <t>Preferred stock, shares outstanding</t>
        </is>
      </c>
      <c r="B16" s="5" t="n">
        <v>129437</v>
      </c>
      <c r="C16" s="5" t="n">
        <v>129437</v>
      </c>
    </row>
    <row r="17">
      <c r="A17" s="4" t="inlineStr">
        <is>
          <t>Preferred stock, liquidation preference</t>
        </is>
      </c>
      <c r="B17" s="6" t="n">
        <v>1244</v>
      </c>
    </row>
    <row r="18">
      <c r="A18" s="4" t="inlineStr">
        <is>
          <t>Series D Preferred Stock</t>
        </is>
      </c>
    </row>
    <row r="19">
      <c r="A19" s="3" t="inlineStr">
        <is>
          <t>Stockholder's Equity:</t>
        </is>
      </c>
    </row>
    <row r="20">
      <c r="A20" s="4" t="inlineStr">
        <is>
          <t>Preferred stock, shares issued</t>
        </is>
      </c>
      <c r="B20" s="5" t="n">
        <v>578898</v>
      </c>
      <c r="C20" s="5" t="n">
        <v>0</v>
      </c>
    </row>
    <row r="21">
      <c r="A21" s="4" t="inlineStr">
        <is>
          <t>Preferred stock, shares outstanding</t>
        </is>
      </c>
      <c r="B21" s="5" t="n">
        <v>578898</v>
      </c>
      <c r="C21" s="5" t="n">
        <v>0</v>
      </c>
    </row>
    <row r="22">
      <c r="A22" s="4" t="inlineStr">
        <is>
          <t>Preferred stock, liquidation preference</t>
        </is>
      </c>
      <c r="B22" s="6" t="n">
        <v>1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t>
        </is>
      </c>
    </row>
    <row r="4">
      <c r="A4" s="4" t="inlineStr">
        <is>
          <t>Warrant activity</t>
        </is>
      </c>
      <c r="B4" s="4" t="inlineStr">
        <is>
          <t xml:space="preserve">Balance at December 31, 2017 2,710,066
Issued 3,511,815
Expired / cancelled (120,606 )
Exercised (224,295 )
Balance at December 31, 2018 5,876,980
Issued 1,415,000
Expired / cancelled –
Exercised (1,053,798 )
Balance at December 31, 2019 6,238,182 </t>
        </is>
      </c>
    </row>
    <row r="5">
      <c r="A5" s="4" t="inlineStr">
        <is>
          <t>Stock based compensation expense</t>
        </is>
      </c>
      <c r="B5" s="4" t="inlineStr">
        <is>
          <t xml:space="preserve">Years Ended December 31,
2019 2018
Cost of revenues $ 95 $ 20
Sales and marketing 594 117
General and administrative 12,008 1,316
Total stock-based compensation $ 12,697 $ 1,453 </t>
        </is>
      </c>
    </row>
    <row r="6">
      <c r="A6" s="4" t="inlineStr">
        <is>
          <t>Stock option activity</t>
        </is>
      </c>
      <c r="B6" s="4" t="inlineStr">
        <is>
          <t xml:space="preserve">Number of Shares
Weighted Average Exercise Price
Weighted Average Remaining Contract Life (years)
Aggregate Intrinsic Value (in thousands)
Outstanding December 31, 2017 1,584,523 $ 4.76 6.2 $ 126
Issued 894,295 4.02
Canceled/expired (73,303 ) 5.81
Exercised (11,136 ) 3.80 33
Outstanding December 31, 2018 2,394,379 4.45 6.9 3,049
Issued 2,727,586 6.51
Canceled / expired (373,945 ) 5.00
Exercised (110,378 ) 4.23 252
Outstanding December 31, 2019 4,637,642 5.63 7.8 –
Exercisable December 31, 2019 4,145,382 5.75 – </t>
        </is>
      </c>
    </row>
    <row r="7">
      <c r="A7" s="4" t="inlineStr">
        <is>
          <t>Black Scholes assumptions</t>
        </is>
      </c>
      <c r="B7" s="4" t="inlineStr">
        <is>
          <t>Years Ended December 31,
2019 2018
Dividend yield – –
Stock price volatility 77% - 101 % 67% - 75 %
Risk-free interest rate 1.47% - 2.6 % 2.73% - 2.85 %
Expected life of options (in years) 1.5% - 6.5 % 3.0% - 6.0 %</t>
        </is>
      </c>
    </row>
    <row r="8">
      <c r="A8" s="4" t="inlineStr">
        <is>
          <t>Restricted stock units activity</t>
        </is>
      </c>
      <c r="B8" s="4" t="inlineStr">
        <is>
          <t xml:space="preserve">Number of Shares
Balance at December 31, 2017 500,000
Issued –
Canceled (25,000 )
Balance at December 31, 2018 475,000
Issued 50,000
Canceled (67,500 )
Vested (5,556 )
Balance at December 31, 2019 451,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Income tax provision</t>
        </is>
      </c>
      <c r="B4" s="4" t="inlineStr">
        <is>
          <t xml:space="preserve">December 31,
2019 2018
Current:
Federal $ (66 ) $ (146 )
State (59 ) 292
Foreign 59 132
Total current (66 ) 278
Deferred:
Federal 75 239
State – (112 )
Foreign – 11
Total deferred 75 138
Income tax provision $ 9 $ 416 </t>
        </is>
      </c>
    </row>
    <row r="5">
      <c r="A5" s="4" t="inlineStr">
        <is>
          <t>Income tax reconciliation</t>
        </is>
      </c>
      <c r="B5" s="4" t="inlineStr">
        <is>
          <t>December 31,
2019 2018
Federal tax provision at statutory rates 21.00 % 21.00 %
State taxes, net of federal benefit 4.11 % (2.52 )%
Warrant modification and debt discount 1.97 % (6.05 )%
Effect of permanent differences and other adjustments (0.22 )% (0.60 )%
Stock compensation (4.53 )% (0.37 )%
Decrease in valuation allowance (22.15 )% (7.32 )%
Tax rate change 0.03 % (0.87 )%
Loss on debt modification (0.35 )% (6.12 )%
AMT Refund credit 0.13 % 0.73 %
Provision for income taxes (0.01 )% (2.12 )%</t>
        </is>
      </c>
    </row>
    <row r="6">
      <c r="A6" s="4" t="inlineStr">
        <is>
          <t>Statutory federal income tax rate difference</t>
        </is>
      </c>
      <c r="B6" s="4" t="inlineStr">
        <is>
          <t xml:space="preserve">December 31,
2019 2018
Income tax benefit at federal statutory rate $ (10,916 ) $ (4,171 )
Adjustments for tax effects of:
Foreign rate differential – 74
State taxes, net (2,134 ) 540
Warrant modification and debt discount (1,025 ) -
Stock-based compensation 2,356 122
Other nondeductible items 53 40
Deferred tax asset adjustment - 1,202
Change in valuation allowance 11,513 1,411
Loss on debt modification 184 1,216
AMT tax refund (66 ) (146 )
Rate change (17 ) 173
Other 61 (45 )
Income tax provision $ 9 $ 416 </t>
        </is>
      </c>
    </row>
    <row r="7">
      <c r="A7" s="4" t="inlineStr">
        <is>
          <t>Deferred tax assets and liabilities</t>
        </is>
      </c>
      <c r="B7" s="4" t="inlineStr">
        <is>
          <t xml:space="preserve">December 31,
2019 2018
Deferred tax assets:
Net operating loss carry-forward $ 8,203 $ 6,150
Amortizable assets 4,229 548
Inventory 1,337 884
Accruals and reserves 2,249 34
Stock-based compensation 595 312
Credit carry-forward 73 148
Disallowed interest expense 1,886 –
Operating lease liability 2,092 –
Charitable contributions 132 104
Warrants 772 –
Total deferred tax asset 21,568 8,180
Deferred tax liabilities:
Prepaids (428 ) (540 )
Depreciable assets (95 ) (148 )
Right-of-use (2,091 ) –
Debt discount - Warrants (22 ) –
Total deferred tax liability (2,636 ) (688 )
Deferred tax 18,932 7,492
Less valuation allowance (18,857 ) (7,344 )
Net deferred tax asset $ 75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19</t>
        </is>
      </c>
    </row>
    <row r="3">
      <c r="A3" s="3" t="inlineStr">
        <is>
          <t>Segment Reporting [Abstract]</t>
        </is>
      </c>
    </row>
    <row r="4">
      <c r="A4" s="4" t="inlineStr">
        <is>
          <t>Segment information</t>
        </is>
      </c>
      <c r="B4" s="4" t="inlineStr">
        <is>
          <t xml:space="preserve">Years Ended
December 31,
2019 2018
Revenues
Direct selling $ 127,011 $ 138,855
Commercial coffee 19,544 23,590
Commercial hemp 887 -
Total revenues $ 147,442 $ 162,445
Gross profit (loss)
Direct selling $ 86,160 $ 94,910
Commercial coffee 8,208 122
Commercial hemp (408 ) -
Total gross profit $ 93,960 $ 95,032
Operating loss
Direct selling $ (19,830 ) $ 1,733
Commercial coffee (13,934 ) (4,370 )
Commercial hemp (20,023 ) -
Total operating loss $ (53,787 ) $ (2,637 )
Net loss
Direct selling $ (20,665 ) $ (3,328 )
Commercial coffee (11,238 ) (16,742 )
Commercial hemp (20,085 ) -
Total net loss $ (51,988 ) $ (20,070 )
Capital expenditures
Direct selling $ 983 $ 356
Commercial coffee 3,683 2,866
Commercial hemp 5,739 -
Total capital expenditures $ 10,405 $ 3,222 </t>
        </is>
      </c>
    </row>
    <row r="5">
      <c r="A5" s="4" t="inlineStr">
        <is>
          <t>Geographic revenues</t>
        </is>
      </c>
      <c r="B5" s="4" t="inlineStr">
        <is>
          <t xml:space="preserve">Years Ended
December 31,
2019 2018
Revenues
United States $ 125,725 $ 139,985
International 21,717 22,460
Total revenues $ 147,442 $ 162,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Description of Business (Details) - USD ($) $ / shares in Units, $ in Thousands</t>
        </is>
      </c>
      <c r="B1" s="2" t="inlineStr">
        <is>
          <t>12 Months Ended</t>
        </is>
      </c>
    </row>
    <row r="2">
      <c r="B2" s="2" t="inlineStr">
        <is>
          <t>Dec. 31, 2019</t>
        </is>
      </c>
      <c r="C2" s="2" t="inlineStr">
        <is>
          <t>Dec. 31, 2018</t>
        </is>
      </c>
    </row>
    <row r="3">
      <c r="A3" s="3" t="inlineStr">
        <is>
          <t>Loss per Share - Basic</t>
        </is>
      </c>
    </row>
    <row r="4">
      <c r="A4" s="4" t="inlineStr">
        <is>
          <t>Numerator for basic loss per share</t>
        </is>
      </c>
      <c r="B4" s="6" t="n">
        <v>-52668</v>
      </c>
      <c r="C4" s="6" t="n">
        <v>-23497</v>
      </c>
    </row>
    <row r="5">
      <c r="A5" s="4" t="inlineStr">
        <is>
          <t>Denominator for basic loss per share</t>
        </is>
      </c>
      <c r="B5" s="5" t="n">
        <v>29264132</v>
      </c>
      <c r="C5" s="5" t="n">
        <v>21589226</v>
      </c>
    </row>
    <row r="6">
      <c r="A6" s="4" t="inlineStr">
        <is>
          <t>Loss per common share - basic</t>
        </is>
      </c>
      <c r="B6" s="8" t="n">
        <v>-1.8</v>
      </c>
      <c r="C6" s="8" t="n">
        <v>-1.09</v>
      </c>
    </row>
    <row r="7">
      <c r="A7" s="3" t="inlineStr">
        <is>
          <t>Loss per Share - Diluted</t>
        </is>
      </c>
    </row>
    <row r="8">
      <c r="A8" s="4" t="inlineStr">
        <is>
          <t>Numerator for basic loss per share</t>
        </is>
      </c>
      <c r="B8" s="6" t="n">
        <v>-52668</v>
      </c>
      <c r="C8" s="6" t="n">
        <v>-23497</v>
      </c>
    </row>
    <row r="9">
      <c r="A9" s="4" t="inlineStr">
        <is>
          <t>Adjust: Fair value of dilutive warrants outstanding</t>
        </is>
      </c>
      <c r="B9" s="5" t="n">
        <v>-1543</v>
      </c>
      <c r="C9" s="5" t="n">
        <v>0</v>
      </c>
    </row>
    <row r="10">
      <c r="A10" s="4" t="inlineStr">
        <is>
          <t>Numerator for diluted loss per share</t>
        </is>
      </c>
      <c r="B10" s="6" t="n">
        <v>54211</v>
      </c>
      <c r="C10" s="6" t="n">
        <v>-23497</v>
      </c>
    </row>
    <row r="11">
      <c r="A11" s="4" t="inlineStr">
        <is>
          <t>Denominator for diluted loss per share</t>
        </is>
      </c>
      <c r="B11" s="5" t="n">
        <v>29264132</v>
      </c>
      <c r="C11" s="5" t="n">
        <v>21589226</v>
      </c>
    </row>
    <row r="12">
      <c r="A12" s="4" t="inlineStr">
        <is>
          <t>Plus: Incremental shares underlying "in the money" warrants outstanding</t>
        </is>
      </c>
      <c r="B12" s="5" t="n">
        <v>20932</v>
      </c>
      <c r="C12" s="5" t="n">
        <v>0</v>
      </c>
    </row>
    <row r="13">
      <c r="A13" s="4" t="inlineStr">
        <is>
          <t>Denominator for diluted loss per share</t>
        </is>
      </c>
      <c r="B13" s="5" t="n">
        <v>29285064</v>
      </c>
      <c r="C13" s="5" t="n">
        <v>21589226</v>
      </c>
    </row>
    <row r="14">
      <c r="A14" s="4" t="inlineStr">
        <is>
          <t>Loss per common share - diluted</t>
        </is>
      </c>
      <c r="B14" s="8" t="n">
        <v>-1.85</v>
      </c>
      <c r="C14" s="8" t="n">
        <v>-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sis of Presentation and Description of Business (Details 1) - shares</t>
        </is>
      </c>
      <c r="B1" s="2" t="inlineStr">
        <is>
          <t>12 Months Ended</t>
        </is>
      </c>
    </row>
    <row r="2">
      <c r="B2" s="2" t="inlineStr">
        <is>
          <t>Dec. 31, 2019</t>
        </is>
      </c>
      <c r="C2" s="2" t="inlineStr">
        <is>
          <t>Dec. 31, 2018</t>
        </is>
      </c>
    </row>
    <row r="3">
      <c r="A3" s="4" t="inlineStr">
        <is>
          <t>Anti-Dilutive Securities</t>
        </is>
      </c>
      <c r="B3" s="5" t="n">
        <v>11916270</v>
      </c>
      <c r="C3" s="5" t="n">
        <v>9128489</v>
      </c>
    </row>
    <row r="4">
      <c r="A4" s="4" t="inlineStr">
        <is>
          <t>Warrants [Member]</t>
        </is>
      </c>
    </row>
    <row r="5">
      <c r="A5" s="4" t="inlineStr">
        <is>
          <t>Anti-Dilutive Securities</t>
        </is>
      </c>
      <c r="B5" s="5" t="n">
        <v>6238182</v>
      </c>
      <c r="C5" s="5" t="n">
        <v>5876980</v>
      </c>
    </row>
    <row r="6">
      <c r="A6" s="4" t="inlineStr">
        <is>
          <t>Preferred Stock Conversion[Member]</t>
        </is>
      </c>
    </row>
    <row r="7">
      <c r="A7" s="4" t="inlineStr">
        <is>
          <t>Anti-Dilutive Securities</t>
        </is>
      </c>
      <c r="B7" s="5" t="n">
        <v>275931</v>
      </c>
      <c r="C7" s="5" t="n">
        <v>274990</v>
      </c>
    </row>
    <row r="8">
      <c r="A8" s="4" t="inlineStr">
        <is>
          <t>Convertible Notes [Member]</t>
        </is>
      </c>
    </row>
    <row r="9">
      <c r="A9" s="4" t="inlineStr">
        <is>
          <t>Anti-Dilutive Securities</t>
        </is>
      </c>
      <c r="B9" s="5" t="n">
        <v>312571</v>
      </c>
      <c r="C9" s="5" t="n">
        <v>107140</v>
      </c>
    </row>
    <row r="10">
      <c r="A10" s="4" t="inlineStr">
        <is>
          <t>Stock Options [Member]</t>
        </is>
      </c>
    </row>
    <row r="11">
      <c r="A11" s="4" t="inlineStr">
        <is>
          <t>Anti-Dilutive Securities</t>
        </is>
      </c>
      <c r="B11" s="5" t="n">
        <v>4637642</v>
      </c>
      <c r="C11" s="5" t="n">
        <v>2394379</v>
      </c>
    </row>
    <row r="12">
      <c r="A12" s="4" t="inlineStr">
        <is>
          <t>Restricted Stock Units [Member]</t>
        </is>
      </c>
    </row>
    <row r="13">
      <c r="A13" s="4" t="inlineStr">
        <is>
          <t>Anti-Dilutive Securities</t>
        </is>
      </c>
      <c r="B13" s="5" t="n">
        <v>451944</v>
      </c>
      <c r="C13" s="5" t="n">
        <v>4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Description of Business (Details Narrative) - USD ($) $ in Thousands</t>
        </is>
      </c>
      <c r="B1" s="2" t="inlineStr">
        <is>
          <t>12 Months Ended</t>
        </is>
      </c>
    </row>
    <row r="2">
      <c r="B2" s="2" t="inlineStr">
        <is>
          <t>Dec. 31, 2019</t>
        </is>
      </c>
      <c r="C2" s="2" t="inlineStr">
        <is>
          <t>Dec. 31, 2018</t>
        </is>
      </c>
    </row>
    <row r="3">
      <c r="A3" s="4" t="inlineStr">
        <is>
          <t>Net loss</t>
        </is>
      </c>
      <c r="B3" s="6" t="n">
        <v>-51988</v>
      </c>
      <c r="C3" s="6" t="n">
        <v>-20070</v>
      </c>
    </row>
    <row r="4">
      <c r="A4" s="4" t="inlineStr">
        <is>
          <t>Net cash used in operating activities</t>
        </is>
      </c>
      <c r="B4" s="5" t="n">
        <v>-14337</v>
      </c>
      <c r="C4" s="5" t="n">
        <v>-12352</v>
      </c>
    </row>
    <row r="5">
      <c r="A5" s="4" t="inlineStr">
        <is>
          <t>Deferred costs</t>
        </is>
      </c>
      <c r="B5" s="5" t="n">
        <v>1127</v>
      </c>
      <c r="C5" s="5" t="n">
        <v>1717</v>
      </c>
    </row>
    <row r="6">
      <c r="A6" s="4" t="inlineStr">
        <is>
          <t>Deferred revenues</t>
        </is>
      </c>
      <c r="B6" s="5" t="n">
        <v>1943</v>
      </c>
      <c r="C6" s="5" t="n">
        <v>2312</v>
      </c>
    </row>
    <row r="7">
      <c r="A7" s="4" t="inlineStr">
        <is>
          <t>Pre-enrollment deferred revenues</t>
        </is>
      </c>
      <c r="B7" s="5" t="n">
        <v>148</v>
      </c>
      <c r="C7" s="5" t="n">
        <v>159</v>
      </c>
    </row>
    <row r="8">
      <c r="A8" s="4" t="inlineStr">
        <is>
          <t>Product return allowance</t>
        </is>
      </c>
      <c r="B8" s="5" t="n">
        <v>125</v>
      </c>
      <c r="C8" s="5" t="n">
        <v>125</v>
      </c>
    </row>
    <row r="9">
      <c r="A9" s="4" t="inlineStr">
        <is>
          <t>Shipping expense</t>
        </is>
      </c>
      <c r="B9" s="6" t="n">
        <v>8179</v>
      </c>
      <c r="C9" s="6" t="n">
        <v>8801</v>
      </c>
    </row>
    <row r="10">
      <c r="A10" s="4" t="inlineStr">
        <is>
          <t>Common stock equivalents anti-dilutive</t>
        </is>
      </c>
      <c r="B10" s="5" t="n">
        <v>11916270</v>
      </c>
      <c r="C10" s="5" t="n">
        <v>9128489</v>
      </c>
    </row>
    <row r="11">
      <c r="A11" s="4" t="inlineStr">
        <is>
          <t>Siles</t>
        </is>
      </c>
    </row>
    <row r="12">
      <c r="A12" s="4" t="inlineStr">
        <is>
          <t>Deferred costs</t>
        </is>
      </c>
      <c r="B12" s="6" t="n">
        <v>350</v>
      </c>
      <c r="C12" s="6" t="n">
        <v>400</v>
      </c>
    </row>
    <row r="13">
      <c r="A13" s="4" t="inlineStr">
        <is>
          <t>Heritage Makers</t>
        </is>
      </c>
    </row>
    <row r="14">
      <c r="A14" s="4" t="inlineStr">
        <is>
          <t>Deferred costs</t>
        </is>
      </c>
      <c r="B14" s="5" t="n">
        <v>254</v>
      </c>
      <c r="C14" s="5" t="n">
        <v>364</v>
      </c>
    </row>
    <row r="15">
      <c r="A15" s="4" t="inlineStr">
        <is>
          <t>Deferred revenues</t>
        </is>
      </c>
      <c r="B15" s="6" t="n">
        <v>1795</v>
      </c>
      <c r="C15" s="6" t="n">
        <v>21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Acquisitions and Business Combinations (Details) - BeneYOU $ in Thousands</t>
        </is>
      </c>
      <c r="B1" s="2" t="inlineStr">
        <is>
          <t>12 Months Ended</t>
        </is>
      </c>
    </row>
    <row r="2">
      <c r="B2" s="2" t="inlineStr">
        <is>
          <t>Dec. 31, 2019USD ($)</t>
        </is>
      </c>
    </row>
    <row r="3">
      <c r="A3" s="4" t="inlineStr">
        <is>
          <t>Contingent consideration</t>
        </is>
      </c>
      <c r="B3" s="6" t="n">
        <v>2648</v>
      </c>
    </row>
    <row r="4">
      <c r="A4" s="4" t="inlineStr">
        <is>
          <t>Aggregate purchase price</t>
        </is>
      </c>
      <c r="B4" s="6" t="n">
        <v>26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and Business Combinations (Details 1) - USD ($) $ in Thousands</t>
        </is>
      </c>
      <c r="B1" s="2" t="inlineStr">
        <is>
          <t>Dec. 31, 2019</t>
        </is>
      </c>
      <c r="C1" s="2" t="inlineStr">
        <is>
          <t>Dec. 31, 2018</t>
        </is>
      </c>
    </row>
    <row r="2">
      <c r="A2" s="4" t="inlineStr">
        <is>
          <t>Goodwill</t>
        </is>
      </c>
      <c r="B2" s="6" t="n">
        <v>6992</v>
      </c>
      <c r="C2" s="6" t="n">
        <v>6323</v>
      </c>
    </row>
    <row r="3">
      <c r="A3" s="4" t="inlineStr">
        <is>
          <t>BeneYOU</t>
        </is>
      </c>
    </row>
    <row r="4">
      <c r="A4" s="4" t="inlineStr">
        <is>
          <t>Current assets (excluding inventory)</t>
        </is>
      </c>
      <c r="B4" s="5" t="n">
        <v>408</v>
      </c>
    </row>
    <row r="5">
      <c r="A5" s="4" t="inlineStr">
        <is>
          <t>Inventory (net of $469 reserve)</t>
        </is>
      </c>
      <c r="B5" s="5" t="n">
        <v>441</v>
      </c>
    </row>
    <row r="6">
      <c r="A6" s="4" t="inlineStr">
        <is>
          <t>Trademarks and trade name</t>
        </is>
      </c>
      <c r="B6" s="5" t="n">
        <v>343</v>
      </c>
    </row>
    <row r="7">
      <c r="A7" s="4" t="inlineStr">
        <is>
          <t>Distributor organization</t>
        </is>
      </c>
      <c r="B7" s="5" t="n">
        <v>1175</v>
      </c>
    </row>
    <row r="8">
      <c r="A8" s="4" t="inlineStr">
        <is>
          <t>Customer relationships</t>
        </is>
      </c>
      <c r="B8" s="5" t="n">
        <v>44</v>
      </c>
    </row>
    <row r="9">
      <c r="A9" s="4" t="inlineStr">
        <is>
          <t>Non-compete agreement</t>
        </is>
      </c>
      <c r="B9" s="5" t="n">
        <v>277</v>
      </c>
    </row>
    <row r="10">
      <c r="A10" s="4" t="inlineStr">
        <is>
          <t>Goodwill</t>
        </is>
      </c>
      <c r="B10" s="5" t="n">
        <v>669</v>
      </c>
    </row>
    <row r="11">
      <c r="A11" s="4" t="inlineStr">
        <is>
          <t>Current liabilities</t>
        </is>
      </c>
      <c r="B11" s="5" t="n">
        <v>-709</v>
      </c>
    </row>
    <row r="12">
      <c r="A12" s="4" t="inlineStr">
        <is>
          <t>Net assets acquired</t>
        </is>
      </c>
      <c r="B12" s="6" t="n">
        <v>2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and Business Combinations (Details 2) - Khrysos Global, Inc. $ in Thousands</t>
        </is>
      </c>
      <c r="B1" s="2" t="inlineStr">
        <is>
          <t>12 Months Ended</t>
        </is>
      </c>
    </row>
    <row r="2">
      <c r="B2" s="2" t="inlineStr">
        <is>
          <t>Dec. 31, 2019USD ($)</t>
        </is>
      </c>
    </row>
    <row r="3">
      <c r="A3" s="4" t="inlineStr">
        <is>
          <t>Present value of cash consideration</t>
        </is>
      </c>
      <c r="B3" s="6" t="n">
        <v>1894</v>
      </c>
    </row>
    <row r="4">
      <c r="A4" s="4" t="inlineStr">
        <is>
          <t>Estimated fair value of common stock issued</t>
        </is>
      </c>
      <c r="B4" s="5" t="n">
        <v>14000</v>
      </c>
    </row>
    <row r="5">
      <c r="A5" s="4" t="inlineStr">
        <is>
          <t>Total purchase price</t>
        </is>
      </c>
      <c r="B5" s="5" t="n">
        <v>15894</v>
      </c>
    </row>
    <row r="6">
      <c r="A6" s="4" t="inlineStr">
        <is>
          <t>Originally Reported</t>
        </is>
      </c>
    </row>
    <row r="7">
      <c r="A7" s="4" t="inlineStr">
        <is>
          <t>Present value of cash consideration</t>
        </is>
      </c>
      <c r="B7" s="5" t="n">
        <v>1894</v>
      </c>
    </row>
    <row r="8">
      <c r="A8" s="4" t="inlineStr">
        <is>
          <t>Estimated fair value of common stock issued</t>
        </is>
      </c>
      <c r="B8" s="5" t="n">
        <v>12649</v>
      </c>
    </row>
    <row r="9">
      <c r="A9" s="4" t="inlineStr">
        <is>
          <t>Total purchase price</t>
        </is>
      </c>
      <c r="B9" s="5" t="n">
        <v>14543</v>
      </c>
    </row>
    <row r="10">
      <c r="A10" s="4" t="inlineStr">
        <is>
          <t>Adjustments</t>
        </is>
      </c>
    </row>
    <row r="11">
      <c r="A11" s="4" t="inlineStr">
        <is>
          <t>Present value of cash consideration</t>
        </is>
      </c>
      <c r="B11" s="5" t="n">
        <v>0</v>
      </c>
    </row>
    <row r="12">
      <c r="A12" s="4" t="inlineStr">
        <is>
          <t>Estimated fair value of common stock issued</t>
        </is>
      </c>
      <c r="B12" s="5" t="n">
        <v>1351</v>
      </c>
    </row>
    <row r="13">
      <c r="A13" s="4" t="inlineStr">
        <is>
          <t>Total purchase price</t>
        </is>
      </c>
      <c r="B13" s="6" t="n">
        <v>13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and Business Combinations (Details 3) - USD ($) $ in Thousands</t>
        </is>
      </c>
      <c r="B1" s="2" t="inlineStr">
        <is>
          <t>Dec. 31, 2019</t>
        </is>
      </c>
      <c r="C1" s="2" t="inlineStr">
        <is>
          <t>Dec. 31, 2018</t>
        </is>
      </c>
    </row>
    <row r="2">
      <c r="A2" s="4" t="inlineStr">
        <is>
          <t>Goodwill</t>
        </is>
      </c>
      <c r="B2" s="6" t="n">
        <v>6992</v>
      </c>
      <c r="C2" s="6" t="n">
        <v>6323</v>
      </c>
    </row>
    <row r="3">
      <c r="A3" s="4" t="inlineStr">
        <is>
          <t>Khrysos Global, Inc.</t>
        </is>
      </c>
    </row>
    <row r="4">
      <c r="A4" s="4" t="inlineStr">
        <is>
          <t>Current assets (excluding inventory)</t>
        </is>
      </c>
      <c r="B4" s="5" t="n">
        <v>636</v>
      </c>
    </row>
    <row r="5">
      <c r="A5" s="4" t="inlineStr">
        <is>
          <t>Inventory</t>
        </is>
      </c>
      <c r="B5" s="5" t="n">
        <v>1264</v>
      </c>
    </row>
    <row r="6">
      <c r="A6" s="4" t="inlineStr">
        <is>
          <t>Property, plant and equipment</t>
        </is>
      </c>
      <c r="B6" s="5" t="n">
        <v>1133</v>
      </c>
    </row>
    <row r="7">
      <c r="A7" s="4" t="inlineStr">
        <is>
          <t>Trademarks and trade name</t>
        </is>
      </c>
      <c r="B7" s="5" t="n">
        <v>1876</v>
      </c>
    </row>
    <row r="8">
      <c r="A8" s="4" t="inlineStr">
        <is>
          <t>Customer related intangible</t>
        </is>
      </c>
      <c r="B8" s="5" t="n">
        <v>5629</v>
      </c>
    </row>
    <row r="9">
      <c r="A9" s="4" t="inlineStr">
        <is>
          <t>Non-compete intangible</t>
        </is>
      </c>
      <c r="B9" s="5" t="n">
        <v>956</v>
      </c>
    </row>
    <row r="10">
      <c r="A10" s="4" t="inlineStr">
        <is>
          <t>Goodwill</t>
        </is>
      </c>
      <c r="B10" s="5" t="n">
        <v>6831</v>
      </c>
    </row>
    <row r="11">
      <c r="A11" s="4" t="inlineStr">
        <is>
          <t>Current liabilities</t>
        </is>
      </c>
      <c r="B11" s="5" t="n">
        <v>-1904</v>
      </c>
    </row>
    <row r="12">
      <c r="A12" s="4" t="inlineStr">
        <is>
          <t>Notes payable</t>
        </is>
      </c>
      <c r="B12" s="5" t="n">
        <v>-527</v>
      </c>
    </row>
    <row r="13">
      <c r="A13" s="4" t="inlineStr">
        <is>
          <t>Net assets acquired</t>
        </is>
      </c>
      <c r="B13" s="5" t="n">
        <v>15894</v>
      </c>
    </row>
    <row r="14">
      <c r="A14" s="4" t="inlineStr">
        <is>
          <t>Khrysos Global, Inc. | Originally Reported</t>
        </is>
      </c>
    </row>
    <row r="15">
      <c r="A15" s="4" t="inlineStr">
        <is>
          <t>Current assets (excluding inventory)</t>
        </is>
      </c>
      <c r="B15" s="5" t="n">
        <v>636</v>
      </c>
    </row>
    <row r="16">
      <c r="A16" s="4" t="inlineStr">
        <is>
          <t>Inventory</t>
        </is>
      </c>
      <c r="B16" s="5" t="n">
        <v>1264</v>
      </c>
    </row>
    <row r="17">
      <c r="A17" s="4" t="inlineStr">
        <is>
          <t>Property, plant and equipment</t>
        </is>
      </c>
      <c r="B17" s="5" t="n">
        <v>2260</v>
      </c>
    </row>
    <row r="18">
      <c r="A18" s="4" t="inlineStr">
        <is>
          <t>Trademarks and trade name</t>
        </is>
      </c>
      <c r="B18" s="5" t="n">
        <v>1876</v>
      </c>
    </row>
    <row r="19">
      <c r="A19" s="4" t="inlineStr">
        <is>
          <t>Customer related intangible</t>
        </is>
      </c>
      <c r="B19" s="5" t="n">
        <v>5629</v>
      </c>
    </row>
    <row r="20">
      <c r="A20" s="4" t="inlineStr">
        <is>
          <t>Non-compete intangible</t>
        </is>
      </c>
      <c r="B20" s="5" t="n">
        <v>956</v>
      </c>
    </row>
    <row r="21">
      <c r="A21" s="4" t="inlineStr">
        <is>
          <t>Goodwill</t>
        </is>
      </c>
      <c r="B21" s="5" t="n">
        <v>4353</v>
      </c>
    </row>
    <row r="22">
      <c r="A22" s="4" t="inlineStr">
        <is>
          <t>Current liabilities</t>
        </is>
      </c>
      <c r="B22" s="5" t="n">
        <v>-1904</v>
      </c>
    </row>
    <row r="23">
      <c r="A23" s="4" t="inlineStr">
        <is>
          <t>Notes payable</t>
        </is>
      </c>
      <c r="B23" s="5" t="n">
        <v>-527</v>
      </c>
    </row>
    <row r="24">
      <c r="A24" s="4" t="inlineStr">
        <is>
          <t>Net assets acquired</t>
        </is>
      </c>
      <c r="B24" s="5" t="n">
        <v>14543</v>
      </c>
    </row>
    <row r="25">
      <c r="A25" s="4" t="inlineStr">
        <is>
          <t>Khrysos Global, Inc. | Adjustments</t>
        </is>
      </c>
    </row>
    <row r="26">
      <c r="A26" s="4" t="inlineStr">
        <is>
          <t>Current assets (excluding inventory)</t>
        </is>
      </c>
      <c r="B26" s="5" t="n">
        <v>0</v>
      </c>
    </row>
    <row r="27">
      <c r="A27" s="4" t="inlineStr">
        <is>
          <t>Inventory</t>
        </is>
      </c>
      <c r="B27" s="5" t="n">
        <v>0</v>
      </c>
    </row>
    <row r="28">
      <c r="A28" s="4" t="inlineStr">
        <is>
          <t>Property, plant and equipment</t>
        </is>
      </c>
      <c r="B28" s="5" t="n">
        <v>-1127</v>
      </c>
    </row>
    <row r="29">
      <c r="A29" s="4" t="inlineStr">
        <is>
          <t>Trademarks and trade name</t>
        </is>
      </c>
      <c r="B29" s="5" t="n">
        <v>0</v>
      </c>
    </row>
    <row r="30">
      <c r="A30" s="4" t="inlineStr">
        <is>
          <t>Customer related intangible</t>
        </is>
      </c>
      <c r="B30" s="5" t="n">
        <v>0</v>
      </c>
    </row>
    <row r="31">
      <c r="A31" s="4" t="inlineStr">
        <is>
          <t>Non-compete intangible</t>
        </is>
      </c>
      <c r="B31" s="5" t="n">
        <v>0</v>
      </c>
    </row>
    <row r="32">
      <c r="A32" s="4" t="inlineStr">
        <is>
          <t>Goodwill</t>
        </is>
      </c>
      <c r="B32" s="5" t="n">
        <v>2478</v>
      </c>
    </row>
    <row r="33">
      <c r="A33" s="4" t="inlineStr">
        <is>
          <t>Current liabilities</t>
        </is>
      </c>
      <c r="B33" s="5" t="n">
        <v>0</v>
      </c>
    </row>
    <row r="34">
      <c r="A34" s="4" t="inlineStr">
        <is>
          <t>Notes payable</t>
        </is>
      </c>
      <c r="B34" s="5" t="n">
        <v>0</v>
      </c>
    </row>
    <row r="35">
      <c r="A35" s="4" t="inlineStr">
        <is>
          <t>Net assets acquired</t>
        </is>
      </c>
      <c r="B35" s="6" t="n">
        <v>1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19</t>
        </is>
      </c>
      <c r="C2" s="2" t="inlineStr">
        <is>
          <t>Dec. 31, 2018</t>
        </is>
      </c>
    </row>
    <row r="3">
      <c r="A3" s="3" t="inlineStr">
        <is>
          <t>Income Statement [Abstract]</t>
        </is>
      </c>
    </row>
    <row r="4">
      <c r="A4" s="4" t="inlineStr">
        <is>
          <t>Revenues</t>
        </is>
      </c>
      <c r="B4" s="6" t="n">
        <v>147442</v>
      </c>
      <c r="C4" s="6" t="n">
        <v>162445</v>
      </c>
    </row>
    <row r="5">
      <c r="A5" s="4" t="inlineStr">
        <is>
          <t>Cost of revenues</t>
        </is>
      </c>
      <c r="B5" s="5" t="n">
        <v>53482</v>
      </c>
      <c r="C5" s="5" t="n">
        <v>67413</v>
      </c>
    </row>
    <row r="6">
      <c r="A6" s="4" t="inlineStr">
        <is>
          <t>Gross profit</t>
        </is>
      </c>
      <c r="B6" s="5" t="n">
        <v>93960</v>
      </c>
      <c r="C6" s="5" t="n">
        <v>95032</v>
      </c>
    </row>
    <row r="7">
      <c r="A7" s="3" t="inlineStr">
        <is>
          <t>Operating expenses</t>
        </is>
      </c>
    </row>
    <row r="8">
      <c r="A8" s="4" t="inlineStr">
        <is>
          <t>Distributor compensation</t>
        </is>
      </c>
      <c r="B8" s="5" t="n">
        <v>56488</v>
      </c>
      <c r="C8" s="5" t="n">
        <v>61087</v>
      </c>
    </row>
    <row r="9">
      <c r="A9" s="4" t="inlineStr">
        <is>
          <t>Sales and marketing</t>
        </is>
      </c>
      <c r="B9" s="5" t="n">
        <v>14167</v>
      </c>
      <c r="C9" s="5" t="n">
        <v>13398</v>
      </c>
    </row>
    <row r="10">
      <c r="A10" s="4" t="inlineStr">
        <is>
          <t>General and administrative</t>
        </is>
      </c>
      <c r="B10" s="5" t="n">
        <v>61800</v>
      </c>
      <c r="C10" s="5" t="n">
        <v>20009</v>
      </c>
    </row>
    <row r="11">
      <c r="A11" s="4" t="inlineStr">
        <is>
          <t>Loss on impairment of intangible assets</t>
        </is>
      </c>
      <c r="B11" s="5" t="n">
        <v>8461</v>
      </c>
      <c r="C11" s="5" t="n">
        <v>3175</v>
      </c>
    </row>
    <row r="12">
      <c r="A12" s="4" t="inlineStr">
        <is>
          <t>Loss on impairment of goodwill</t>
        </is>
      </c>
      <c r="B12" s="5" t="n">
        <v>6831</v>
      </c>
      <c r="C12" s="5" t="n">
        <v>0</v>
      </c>
    </row>
    <row r="13">
      <c r="A13" s="4" t="inlineStr">
        <is>
          <t>Total operating expenses</t>
        </is>
      </c>
      <c r="B13" s="5" t="n">
        <v>147747</v>
      </c>
      <c r="C13" s="5" t="n">
        <v>97669</v>
      </c>
    </row>
    <row r="14">
      <c r="A14" s="4" t="inlineStr">
        <is>
          <t>Operating loss</t>
        </is>
      </c>
      <c r="B14" s="5" t="n">
        <v>-53787</v>
      </c>
      <c r="C14" s="5" t="n">
        <v>-2637</v>
      </c>
    </row>
    <row r="15">
      <c r="A15" s="3" t="inlineStr">
        <is>
          <t>Other income (expenses), net</t>
        </is>
      </c>
    </row>
    <row r="16">
      <c r="A16" s="4" t="inlineStr">
        <is>
          <t>Interest expense, net</t>
        </is>
      </c>
      <c r="B16" s="5" t="n">
        <v>-2818</v>
      </c>
      <c r="C16" s="5" t="n">
        <v>-6584</v>
      </c>
    </row>
    <row r="17">
      <c r="A17" s="4" t="inlineStr">
        <is>
          <t>Change in fair value of derivative liabilities</t>
        </is>
      </c>
      <c r="B17" s="5" t="n">
        <v>5502</v>
      </c>
      <c r="C17" s="5" t="n">
        <v>-4645</v>
      </c>
    </row>
    <row r="18">
      <c r="A18" s="4" t="inlineStr">
        <is>
          <t>Loss on modification of warrants</t>
        </is>
      </c>
      <c r="B18" s="5" t="n">
        <v>-876</v>
      </c>
      <c r="C18" s="5" t="n">
        <v>0</v>
      </c>
    </row>
    <row r="19">
      <c r="A19" s="4" t="inlineStr">
        <is>
          <t>Loss on induced debt conversion</t>
        </is>
      </c>
      <c r="B19" s="5" t="n">
        <v>0</v>
      </c>
      <c r="C19" s="5" t="n">
        <v>-4706</v>
      </c>
    </row>
    <row r="20">
      <c r="A20" s="4" t="inlineStr">
        <is>
          <t>Extinguishment loss on debt</t>
        </is>
      </c>
      <c r="B20" s="5" t="n">
        <v>0</v>
      </c>
      <c r="C20" s="5" t="n">
        <v>-1082</v>
      </c>
    </row>
    <row r="21">
      <c r="A21" s="4" t="inlineStr">
        <is>
          <t>Total other income (expenses), net</t>
        </is>
      </c>
      <c r="B21" s="5" t="n">
        <v>1808</v>
      </c>
      <c r="C21" s="5" t="n">
        <v>-17017</v>
      </c>
    </row>
    <row r="22">
      <c r="A22" s="4" t="inlineStr">
        <is>
          <t>Net loss before income tax provision</t>
        </is>
      </c>
      <c r="B22" s="5" t="n">
        <v>-51979</v>
      </c>
      <c r="C22" s="5" t="n">
        <v>-19654</v>
      </c>
    </row>
    <row r="23">
      <c r="A23" s="4" t="inlineStr">
        <is>
          <t>Income tax provision</t>
        </is>
      </c>
      <c r="B23" s="5" t="n">
        <v>9</v>
      </c>
      <c r="C23" s="5" t="n">
        <v>416</v>
      </c>
    </row>
    <row r="24">
      <c r="A24" s="4" t="inlineStr">
        <is>
          <t>Net loss</t>
        </is>
      </c>
      <c r="B24" s="5" t="n">
        <v>-51988</v>
      </c>
      <c r="C24" s="5" t="n">
        <v>-20070</v>
      </c>
    </row>
    <row r="25">
      <c r="A25" s="4" t="inlineStr">
        <is>
          <t>Deemed dividend preferred stock</t>
        </is>
      </c>
      <c r="B25" s="5" t="n">
        <v>0</v>
      </c>
      <c r="C25" s="5" t="n">
        <v>-3276</v>
      </c>
    </row>
    <row r="26">
      <c r="A26" s="4" t="inlineStr">
        <is>
          <t>Deemed dividend on common stock</t>
        </is>
      </c>
      <c r="B26" s="5" t="n">
        <v>-281</v>
      </c>
      <c r="C26" s="5" t="n">
        <v>0</v>
      </c>
    </row>
    <row r="27">
      <c r="A27" s="4" t="inlineStr">
        <is>
          <t>Preferred stock dividends</t>
        </is>
      </c>
      <c r="B27" s="5" t="n">
        <v>-399</v>
      </c>
      <c r="C27" s="5" t="n">
        <v>-151</v>
      </c>
    </row>
    <row r="28">
      <c r="A28" s="4" t="inlineStr">
        <is>
          <t>Net loss attributable to common stockholders</t>
        </is>
      </c>
      <c r="B28" s="6" t="n">
        <v>-52668</v>
      </c>
      <c r="C28" s="6" t="n">
        <v>-23497</v>
      </c>
    </row>
    <row r="29">
      <c r="A29" s="4" t="inlineStr">
        <is>
          <t>Net loss per share, basic</t>
        </is>
      </c>
      <c r="B29" s="8" t="n">
        <v>-1.8</v>
      </c>
      <c r="C29" s="8" t="n">
        <v>-1.09</v>
      </c>
    </row>
    <row r="30">
      <c r="A30" s="4" t="inlineStr">
        <is>
          <t>Net loss per share, diluted</t>
        </is>
      </c>
      <c r="B30" s="8" t="n">
        <v>-1.85</v>
      </c>
      <c r="C30" s="8" t="n">
        <v>-1.09</v>
      </c>
    </row>
    <row r="31">
      <c r="A31" s="4" t="inlineStr">
        <is>
          <t>Weighted average shares outstanding, basic</t>
        </is>
      </c>
      <c r="B31" s="5" t="n">
        <v>29264132</v>
      </c>
      <c r="C31" s="5" t="n">
        <v>21589226</v>
      </c>
    </row>
    <row r="32">
      <c r="A32" s="4" t="inlineStr">
        <is>
          <t>Weighted average shares outstanding, diluted</t>
        </is>
      </c>
      <c r="B32" s="5" t="n">
        <v>29285064</v>
      </c>
      <c r="C32" s="5" t="n">
        <v>21589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Business Combinations (Details Narrative) - USD ($) $ in Thousands</t>
        </is>
      </c>
      <c r="B1" s="2" t="inlineStr">
        <is>
          <t>12 Months Ended</t>
        </is>
      </c>
    </row>
    <row r="2">
      <c r="B2" s="2" t="inlineStr">
        <is>
          <t>Dec. 31, 2019</t>
        </is>
      </c>
      <c r="C2" s="2" t="inlineStr">
        <is>
          <t>Dec. 31, 2018</t>
        </is>
      </c>
    </row>
    <row r="3">
      <c r="A3" s="4" t="inlineStr">
        <is>
          <t>Contingent acquisition debt</t>
        </is>
      </c>
      <c r="B3" s="6" t="n">
        <v>8611</v>
      </c>
      <c r="C3" s="6" t="n">
        <v>8261</v>
      </c>
    </row>
    <row r="4">
      <c r="A4" s="4" t="inlineStr">
        <is>
          <t>Khrysos Global, Inc.</t>
        </is>
      </c>
    </row>
    <row r="5">
      <c r="A5" s="4" t="inlineStr">
        <is>
          <t>Revenue</t>
        </is>
      </c>
      <c r="B5" s="6" t="n">
        <v>887</v>
      </c>
    </row>
    <row r="6">
      <c r="A6" s="4" t="inlineStr">
        <is>
          <t>ViaViente</t>
        </is>
      </c>
    </row>
    <row r="7">
      <c r="A7" s="4" t="inlineStr">
        <is>
          <t>Revenue</t>
        </is>
      </c>
      <c r="C7" s="5" t="n">
        <v>1542</v>
      </c>
    </row>
    <row r="8">
      <c r="A8" s="4" t="inlineStr">
        <is>
          <t>Nature Direct</t>
        </is>
      </c>
    </row>
    <row r="9">
      <c r="A9" s="4" t="inlineStr">
        <is>
          <t>Revenue</t>
        </is>
      </c>
      <c r="C9" s="6" t="n">
        <v>13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rrangements with Variable Interest Entities and Related Party Transactions (Details Narrative) - USD ($) $ in Thousands</t>
        </is>
      </c>
      <c r="B1" s="2" t="inlineStr">
        <is>
          <t>12 Months Ended</t>
        </is>
      </c>
    </row>
    <row r="2">
      <c r="B2" s="2" t="inlineStr">
        <is>
          <t>Dec. 31, 2019</t>
        </is>
      </c>
      <c r="C2" s="2" t="inlineStr">
        <is>
          <t>Dec. 31, 2018</t>
        </is>
      </c>
    </row>
    <row r="3">
      <c r="A3" s="4" t="inlineStr">
        <is>
          <t>H&amp;H</t>
        </is>
      </c>
    </row>
    <row r="4">
      <c r="A4" s="4" t="inlineStr">
        <is>
          <t>Purchases made from related party</t>
        </is>
      </c>
      <c r="B4" s="6" t="n">
        <v>9300</v>
      </c>
      <c r="C4" s="6" t="n">
        <v>9891</v>
      </c>
    </row>
    <row r="5">
      <c r="A5" s="4" t="inlineStr">
        <is>
          <t>Revenue from related party</t>
        </is>
      </c>
      <c r="B5" s="5" t="n">
        <v>6416</v>
      </c>
      <c r="C5" s="5" t="n">
        <v>3938</v>
      </c>
    </row>
    <row r="6">
      <c r="A6" s="4" t="inlineStr">
        <is>
          <t>Accounts receivable</t>
        </is>
      </c>
      <c r="B6" s="5" t="n">
        <v>8707</v>
      </c>
      <c r="C6" s="5" t="n">
        <v>673</v>
      </c>
    </row>
    <row r="7">
      <c r="A7" s="4" t="inlineStr">
        <is>
          <t>Matagalpa Mill</t>
        </is>
      </c>
    </row>
    <row r="8">
      <c r="A8" s="4" t="inlineStr">
        <is>
          <t>Purchases made from related party</t>
        </is>
      </c>
      <c r="B8" s="5" t="n">
        <v>2150</v>
      </c>
      <c r="C8" s="5" t="n">
        <v>900</v>
      </c>
    </row>
    <row r="9">
      <c r="A9" s="4" t="inlineStr">
        <is>
          <t>WVNP Inc.</t>
        </is>
      </c>
    </row>
    <row r="10">
      <c r="A10" s="4" t="inlineStr">
        <is>
          <t>Purchases made from related party</t>
        </is>
      </c>
      <c r="B10" s="5" t="n">
        <v>228</v>
      </c>
      <c r="C10" s="5" t="n">
        <v>151</v>
      </c>
    </row>
    <row r="11">
      <c r="A11" s="4" t="inlineStr">
        <is>
          <t>Distributor commissions</t>
        </is>
      </c>
      <c r="B11" s="6" t="n">
        <v>366</v>
      </c>
      <c r="C11" s="6" t="n">
        <v>3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19</t>
        </is>
      </c>
      <c r="C2" s="2" t="inlineStr">
        <is>
          <t>Dec. 31, 2018</t>
        </is>
      </c>
    </row>
    <row r="3">
      <c r="A3" s="4" t="inlineStr">
        <is>
          <t>Revenues</t>
        </is>
      </c>
      <c r="B3" s="6" t="n">
        <v>147442</v>
      </c>
      <c r="C3" s="6" t="n">
        <v>162445</v>
      </c>
    </row>
    <row r="4">
      <c r="A4" s="4" t="inlineStr">
        <is>
          <t>Direct Selling</t>
        </is>
      </c>
    </row>
    <row r="5">
      <c r="A5" s="4" t="inlineStr">
        <is>
          <t>Revenues</t>
        </is>
      </c>
      <c r="B5" s="5" t="n">
        <v>127011</v>
      </c>
      <c r="C5" s="5" t="n">
        <v>138855</v>
      </c>
    </row>
    <row r="6">
      <c r="A6" s="4" t="inlineStr">
        <is>
          <t>Processed Green Coffee</t>
        </is>
      </c>
    </row>
    <row r="7">
      <c r="A7" s="4" t="inlineStr">
        <is>
          <t>Revenues</t>
        </is>
      </c>
      <c r="B7" s="5" t="n">
        <v>1046</v>
      </c>
      <c r="C7" s="5" t="n">
        <v>12281</v>
      </c>
    </row>
    <row r="8">
      <c r="A8" s="4" t="inlineStr">
        <is>
          <t>Milling and Processing Services</t>
        </is>
      </c>
    </row>
    <row r="9">
      <c r="A9" s="4" t="inlineStr">
        <is>
          <t>Revenues</t>
        </is>
      </c>
      <c r="B9" s="5" t="n">
        <v>6416</v>
      </c>
      <c r="C9" s="5" t="n">
        <v>0</v>
      </c>
    </row>
    <row r="10">
      <c r="A10" s="4" t="inlineStr">
        <is>
          <t>Roasted Coffee and Other</t>
        </is>
      </c>
    </row>
    <row r="11">
      <c r="A11" s="4" t="inlineStr">
        <is>
          <t>Revenues</t>
        </is>
      </c>
      <c r="B11" s="5" t="n">
        <v>12082</v>
      </c>
      <c r="C11" s="5" t="n">
        <v>11309</v>
      </c>
    </row>
    <row r="12">
      <c r="A12" s="4" t="inlineStr">
        <is>
          <t>Commercial Coffee</t>
        </is>
      </c>
    </row>
    <row r="13">
      <c r="A13" s="4" t="inlineStr">
        <is>
          <t>Revenues</t>
        </is>
      </c>
      <c r="B13" s="5" t="n">
        <v>19544</v>
      </c>
      <c r="C13" s="5" t="n">
        <v>23590</v>
      </c>
    </row>
    <row r="14">
      <c r="A14" s="4" t="inlineStr">
        <is>
          <t>Commercial Hemp</t>
        </is>
      </c>
    </row>
    <row r="15">
      <c r="A15" s="4" t="inlineStr">
        <is>
          <t>Revenues</t>
        </is>
      </c>
      <c r="B15" s="6" t="n">
        <v>887</v>
      </c>
      <c r="C1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Dec. 31, 2019</t>
        </is>
      </c>
      <c r="C1" s="2" t="inlineStr">
        <is>
          <t>Dec. 31, 2018</t>
        </is>
      </c>
    </row>
    <row r="2">
      <c r="A2" s="3" t="inlineStr">
        <is>
          <t>Revenue from Contract with Customer [Abstract]</t>
        </is>
      </c>
    </row>
    <row r="3">
      <c r="A3" s="4" t="inlineStr">
        <is>
          <t>Deferred revenue</t>
        </is>
      </c>
      <c r="B3" s="6" t="n">
        <v>1943</v>
      </c>
      <c r="C3" s="6" t="n">
        <v>2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Balance Sheet Information (Details) - USD ($) $ in Thousands</t>
        </is>
      </c>
      <c r="B1" s="2" t="inlineStr">
        <is>
          <t>Dec. 31, 2019</t>
        </is>
      </c>
      <c r="C1" s="2" t="inlineStr">
        <is>
          <t>Dec. 31, 2018</t>
        </is>
      </c>
    </row>
    <row r="2">
      <c r="A2" s="3" t="inlineStr">
        <is>
          <t>Balance Sheet Related Disclosures [Abstract]</t>
        </is>
      </c>
    </row>
    <row r="3">
      <c r="A3" s="4" t="inlineStr">
        <is>
          <t>Accounts receivable</t>
        </is>
      </c>
      <c r="B3" s="6" t="n">
        <v>11142</v>
      </c>
      <c r="C3" s="6" t="n">
        <v>4263</v>
      </c>
    </row>
    <row r="4">
      <c r="A4" s="4" t="inlineStr">
        <is>
          <t>Allowance for doubtful accounts</t>
        </is>
      </c>
      <c r="B4" s="5" t="n">
        <v>-8240</v>
      </c>
      <c r="C4" s="5" t="n">
        <v>-235</v>
      </c>
    </row>
    <row r="5">
      <c r="A5" s="4" t="inlineStr">
        <is>
          <t>Accounts receivable, net</t>
        </is>
      </c>
      <c r="B5" s="6" t="n">
        <v>2902</v>
      </c>
      <c r="C5" s="6" t="n">
        <v>40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Balance Sheet Information (Details 1) - USD ($) $ in Thousands</t>
        </is>
      </c>
      <c r="B1" s="2" t="inlineStr">
        <is>
          <t>Dec. 31, 2019</t>
        </is>
      </c>
      <c r="C1" s="2" t="inlineStr">
        <is>
          <t>Dec. 31, 2018</t>
        </is>
      </c>
    </row>
    <row r="2">
      <c r="A2" s="3" t="inlineStr">
        <is>
          <t>Balance Sheet Related Disclosures [Abstract]</t>
        </is>
      </c>
    </row>
    <row r="3">
      <c r="A3" s="4" t="inlineStr">
        <is>
          <t>Finished goods</t>
        </is>
      </c>
      <c r="B3" s="6" t="n">
        <v>14890</v>
      </c>
      <c r="C3" s="6" t="n">
        <v>11300</v>
      </c>
    </row>
    <row r="4">
      <c r="A4" s="4" t="inlineStr">
        <is>
          <t>Raw materials</t>
        </is>
      </c>
      <c r="B4" s="5" t="n">
        <v>11694</v>
      </c>
      <c r="C4" s="5" t="n">
        <v>12744</v>
      </c>
    </row>
    <row r="5">
      <c r="A5" s="4" t="inlineStr">
        <is>
          <t>Total inventory</t>
        </is>
      </c>
      <c r="B5" s="5" t="n">
        <v>26584</v>
      </c>
      <c r="C5" s="5" t="n">
        <v>24044</v>
      </c>
    </row>
    <row r="6">
      <c r="A6" s="4" t="inlineStr">
        <is>
          <t>Reserve for excess and obsolete inventory</t>
        </is>
      </c>
      <c r="B6" s="5" t="n">
        <v>-3878</v>
      </c>
      <c r="C6" s="5" t="n">
        <v>-2268</v>
      </c>
    </row>
    <row r="7">
      <c r="A7" s="4" t="inlineStr">
        <is>
          <t>Inventory, net</t>
        </is>
      </c>
      <c r="B7" s="6" t="n">
        <v>22706</v>
      </c>
      <c r="C7" s="6" t="n">
        <v>21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Balance Sheet Information (Details 2) - USD ($) $ in Thousands</t>
        </is>
      </c>
      <c r="B1" s="2" t="inlineStr">
        <is>
          <t>Dec. 31, 2019</t>
        </is>
      </c>
      <c r="C1" s="2" t="inlineStr">
        <is>
          <t>Dec. 31, 2018</t>
        </is>
      </c>
    </row>
    <row r="2">
      <c r="A2" s="3" t="inlineStr">
        <is>
          <t>Balance Sheet Related Disclosures [Abstract]</t>
        </is>
      </c>
    </row>
    <row r="3">
      <c r="A3" s="4" t="inlineStr">
        <is>
          <t>Building</t>
        </is>
      </c>
      <c r="B3" s="6" t="n">
        <v>4789</v>
      </c>
      <c r="C3" s="6" t="n">
        <v>3879</v>
      </c>
    </row>
    <row r="4">
      <c r="A4" s="4" t="inlineStr">
        <is>
          <t>Leasehold improvements</t>
        </is>
      </c>
      <c r="B4" s="5" t="n">
        <v>2948</v>
      </c>
      <c r="C4" s="5" t="n">
        <v>3024</v>
      </c>
    </row>
    <row r="5">
      <c r="A5" s="4" t="inlineStr">
        <is>
          <t>Land</t>
        </is>
      </c>
      <c r="B5" s="5" t="n">
        <v>3307</v>
      </c>
      <c r="C5" s="5" t="n">
        <v>2544</v>
      </c>
    </row>
    <row r="6">
      <c r="A6" s="4" t="inlineStr">
        <is>
          <t>Land improvements</t>
        </is>
      </c>
      <c r="B6" s="5" t="n">
        <v>606</v>
      </c>
      <c r="C6" s="5" t="n">
        <v>606</v>
      </c>
    </row>
    <row r="7">
      <c r="A7" s="4" t="inlineStr">
        <is>
          <t>Producing coffee trees</t>
        </is>
      </c>
      <c r="B7" s="5" t="n">
        <v>553</v>
      </c>
      <c r="C7" s="5" t="n">
        <v>553</v>
      </c>
    </row>
    <row r="8">
      <c r="A8" s="4" t="inlineStr">
        <is>
          <t>Manufacturing equipment</t>
        </is>
      </c>
      <c r="B8" s="5" t="n">
        <v>9568</v>
      </c>
      <c r="C8" s="5" t="n">
        <v>5825</v>
      </c>
    </row>
    <row r="9">
      <c r="A9" s="4" t="inlineStr">
        <is>
          <t>Furniture and other equipment</t>
        </is>
      </c>
      <c r="B9" s="5" t="n">
        <v>2050</v>
      </c>
      <c r="C9" s="5" t="n">
        <v>1885</v>
      </c>
    </row>
    <row r="10">
      <c r="A10" s="4" t="inlineStr">
        <is>
          <t>Computer software</t>
        </is>
      </c>
      <c r="B10" s="5" t="n">
        <v>1420</v>
      </c>
      <c r="C10" s="5" t="n">
        <v>1420</v>
      </c>
    </row>
    <row r="11">
      <c r="A11" s="4" t="inlineStr">
        <is>
          <t>Computer equipment</t>
        </is>
      </c>
      <c r="B11" s="5" t="n">
        <v>2648</v>
      </c>
      <c r="C11" s="5" t="n">
        <v>2665</v>
      </c>
    </row>
    <row r="12">
      <c r="A12" s="4" t="inlineStr">
        <is>
          <t>Vehicles</t>
        </is>
      </c>
      <c r="B12" s="5" t="n">
        <v>326</v>
      </c>
      <c r="C12" s="5" t="n">
        <v>222</v>
      </c>
    </row>
    <row r="13">
      <c r="A13" s="4" t="inlineStr">
        <is>
          <t>Construction in progress</t>
        </is>
      </c>
      <c r="B13" s="5" t="n">
        <v>6562</v>
      </c>
      <c r="C13" s="5" t="n">
        <v>1966</v>
      </c>
    </row>
    <row r="14">
      <c r="A14" s="4" t="inlineStr">
        <is>
          <t>Total property and equipment, gross</t>
        </is>
      </c>
      <c r="B14" s="5" t="n">
        <v>34777</v>
      </c>
      <c r="C14" s="5" t="n">
        <v>24589</v>
      </c>
    </row>
    <row r="15">
      <c r="A15" s="4" t="inlineStr">
        <is>
          <t>Accumulated depreciation</t>
        </is>
      </c>
      <c r="B15" s="5" t="n">
        <v>-11461</v>
      </c>
      <c r="C15" s="5" t="n">
        <v>-9484</v>
      </c>
    </row>
    <row r="16">
      <c r="A16" s="4" t="inlineStr">
        <is>
          <t>Total property and equipment, net</t>
        </is>
      </c>
      <c r="B16" s="6" t="n">
        <v>23316</v>
      </c>
      <c r="C16" s="6" t="n">
        <v>15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Consolidated Balance Sheet Information (Details 3) - USD ($) $ in Thousands</t>
        </is>
      </c>
      <c r="C1" s="2" t="inlineStr">
        <is>
          <t>Dec. 31, 2019</t>
        </is>
      </c>
      <c r="D1" s="2" t="inlineStr">
        <is>
          <t>Dec. 31, 2018</t>
        </is>
      </c>
    </row>
    <row r="2">
      <c r="A2" s="3" t="inlineStr">
        <is>
          <t>Assets</t>
        </is>
      </c>
    </row>
    <row r="3">
      <c r="A3" s="4" t="inlineStr">
        <is>
          <t>Operating lease right-of-use assets</t>
        </is>
      </c>
      <c r="C3" s="6" t="n">
        <v>8386</v>
      </c>
      <c r="D3" s="6" t="n">
        <v>0</v>
      </c>
    </row>
    <row r="4">
      <c r="A4" s="4" t="inlineStr">
        <is>
          <t>Finance lease right-of-use assets</t>
        </is>
      </c>
      <c r="B4" s="4" t="inlineStr">
        <is>
          <t>[1]</t>
        </is>
      </c>
      <c r="C4" s="5" t="n">
        <v>10521</v>
      </c>
    </row>
    <row r="5">
      <c r="A5" s="4" t="inlineStr">
        <is>
          <t>Total lease assets</t>
        </is>
      </c>
      <c r="C5" s="5" t="n">
        <v>18907</v>
      </c>
    </row>
    <row r="6">
      <c r="A6" s="3" t="inlineStr">
        <is>
          <t>Liabilities</t>
        </is>
      </c>
    </row>
    <row r="7">
      <c r="A7" s="4" t="inlineStr">
        <is>
          <t>Operating lease liabilities, current portion</t>
        </is>
      </c>
      <c r="C7" s="5" t="n">
        <v>1740</v>
      </c>
      <c r="D7" s="5" t="n">
        <v>0</v>
      </c>
    </row>
    <row r="8">
      <c r="A8" s="4" t="inlineStr">
        <is>
          <t>Finance lease liabilities, current portion</t>
        </is>
      </c>
      <c r="C8" s="5" t="n">
        <v>736</v>
      </c>
      <c r="D8" s="5" t="n">
        <v>1168</v>
      </c>
    </row>
    <row r="9">
      <c r="A9" s="4" t="inlineStr">
        <is>
          <t>Total lease liabilities, current portion</t>
        </is>
      </c>
      <c r="C9" s="5" t="n">
        <v>2476</v>
      </c>
    </row>
    <row r="10">
      <c r="A10" s="4" t="inlineStr">
        <is>
          <t>Operating lease liabilities, net of current portion</t>
        </is>
      </c>
      <c r="C10" s="5" t="n">
        <v>6646</v>
      </c>
      <c r="D10" s="5" t="n">
        <v>0</v>
      </c>
    </row>
    <row r="11">
      <c r="A11" s="4" t="inlineStr">
        <is>
          <t>Finance lease liabilities, net of current portion</t>
        </is>
      </c>
      <c r="C11" s="5" t="n">
        <v>408</v>
      </c>
      <c r="D11" s="6" t="n">
        <v>1107</v>
      </c>
    </row>
    <row r="12">
      <c r="A12" s="4" t="inlineStr">
        <is>
          <t>Total lease liabilities</t>
        </is>
      </c>
      <c r="C12" s="6" t="n">
        <v>9530</v>
      </c>
    </row>
    <row r="13"/>
    <row r="14">
      <c r="A14" s="4" t="inlineStr">
        <is>
          <t>[1]</t>
        </is>
      </c>
      <c r="B14" s="4" t="inlineStr">
        <is>
          <t>Finance lease right-of-use assets are recorded within property and equipment, net of accumulated amortization of approximately $1,367,000 at December 31, 2019.</t>
        </is>
      </c>
    </row>
  </sheetData>
  <mergeCells count="3">
    <mergeCell ref="A1:B1"/>
    <mergeCell ref="A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Consolidated Balance Sheet Information (Details 4) - USD ($) $ in Thousands</t>
        </is>
      </c>
      <c r="B1" s="2" t="inlineStr">
        <is>
          <t>12 Months Ended</t>
        </is>
      </c>
    </row>
    <row r="2">
      <c r="B2" s="2" t="inlineStr">
        <is>
          <t>Dec. 31, 2019</t>
        </is>
      </c>
      <c r="C2" s="2" t="inlineStr">
        <is>
          <t>Dec. 31, 2018</t>
        </is>
      </c>
    </row>
    <row r="3">
      <c r="A3" s="3" t="inlineStr">
        <is>
          <t>Balance Sheet Related Disclosures [Abstract]</t>
        </is>
      </c>
    </row>
    <row r="4">
      <c r="A4" s="4" t="inlineStr">
        <is>
          <t>Operating lease cost</t>
        </is>
      </c>
      <c r="B4" s="6" t="n">
        <v>1508</v>
      </c>
      <c r="C4" s="6" t="n">
        <v>1475</v>
      </c>
    </row>
    <row r="5">
      <c r="A5" s="4" t="inlineStr">
        <is>
          <t>Amortization of leased assets</t>
        </is>
      </c>
      <c r="B5" s="5" t="n">
        <v>712</v>
      </c>
    </row>
    <row r="6">
      <c r="A6" s="4" t="inlineStr">
        <is>
          <t>Interest on lease liabilities</t>
        </is>
      </c>
      <c r="B6" s="5" t="n">
        <v>128</v>
      </c>
    </row>
    <row r="7">
      <c r="A7" s="4" t="inlineStr">
        <is>
          <t>Total operating and finance lease cost</t>
        </is>
      </c>
      <c r="B7" s="6" t="n">
        <v>23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elected Consolidated Balance Sheet Information (Details 5) $ in Thousands</t>
        </is>
      </c>
      <c r="B1" s="2" t="inlineStr">
        <is>
          <t>Dec. 31, 2019USD ($)</t>
        </is>
      </c>
    </row>
    <row r="2">
      <c r="A2" s="3" t="inlineStr">
        <is>
          <t>Operating Leases</t>
        </is>
      </c>
    </row>
    <row r="3">
      <c r="A3" s="4" t="inlineStr">
        <is>
          <t>2020</t>
        </is>
      </c>
      <c r="B3" s="6" t="n">
        <v>2159</v>
      </c>
    </row>
    <row r="4">
      <c r="A4" s="4" t="inlineStr">
        <is>
          <t>2021</t>
        </is>
      </c>
      <c r="B4" s="5" t="n">
        <v>1900</v>
      </c>
    </row>
    <row r="5">
      <c r="A5" s="4" t="inlineStr">
        <is>
          <t>2022</t>
        </is>
      </c>
      <c r="B5" s="5" t="n">
        <v>1464</v>
      </c>
    </row>
    <row r="6">
      <c r="A6" s="4" t="inlineStr">
        <is>
          <t>2023</t>
        </is>
      </c>
      <c r="B6" s="5" t="n">
        <v>969</v>
      </c>
    </row>
    <row r="7">
      <c r="A7" s="4" t="inlineStr">
        <is>
          <t>2024</t>
        </is>
      </c>
      <c r="B7" s="5" t="n">
        <v>637</v>
      </c>
    </row>
    <row r="8">
      <c r="A8" s="4" t="inlineStr">
        <is>
          <t>Thereafter</t>
        </is>
      </c>
      <c r="B8" s="5" t="n">
        <v>2921</v>
      </c>
    </row>
    <row r="9">
      <c r="A9" s="4" t="inlineStr">
        <is>
          <t>Total lease payments</t>
        </is>
      </c>
      <c r="B9" s="5" t="n">
        <v>10050</v>
      </c>
    </row>
    <row r="10">
      <c r="A10" s="4" t="inlineStr">
        <is>
          <t>Less imputed interest</t>
        </is>
      </c>
      <c r="B10" s="5" t="n">
        <v>-1664</v>
      </c>
    </row>
    <row r="11">
      <c r="A11" s="4" t="inlineStr">
        <is>
          <t>Present value of lease liabilities</t>
        </is>
      </c>
      <c r="B11" s="5" t="n">
        <v>8386</v>
      </c>
    </row>
    <row r="12">
      <c r="A12" s="3" t="inlineStr">
        <is>
          <t>Finance Leases</t>
        </is>
      </c>
    </row>
    <row r="13">
      <c r="A13" s="4" t="inlineStr">
        <is>
          <t>2020</t>
        </is>
      </c>
      <c r="B13" s="5" t="n">
        <v>807</v>
      </c>
    </row>
    <row r="14">
      <c r="A14" s="4" t="inlineStr">
        <is>
          <t>2021</t>
        </is>
      </c>
      <c r="B14" s="5" t="n">
        <v>387</v>
      </c>
    </row>
    <row r="15">
      <c r="A15" s="4" t="inlineStr">
        <is>
          <t>2022</t>
        </is>
      </c>
      <c r="B15" s="5" t="n">
        <v>17</v>
      </c>
    </row>
    <row r="16">
      <c r="A16" s="4" t="inlineStr">
        <is>
          <t>2023</t>
        </is>
      </c>
      <c r="B16" s="5" t="n">
        <v>13</v>
      </c>
    </row>
    <row r="17">
      <c r="A17" s="4" t="inlineStr">
        <is>
          <t>2024</t>
        </is>
      </c>
      <c r="B17" s="5" t="n">
        <v>7</v>
      </c>
    </row>
    <row r="18">
      <c r="A18" s="4" t="inlineStr">
        <is>
          <t>Thereafter</t>
        </is>
      </c>
      <c r="B18" s="5" t="n">
        <v>2</v>
      </c>
    </row>
    <row r="19">
      <c r="A19" s="4" t="inlineStr">
        <is>
          <t>Total lease payments</t>
        </is>
      </c>
      <c r="B19" s="5" t="n">
        <v>1233</v>
      </c>
    </row>
    <row r="20">
      <c r="A20" s="4" t="inlineStr">
        <is>
          <t>Less imputed interest</t>
        </is>
      </c>
      <c r="B20" s="5" t="n">
        <v>-89</v>
      </c>
    </row>
    <row r="21">
      <c r="A21" s="4" t="inlineStr">
        <is>
          <t>Present value of lease liabilities</t>
        </is>
      </c>
      <c r="B21" s="6" t="n">
        <v>1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19</t>
        </is>
      </c>
      <c r="C2" s="2" t="inlineStr">
        <is>
          <t>Dec. 31, 2018</t>
        </is>
      </c>
    </row>
    <row r="3">
      <c r="A3" s="3" t="inlineStr">
        <is>
          <t>Statement of Comprehensive Income [Abstract]</t>
        </is>
      </c>
    </row>
    <row r="4">
      <c r="A4" s="4" t="inlineStr">
        <is>
          <t>Net loss</t>
        </is>
      </c>
      <c r="B4" s="6" t="n">
        <v>-51988</v>
      </c>
      <c r="C4" s="6" t="n">
        <v>-20070</v>
      </c>
    </row>
    <row r="5">
      <c r="A5" s="4" t="inlineStr">
        <is>
          <t>Foreign currency translation</t>
        </is>
      </c>
      <c r="B5" s="5" t="n">
        <v>109</v>
      </c>
      <c r="C5" s="5" t="n">
        <v>236</v>
      </c>
    </row>
    <row r="6">
      <c r="A6" s="4" t="inlineStr">
        <is>
          <t>Total other comprehensive income</t>
        </is>
      </c>
      <c r="B6" s="5" t="n">
        <v>109</v>
      </c>
      <c r="C6" s="5" t="n">
        <v>236</v>
      </c>
    </row>
    <row r="7">
      <c r="A7" s="4" t="inlineStr">
        <is>
          <t>Comprehensive loss</t>
        </is>
      </c>
      <c r="B7" s="6" t="n">
        <v>-51879</v>
      </c>
      <c r="C7" s="6" t="n">
        <v>-198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elected Consolidated Balance Sheet Information (Details 6)</t>
        </is>
      </c>
      <c r="B1" s="2" t="inlineStr">
        <is>
          <t>Dec. 31, 2019</t>
        </is>
      </c>
    </row>
    <row r="2">
      <c r="A2" s="3" t="inlineStr">
        <is>
          <t>Balance Sheet Related Disclosures [Abstract]</t>
        </is>
      </c>
    </row>
    <row r="3">
      <c r="A3" s="4" t="inlineStr">
        <is>
          <t>Weighted-average remaining lease term (in years) - operating leases</t>
        </is>
      </c>
      <c r="B3" s="4" t="inlineStr">
        <is>
          <t>6 years 9 months 18 days</t>
        </is>
      </c>
    </row>
    <row r="4">
      <c r="A4" s="4" t="inlineStr">
        <is>
          <t>Weighted-average remaining lease term (in years) - finance leases</t>
        </is>
      </c>
      <c r="B4" s="4" t="inlineStr">
        <is>
          <t>1 year 7 months 6 days</t>
        </is>
      </c>
    </row>
    <row r="5">
      <c r="A5" s="4" t="inlineStr">
        <is>
          <t>Weighted-average discount rate - operating leases</t>
        </is>
      </c>
      <c r="B5" s="4" t="inlineStr">
        <is>
          <t>5.47%</t>
        </is>
      </c>
    </row>
    <row r="6">
      <c r="A6" s="4" t="inlineStr">
        <is>
          <t>Weighted-average discount rate - finance leases</t>
        </is>
      </c>
      <c r="B6" s="4" t="inlineStr">
        <is>
          <t>4.5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Balance Sheet Information (Details 7) - USD ($) $ in Thousands</t>
        </is>
      </c>
      <c r="B1" s="2" t="inlineStr">
        <is>
          <t>Dec. 31, 2019</t>
        </is>
      </c>
      <c r="C1" s="2" t="inlineStr">
        <is>
          <t>Dec. 31, 2018</t>
        </is>
      </c>
    </row>
    <row r="2">
      <c r="A2" s="4" t="inlineStr">
        <is>
          <t>Cost</t>
        </is>
      </c>
      <c r="B2" s="6" t="n">
        <v>35604</v>
      </c>
      <c r="C2" s="6" t="n">
        <v>33014</v>
      </c>
    </row>
    <row r="3">
      <c r="A3" s="4" t="inlineStr">
        <is>
          <t>Accumulated amortization</t>
        </is>
      </c>
      <c r="B3" s="5" t="n">
        <v>20038</v>
      </c>
      <c r="C3" s="5" t="n">
        <v>17637</v>
      </c>
    </row>
    <row r="4">
      <c r="A4" s="4" t="inlineStr">
        <is>
          <t>Net</t>
        </is>
      </c>
      <c r="B4" s="5" t="n">
        <v>15566</v>
      </c>
      <c r="C4" s="5" t="n">
        <v>15377</v>
      </c>
    </row>
    <row r="5">
      <c r="A5" s="4" t="inlineStr">
        <is>
          <t>Distributor Organizations</t>
        </is>
      </c>
    </row>
    <row r="6">
      <c r="A6" s="4" t="inlineStr">
        <is>
          <t>Cost</t>
        </is>
      </c>
      <c r="B6" s="5" t="n">
        <v>15735</v>
      </c>
      <c r="C6" s="5" t="n">
        <v>14559</v>
      </c>
    </row>
    <row r="7">
      <c r="A7" s="4" t="inlineStr">
        <is>
          <t>Accumulated amortization</t>
        </is>
      </c>
      <c r="B7" s="5" t="n">
        <v>10418</v>
      </c>
      <c r="C7" s="5" t="n">
        <v>9575</v>
      </c>
    </row>
    <row r="8">
      <c r="A8" s="4" t="inlineStr">
        <is>
          <t>Net</t>
        </is>
      </c>
      <c r="B8" s="5" t="n">
        <v>5317</v>
      </c>
      <c r="C8" s="5" t="n">
        <v>4984</v>
      </c>
    </row>
    <row r="9">
      <c r="A9" s="4" t="inlineStr">
        <is>
          <t>Trademarks and Trade Names</t>
        </is>
      </c>
    </row>
    <row r="10">
      <c r="A10" s="4" t="inlineStr">
        <is>
          <t>Cost</t>
        </is>
      </c>
      <c r="B10" s="5" t="n">
        <v>8430</v>
      </c>
      <c r="C10" s="5" t="n">
        <v>7337</v>
      </c>
    </row>
    <row r="11">
      <c r="A11" s="4" t="inlineStr">
        <is>
          <t>Accumulated amortization</t>
        </is>
      </c>
      <c r="B11" s="5" t="n">
        <v>2539</v>
      </c>
      <c r="C11" s="5" t="n">
        <v>1781</v>
      </c>
    </row>
    <row r="12">
      <c r="A12" s="4" t="inlineStr">
        <is>
          <t>Net</t>
        </is>
      </c>
      <c r="B12" s="5" t="n">
        <v>5891</v>
      </c>
      <c r="C12" s="5" t="n">
        <v>5556</v>
      </c>
    </row>
    <row r="13">
      <c r="A13" s="4" t="inlineStr">
        <is>
          <t>Customer Relationships</t>
        </is>
      </c>
    </row>
    <row r="14">
      <c r="A14" s="4" t="inlineStr">
        <is>
          <t>Cost</t>
        </is>
      </c>
      <c r="B14" s="5" t="n">
        <v>10442</v>
      </c>
      <c r="C14" s="5" t="n">
        <v>10398</v>
      </c>
    </row>
    <row r="15">
      <c r="A15" s="4" t="inlineStr">
        <is>
          <t>Accumulated amortization</t>
        </is>
      </c>
      <c r="B15" s="5" t="n">
        <v>6413</v>
      </c>
      <c r="C15" s="5" t="n">
        <v>5723</v>
      </c>
    </row>
    <row r="16">
      <c r="A16" s="4" t="inlineStr">
        <is>
          <t>Net</t>
        </is>
      </c>
      <c r="B16" s="5" t="n">
        <v>4029</v>
      </c>
      <c r="C16" s="5" t="n">
        <v>4675</v>
      </c>
    </row>
    <row r="17">
      <c r="A17" s="4" t="inlineStr">
        <is>
          <t>Internally Developed Software</t>
        </is>
      </c>
    </row>
    <row r="18">
      <c r="A18" s="4" t="inlineStr">
        <is>
          <t>Cost</t>
        </is>
      </c>
      <c r="B18" s="5" t="n">
        <v>720</v>
      </c>
      <c r="C18" s="5" t="n">
        <v>720</v>
      </c>
    </row>
    <row r="19">
      <c r="A19" s="4" t="inlineStr">
        <is>
          <t>Accumulated amortization</t>
        </is>
      </c>
      <c r="B19" s="5" t="n">
        <v>657</v>
      </c>
      <c r="C19" s="5" t="n">
        <v>558</v>
      </c>
    </row>
    <row r="20">
      <c r="A20" s="4" t="inlineStr">
        <is>
          <t>Net</t>
        </is>
      </c>
      <c r="B20" s="5" t="n">
        <v>63</v>
      </c>
      <c r="C20" s="5" t="n">
        <v>162</v>
      </c>
    </row>
    <row r="21">
      <c r="A21" s="4" t="inlineStr">
        <is>
          <t>Non-compete Agreement</t>
        </is>
      </c>
    </row>
    <row r="22">
      <c r="A22" s="4" t="inlineStr">
        <is>
          <t>Cost</t>
        </is>
      </c>
      <c r="B22" s="5" t="n">
        <v>277</v>
      </c>
      <c r="C22" s="5" t="n">
        <v>0</v>
      </c>
    </row>
    <row r="23">
      <c r="A23" s="4" t="inlineStr">
        <is>
          <t>Accumulated amortization</t>
        </is>
      </c>
      <c r="B23" s="5" t="n">
        <v>11</v>
      </c>
      <c r="C23" s="5" t="n">
        <v>0</v>
      </c>
    </row>
    <row r="24">
      <c r="A24" s="4" t="inlineStr">
        <is>
          <t>Net</t>
        </is>
      </c>
      <c r="B24" s="6" t="n">
        <v>266</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Balance Sheet Information (Details 8) - USD ($) $ in Thousands</t>
        </is>
      </c>
      <c r="B1" s="2" t="inlineStr">
        <is>
          <t>Dec. 31, 2019</t>
        </is>
      </c>
      <c r="C1" s="2" t="inlineStr">
        <is>
          <t>Dec. 31, 2018</t>
        </is>
      </c>
    </row>
    <row r="2">
      <c r="A2" s="3" t="inlineStr">
        <is>
          <t>Balance Sheet Related Disclosures [Abstract]</t>
        </is>
      </c>
    </row>
    <row r="3">
      <c r="A3" s="4" t="inlineStr">
        <is>
          <t>2020</t>
        </is>
      </c>
      <c r="B3" s="6" t="n">
        <v>2439</v>
      </c>
    </row>
    <row r="4">
      <c r="A4" s="4" t="inlineStr">
        <is>
          <t>2021</t>
        </is>
      </c>
      <c r="B4" s="5" t="n">
        <v>2358</v>
      </c>
    </row>
    <row r="5">
      <c r="A5" s="4" t="inlineStr">
        <is>
          <t>2022</t>
        </is>
      </c>
      <c r="B5" s="5" t="n">
        <v>2336</v>
      </c>
    </row>
    <row r="6">
      <c r="A6" s="4" t="inlineStr">
        <is>
          <t>2023</t>
        </is>
      </c>
      <c r="B6" s="5" t="n">
        <v>2257</v>
      </c>
    </row>
    <row r="7">
      <c r="A7" s="4" t="inlineStr">
        <is>
          <t>2024</t>
        </is>
      </c>
      <c r="B7" s="5" t="n">
        <v>1638</v>
      </c>
    </row>
    <row r="8">
      <c r="A8" s="4" t="inlineStr">
        <is>
          <t>Thereafter</t>
        </is>
      </c>
      <c r="B8" s="5" t="n">
        <v>2889</v>
      </c>
    </row>
    <row r="9">
      <c r="A9" s="4" t="inlineStr">
        <is>
          <t>Total</t>
        </is>
      </c>
      <c r="B9" s="6" t="n">
        <v>15566</v>
      </c>
      <c r="C9" s="6" t="n">
        <v>15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Consolidated Balance Sheet Information (Details 9) - USD ($) $ in Thousands</t>
        </is>
      </c>
      <c r="B1" s="2" t="inlineStr">
        <is>
          <t>12 Months Ended</t>
        </is>
      </c>
    </row>
    <row r="2">
      <c r="B2" s="2" t="inlineStr">
        <is>
          <t>Dec. 31, 2019</t>
        </is>
      </c>
      <c r="C2" s="2" t="inlineStr">
        <is>
          <t>Dec. 31, 2018</t>
        </is>
      </c>
    </row>
    <row r="3">
      <c r="A3" s="4" t="inlineStr">
        <is>
          <t>Goodwill, beginning</t>
        </is>
      </c>
      <c r="B3" s="6" t="n">
        <v>6323</v>
      </c>
    </row>
    <row r="4">
      <c r="A4" s="4" t="inlineStr">
        <is>
          <t>Goodwill recognized</t>
        </is>
      </c>
      <c r="B4" s="5" t="n">
        <v>7500</v>
      </c>
    </row>
    <row r="5">
      <c r="A5" s="4" t="inlineStr">
        <is>
          <t>Loss on impairment of goodwill</t>
        </is>
      </c>
      <c r="B5" s="5" t="n">
        <v>-6831</v>
      </c>
      <c r="C5" s="6" t="n">
        <v>0</v>
      </c>
    </row>
    <row r="6">
      <c r="A6" s="4" t="inlineStr">
        <is>
          <t>Goodwill, ending</t>
        </is>
      </c>
      <c r="B6" s="5" t="n">
        <v>6992</v>
      </c>
      <c r="C6" s="5" t="n">
        <v>6323</v>
      </c>
    </row>
    <row r="7">
      <c r="A7" s="4" t="inlineStr">
        <is>
          <t>Direct Selling</t>
        </is>
      </c>
    </row>
    <row r="8">
      <c r="A8" s="4" t="inlineStr">
        <is>
          <t>Goodwill, beginning</t>
        </is>
      </c>
      <c r="B8" s="5" t="n">
        <v>3009</v>
      </c>
    </row>
    <row r="9">
      <c r="A9" s="4" t="inlineStr">
        <is>
          <t>Goodwill recognized</t>
        </is>
      </c>
      <c r="B9" s="5" t="n">
        <v>669</v>
      </c>
    </row>
    <row r="10">
      <c r="A10" s="4" t="inlineStr">
        <is>
          <t>Loss on impairment of goodwill</t>
        </is>
      </c>
      <c r="B10" s="5" t="n">
        <v>0</v>
      </c>
    </row>
    <row r="11">
      <c r="A11" s="4" t="inlineStr">
        <is>
          <t>Goodwill, ending</t>
        </is>
      </c>
      <c r="B11" s="5" t="n">
        <v>3678</v>
      </c>
      <c r="C11" s="5" t="n">
        <v>3009</v>
      </c>
    </row>
    <row r="12">
      <c r="A12" s="4" t="inlineStr">
        <is>
          <t>Commercial Coffee</t>
        </is>
      </c>
    </row>
    <row r="13">
      <c r="A13" s="4" t="inlineStr">
        <is>
          <t>Goodwill, beginning</t>
        </is>
      </c>
      <c r="B13" s="5" t="n">
        <v>3314</v>
      </c>
    </row>
    <row r="14">
      <c r="A14" s="4" t="inlineStr">
        <is>
          <t>Goodwill recognized</t>
        </is>
      </c>
      <c r="B14" s="5" t="n">
        <v>0</v>
      </c>
    </row>
    <row r="15">
      <c r="A15" s="4" t="inlineStr">
        <is>
          <t>Loss on impairment of goodwill</t>
        </is>
      </c>
      <c r="B15" s="5" t="n">
        <v>0</v>
      </c>
    </row>
    <row r="16">
      <c r="A16" s="4" t="inlineStr">
        <is>
          <t>Goodwill, ending</t>
        </is>
      </c>
      <c r="B16" s="5" t="n">
        <v>3314</v>
      </c>
      <c r="C16" s="5" t="n">
        <v>3314</v>
      </c>
    </row>
    <row r="17">
      <c r="A17" s="4" t="inlineStr">
        <is>
          <t>Commercial Hemp</t>
        </is>
      </c>
    </row>
    <row r="18">
      <c r="A18" s="4" t="inlineStr">
        <is>
          <t>Goodwill, beginning</t>
        </is>
      </c>
      <c r="B18" s="5" t="n">
        <v>0</v>
      </c>
    </row>
    <row r="19">
      <c r="A19" s="4" t="inlineStr">
        <is>
          <t>Goodwill recognized</t>
        </is>
      </c>
      <c r="B19" s="5" t="n">
        <v>6831</v>
      </c>
    </row>
    <row r="20">
      <c r="A20" s="4" t="inlineStr">
        <is>
          <t>Loss on impairment of goodwill</t>
        </is>
      </c>
      <c r="B20" s="5" t="n">
        <v>-6831</v>
      </c>
    </row>
    <row r="21">
      <c r="A21" s="4" t="inlineStr">
        <is>
          <t>Goodwill, ending</t>
        </is>
      </c>
      <c r="B21" s="6" t="n">
        <v>0</v>
      </c>
      <c r="C2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elected Consolidated Balance Sheet Information (Details Narrative) - USD ($) $ in Thousands</t>
        </is>
      </c>
      <c r="B1" s="2" t="inlineStr">
        <is>
          <t>12 Months Ended</t>
        </is>
      </c>
    </row>
    <row r="2">
      <c r="B2" s="2" t="inlineStr">
        <is>
          <t>Dec. 31, 2019</t>
        </is>
      </c>
      <c r="C2" s="2" t="inlineStr">
        <is>
          <t>Dec. 31, 2018</t>
        </is>
      </c>
    </row>
    <row r="3">
      <c r="A3" s="4" t="inlineStr">
        <is>
          <t>Depreciation expense</t>
        </is>
      </c>
      <c r="B3" s="6" t="n">
        <v>2134</v>
      </c>
      <c r="C3" s="6" t="n">
        <v>1819</v>
      </c>
    </row>
    <row r="4">
      <c r="A4" s="4" t="inlineStr">
        <is>
          <t>Operating lease costs</t>
        </is>
      </c>
      <c r="B4" s="5" t="n">
        <v>1508</v>
      </c>
      <c r="C4" s="5" t="n">
        <v>1475</v>
      </c>
    </row>
    <row r="5">
      <c r="A5" s="4" t="inlineStr">
        <is>
          <t>Amortization expense related to intangible assets</t>
        </is>
      </c>
      <c r="B5" s="6" t="n">
        <v>2401</v>
      </c>
      <c r="C5" s="5" t="n">
        <v>2879</v>
      </c>
    </row>
    <row r="6">
      <c r="A6" s="4" t="inlineStr">
        <is>
          <t>Weighted-average remaining amortization period for intangibles assets</t>
        </is>
      </c>
      <c r="B6" s="4" t="inlineStr">
        <is>
          <t>5 years 3 months 18 days</t>
        </is>
      </c>
    </row>
    <row r="7">
      <c r="A7" s="4" t="inlineStr">
        <is>
          <t>H&amp;H</t>
        </is>
      </c>
    </row>
    <row r="8">
      <c r="A8" s="4" t="inlineStr">
        <is>
          <t>Accounts receivable</t>
        </is>
      </c>
      <c r="B8" s="6" t="n">
        <v>8707</v>
      </c>
      <c r="C8" s="6" t="n">
        <v>6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Payable and Other Debt (Details Narrative) - USD ($) $ in Thousands</t>
        </is>
      </c>
      <c r="B1" s="2" t="inlineStr">
        <is>
          <t>12 Months Ended</t>
        </is>
      </c>
    </row>
    <row r="2">
      <c r="B2" s="2" t="inlineStr">
        <is>
          <t>Dec. 31, 2019</t>
        </is>
      </c>
      <c r="C2" s="2" t="inlineStr">
        <is>
          <t>Dec. 31, 2018</t>
        </is>
      </c>
    </row>
    <row r="3">
      <c r="A3" s="4" t="inlineStr">
        <is>
          <t>Amortization of debt discount</t>
        </is>
      </c>
      <c r="B3" s="6" t="n">
        <v>1219</v>
      </c>
      <c r="C3" s="6" t="n">
        <v>2033</v>
      </c>
    </row>
    <row r="4">
      <c r="A4" s="4" t="inlineStr">
        <is>
          <t>Lending agreement</t>
        </is>
      </c>
      <c r="B4" s="5" t="n">
        <v>504</v>
      </c>
    </row>
    <row r="5">
      <c r="A5" s="4" t="inlineStr">
        <is>
          <t>Purchase agreement</t>
        </is>
      </c>
      <c r="B5" s="5" t="n">
        <v>1027</v>
      </c>
      <c r="C5" s="5" t="n">
        <v>1071</v>
      </c>
    </row>
    <row r="6">
      <c r="A6" s="4" t="inlineStr">
        <is>
          <t>Other notes</t>
        </is>
      </c>
      <c r="B6" s="5" t="n">
        <v>71</v>
      </c>
      <c r="C6" s="5" t="n">
        <v>96</v>
      </c>
    </row>
    <row r="7">
      <c r="A7" s="4" t="inlineStr">
        <is>
          <t>Line of credit</t>
        </is>
      </c>
      <c r="B7" s="5" t="n">
        <v>2011</v>
      </c>
      <c r="C7" s="5" t="n">
        <v>2256</v>
      </c>
    </row>
    <row r="8">
      <c r="A8" s="4" t="inlineStr">
        <is>
          <t>Credit Note</t>
        </is>
      </c>
    </row>
    <row r="9">
      <c r="A9" s="4" t="inlineStr">
        <is>
          <t>Notes payable</t>
        </is>
      </c>
      <c r="B9" s="5" t="n">
        <v>5000</v>
      </c>
      <c r="C9" s="5" t="n">
        <v>5000</v>
      </c>
    </row>
    <row r="10">
      <c r="A10" s="4" t="inlineStr">
        <is>
          <t>Amortization of debt discount</t>
        </is>
      </c>
      <c r="B10" s="5" t="n">
        <v>699</v>
      </c>
      <c r="C10" s="5" t="n">
        <v>30</v>
      </c>
    </row>
    <row r="11">
      <c r="A11" s="4" t="inlineStr">
        <is>
          <t>Debt discount</t>
        </is>
      </c>
      <c r="B11" s="5" t="n">
        <v>915</v>
      </c>
      <c r="C11" s="5" t="n">
        <v>1614</v>
      </c>
    </row>
    <row r="12">
      <c r="A12" s="4" t="inlineStr">
        <is>
          <t>Promissory Notes</t>
        </is>
      </c>
    </row>
    <row r="13">
      <c r="A13" s="4" t="inlineStr">
        <is>
          <t>Notes payable</t>
        </is>
      </c>
      <c r="B13" s="5" t="n">
        <v>2000</v>
      </c>
    </row>
    <row r="14">
      <c r="A14" s="4" t="inlineStr">
        <is>
          <t>Amortization of debt discount</t>
        </is>
      </c>
      <c r="B14" s="5" t="n">
        <v>123</v>
      </c>
    </row>
    <row r="15">
      <c r="A15" s="4" t="inlineStr">
        <is>
          <t>Debt discount</t>
        </is>
      </c>
      <c r="B15" s="5" t="n">
        <v>228</v>
      </c>
    </row>
    <row r="16">
      <c r="A16" s="4" t="inlineStr">
        <is>
          <t>2400 Boswell Mortgage Note</t>
        </is>
      </c>
    </row>
    <row r="17">
      <c r="A17" s="4" t="inlineStr">
        <is>
          <t>Notes payable</t>
        </is>
      </c>
      <c r="B17" s="5" t="n">
        <v>3143</v>
      </c>
      <c r="C17" s="6" t="n">
        <v>3217</v>
      </c>
    </row>
    <row r="18">
      <c r="A18" s="4" t="inlineStr">
        <is>
          <t>Khrysos Mortgage Notes</t>
        </is>
      </c>
    </row>
    <row r="19">
      <c r="A19" s="4" t="inlineStr">
        <is>
          <t>Notes payable</t>
        </is>
      </c>
      <c r="B19" s="6" t="n">
        <v>55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vertible Notes Payable (Details) - USD ($) $ in Thousands</t>
        </is>
      </c>
      <c r="B1" s="2" t="inlineStr">
        <is>
          <t>Dec. 31, 2019</t>
        </is>
      </c>
      <c r="C1" s="2" t="inlineStr">
        <is>
          <t>Dec. 31, 2018</t>
        </is>
      </c>
    </row>
    <row r="2">
      <c r="A2" s="4" t="inlineStr">
        <is>
          <t>Total carrying value of convertible notes payable</t>
        </is>
      </c>
      <c r="B2" s="6" t="n">
        <v>2700</v>
      </c>
      <c r="C2" s="6" t="n">
        <v>647</v>
      </c>
    </row>
    <row r="3">
      <c r="A3" s="4" t="inlineStr">
        <is>
          <t>Convertible Notes Payable 1</t>
        </is>
      </c>
    </row>
    <row r="4">
      <c r="A4" s="4" t="inlineStr">
        <is>
          <t>Principal</t>
        </is>
      </c>
      <c r="B4" s="5" t="n">
        <v>3090</v>
      </c>
      <c r="C4" s="5" t="n">
        <v>0</v>
      </c>
    </row>
    <row r="5">
      <c r="A5" s="4" t="inlineStr">
        <is>
          <t>Debt discounts</t>
        </is>
      </c>
      <c r="B5" s="5" t="n">
        <v>-415</v>
      </c>
      <c r="C5" s="5" t="n">
        <v>0</v>
      </c>
    </row>
    <row r="6">
      <c r="A6" s="4" t="inlineStr">
        <is>
          <t>Total carrying value of convertible notes payable</t>
        </is>
      </c>
      <c r="B6" s="5" t="n">
        <v>2675</v>
      </c>
      <c r="C6" s="5" t="n">
        <v>0</v>
      </c>
    </row>
    <row r="7">
      <c r="A7" s="4" t="inlineStr">
        <is>
          <t>Convertible Notes Payable 2</t>
        </is>
      </c>
    </row>
    <row r="8">
      <c r="A8" s="4" t="inlineStr">
        <is>
          <t>Principal</t>
        </is>
      </c>
      <c r="B8" s="5" t="n">
        <v>25</v>
      </c>
      <c r="C8" s="5" t="n">
        <v>750</v>
      </c>
    </row>
    <row r="9">
      <c r="A9" s="4" t="inlineStr">
        <is>
          <t>Debt discounts</t>
        </is>
      </c>
      <c r="B9" s="5" t="n">
        <v>0</v>
      </c>
      <c r="C9" s="5" t="n">
        <v>-103</v>
      </c>
    </row>
    <row r="10">
      <c r="A10" s="4" t="inlineStr">
        <is>
          <t>Total carrying value of convertible notes payable</t>
        </is>
      </c>
      <c r="B10" s="6" t="n">
        <v>25</v>
      </c>
      <c r="C10" s="6" t="n">
        <v>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Convertible Notes Payable (Details 1) $ in Thousands</t>
        </is>
      </c>
      <c r="B1" s="2" t="inlineStr">
        <is>
          <t>Dec. 31, 2019USD ($)</t>
        </is>
      </c>
    </row>
    <row r="2">
      <c r="A2" s="3" t="inlineStr">
        <is>
          <t>Debt Disclosure [Abstract]</t>
        </is>
      </c>
    </row>
    <row r="3">
      <c r="A3" s="4" t="inlineStr">
        <is>
          <t>2020</t>
        </is>
      </c>
      <c r="B3" s="6" t="n">
        <v>227</v>
      </c>
    </row>
    <row r="4">
      <c r="A4" s="4" t="inlineStr">
        <is>
          <t>2021</t>
        </is>
      </c>
      <c r="B4" s="5" t="n">
        <v>1454</v>
      </c>
    </row>
    <row r="5">
      <c r="A5" s="4" t="inlineStr">
        <is>
          <t>2022</t>
        </is>
      </c>
      <c r="B5" s="5" t="n">
        <v>4365</v>
      </c>
    </row>
    <row r="6">
      <c r="A6" s="4" t="inlineStr">
        <is>
          <t>2023</t>
        </is>
      </c>
      <c r="B6" s="5" t="n">
        <v>325</v>
      </c>
    </row>
    <row r="7">
      <c r="A7" s="4" t="inlineStr">
        <is>
          <t>2024</t>
        </is>
      </c>
      <c r="B7" s="5" t="n">
        <v>532</v>
      </c>
    </row>
    <row r="8">
      <c r="A8" s="4" t="inlineStr">
        <is>
          <t>Thereafter</t>
        </is>
      </c>
      <c r="B8" s="5" t="n">
        <v>3431</v>
      </c>
    </row>
    <row r="9">
      <c r="A9" s="4" t="inlineStr">
        <is>
          <t>Total</t>
        </is>
      </c>
      <c r="B9" s="6" t="n">
        <v>17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8" customWidth="1" min="2" max="2"/>
    <col width="24" customWidth="1" min="3" max="3"/>
  </cols>
  <sheetData>
    <row r="1">
      <c r="A1" s="1" t="inlineStr">
        <is>
          <t>Derivative Financial Instruments (Details) - Warrant</t>
        </is>
      </c>
      <c r="B1" s="2" t="inlineStr">
        <is>
          <t>12 Months Ended</t>
        </is>
      </c>
    </row>
    <row r="2">
      <c r="B2" s="2" t="inlineStr">
        <is>
          <t>Dec. 31, 2019</t>
        </is>
      </c>
      <c r="C2" s="2" t="inlineStr">
        <is>
          <t>Dec. 31, 2018</t>
        </is>
      </c>
    </row>
    <row r="3">
      <c r="A3" s="4" t="inlineStr">
        <is>
          <t>Stock price volatility</t>
        </is>
      </c>
      <c r="B3" s="4" t="inlineStr">
        <is>
          <t>64.10%</t>
        </is>
      </c>
    </row>
    <row r="4">
      <c r="A4" s="4" t="inlineStr">
        <is>
          <t>Annual dividend yield</t>
        </is>
      </c>
      <c r="B4" s="4" t="inlineStr">
        <is>
          <t>0.00%</t>
        </is>
      </c>
      <c r="C4" s="4" t="inlineStr">
        <is>
          <t>0.00%</t>
        </is>
      </c>
    </row>
    <row r="5">
      <c r="A5" s="4" t="inlineStr">
        <is>
          <t>Minimum</t>
        </is>
      </c>
    </row>
    <row r="6">
      <c r="A6" s="4" t="inlineStr">
        <is>
          <t>Stock price volatility</t>
        </is>
      </c>
      <c r="C6" s="4" t="inlineStr">
        <is>
          <t>83.78%</t>
        </is>
      </c>
    </row>
    <row r="7">
      <c r="A7" s="4" t="inlineStr">
        <is>
          <t>Risk-free interest rates</t>
        </is>
      </c>
      <c r="B7" s="4" t="inlineStr">
        <is>
          <t>1.59%</t>
        </is>
      </c>
      <c r="C7" s="4" t="inlineStr">
        <is>
          <t>2.47%</t>
        </is>
      </c>
    </row>
    <row r="8">
      <c r="A8" s="4" t="inlineStr">
        <is>
          <t>Expected life (in years)</t>
        </is>
      </c>
      <c r="B8" s="4" t="inlineStr">
        <is>
          <t>6 months 29 days</t>
        </is>
      </c>
      <c r="C8" s="4" t="inlineStr">
        <is>
          <t>6 months 29 days</t>
        </is>
      </c>
    </row>
    <row r="9">
      <c r="A9" s="4" t="inlineStr">
        <is>
          <t>Maximum</t>
        </is>
      </c>
    </row>
    <row r="10">
      <c r="A10" s="4" t="inlineStr">
        <is>
          <t>Stock price volatility</t>
        </is>
      </c>
      <c r="C10" s="4" t="inlineStr">
        <is>
          <t>136.76%</t>
        </is>
      </c>
    </row>
    <row r="11">
      <c r="A11" s="4" t="inlineStr">
        <is>
          <t>Risk-free interest rates</t>
        </is>
      </c>
      <c r="B11" s="4" t="inlineStr">
        <is>
          <t>1.60%</t>
        </is>
      </c>
      <c r="C11" s="4" t="inlineStr">
        <is>
          <t>2.58%</t>
        </is>
      </c>
    </row>
    <row r="12">
      <c r="A12" s="4" t="inlineStr">
        <is>
          <t>Expected life (in years)</t>
        </is>
      </c>
      <c r="B12" s="4" t="inlineStr">
        <is>
          <t>11 months 16 days</t>
        </is>
      </c>
      <c r="C12" s="4" t="inlineStr">
        <is>
          <t>2 years 9 months 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Details Narrative) - USD ($) $ in Thousands</t>
        </is>
      </c>
      <c r="B1" s="2" t="inlineStr">
        <is>
          <t>12 Months Ended</t>
        </is>
      </c>
    </row>
    <row r="2">
      <c r="B2" s="2" t="inlineStr">
        <is>
          <t>Dec. 31, 2019</t>
        </is>
      </c>
      <c r="C2" s="2" t="inlineStr">
        <is>
          <t>Dec. 31, 2018</t>
        </is>
      </c>
    </row>
    <row r="3">
      <c r="A3" s="3" t="inlineStr">
        <is>
          <t>Derivative Liability [Abstract]</t>
        </is>
      </c>
    </row>
    <row r="4">
      <c r="A4" s="4" t="inlineStr">
        <is>
          <t>Fair value of the outstanding warrant liabilities</t>
        </is>
      </c>
      <c r="B4" s="6" t="n">
        <v>1542</v>
      </c>
      <c r="C4" s="6" t="n">
        <v>9216</v>
      </c>
    </row>
    <row r="5">
      <c r="A5" s="4" t="inlineStr">
        <is>
          <t>Change in fair value of warrant derivative liability</t>
        </is>
      </c>
      <c r="B5" s="6" t="n">
        <v>-5502</v>
      </c>
      <c r="C5" s="6" t="n">
        <v>4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46" customWidth="1" min="7" max="7"/>
    <col width="20" customWidth="1" min="8" max="8"/>
    <col width="13" customWidth="1" min="9" max="9"/>
    <col width="25" customWidth="1" min="10" max="10"/>
    <col width="17" customWidth="1" min="11" max="11"/>
  </cols>
  <sheetData>
    <row r="1">
      <c r="A1" s="1" t="inlineStr">
        <is>
          <t>Consolidated Statements of Stockholders' Equity And Mezzanine Equity - USD ($) $ in Thousands</t>
        </is>
      </c>
      <c r="B1" s="2" t="inlineStr">
        <is>
          <t>Series A Preferred Stock</t>
        </is>
      </c>
      <c r="C1" s="2" t="inlineStr">
        <is>
          <t>Series B Preferred Stock</t>
        </is>
      </c>
      <c r="D1" s="2" t="inlineStr">
        <is>
          <t>Series D Preferred Stock</t>
        </is>
      </c>
      <c r="E1" s="2" t="inlineStr">
        <is>
          <t>Common Stock</t>
        </is>
      </c>
      <c r="F1" s="2" t="inlineStr">
        <is>
          <t>Additional Paid-in Capital</t>
        </is>
      </c>
      <c r="G1" s="2" t="inlineStr">
        <is>
          <t>Accumulated Other Comprehensive Income (Loss)</t>
        </is>
      </c>
      <c r="H1" s="2" t="inlineStr">
        <is>
          <t>Accumulated Deficit</t>
        </is>
      </c>
      <c r="I1" s="2" t="inlineStr">
        <is>
          <t>Total</t>
        </is>
      </c>
      <c r="J1" s="2" t="inlineStr">
        <is>
          <t>Series C Preferred Stock</t>
        </is>
      </c>
      <c r="K1" s="2" t="inlineStr">
        <is>
          <t>Mezzanine Equity</t>
        </is>
      </c>
    </row>
    <row r="2">
      <c r="A2" s="4" t="inlineStr">
        <is>
          <t>Beginning balance, shares at Dec. 31, 2017</t>
        </is>
      </c>
      <c r="B2" s="5" t="n">
        <v>161135</v>
      </c>
      <c r="E2" s="5" t="n">
        <v>19723285</v>
      </c>
    </row>
    <row r="3">
      <c r="A3" s="4" t="inlineStr">
        <is>
          <t>Beginning balance, amount at Dec. 31, 2017</t>
        </is>
      </c>
      <c r="B3" s="6" t="n">
        <v>0</v>
      </c>
      <c r="E3" s="6" t="n">
        <v>20</v>
      </c>
      <c r="F3" s="6" t="n">
        <v>171405</v>
      </c>
      <c r="G3" s="6" t="n">
        <v>-281</v>
      </c>
      <c r="H3" s="6" t="n">
        <v>-163693</v>
      </c>
      <c r="I3" s="6" t="n">
        <v>7541</v>
      </c>
      <c r="J3" s="6" t="n">
        <v>0</v>
      </c>
      <c r="K3" s="6" t="n">
        <v>0</v>
      </c>
    </row>
    <row r="4">
      <c r="A4" s="4" t="inlineStr">
        <is>
          <t>Net loss</t>
        </is>
      </c>
      <c r="I4" s="5" t="n">
        <v>-20070</v>
      </c>
    </row>
    <row r="5">
      <c r="A5" s="4" t="inlineStr">
        <is>
          <t>Foreign currency translation adjustment</t>
        </is>
      </c>
      <c r="G5" s="5" t="n">
        <v>236</v>
      </c>
      <c r="H5" s="5" t="n">
        <v>0</v>
      </c>
      <c r="I5" s="6" t="n">
        <v>236</v>
      </c>
    </row>
    <row r="6">
      <c r="A6" s="4" t="inlineStr">
        <is>
          <t>Issuance of Series B preferred stock, net of issuance cost, shares</t>
        </is>
      </c>
      <c r="C6" s="5" t="n">
        <v>381173</v>
      </c>
    </row>
    <row r="7">
      <c r="A7" s="4" t="inlineStr">
        <is>
          <t>Issuance of Series B preferred stock, net of issuance cost, amount</t>
        </is>
      </c>
      <c r="F7" s="5" t="n">
        <v>3289</v>
      </c>
      <c r="I7" s="5" t="n">
        <v>3289</v>
      </c>
    </row>
    <row r="8">
      <c r="A8" s="4" t="inlineStr">
        <is>
          <t>Issuance of Series C preferred stock, net of issuance cost, shares</t>
        </is>
      </c>
      <c r="J8" s="5" t="n">
        <v>697363</v>
      </c>
    </row>
    <row r="9">
      <c r="A9" s="4" t="inlineStr">
        <is>
          <t>Issuance of Series C preferred stock, net of issuance cost, amount</t>
        </is>
      </c>
      <c r="J9" s="5" t="n">
        <v>6236</v>
      </c>
      <c r="K9" s="5" t="n">
        <v>6236</v>
      </c>
    </row>
    <row r="10">
      <c r="A10" s="4" t="inlineStr">
        <is>
          <t>Issuance of common stock, private placement, net of issuance costs, shares</t>
        </is>
      </c>
      <c r="E10" s="5" t="n">
        <v>780526</v>
      </c>
    </row>
    <row r="11">
      <c r="A11" s="4" t="inlineStr">
        <is>
          <t>Issuance of common stock, private placement, net of issuance costs, amount</t>
        </is>
      </c>
      <c r="E11" s="6" t="n">
        <v>1</v>
      </c>
      <c r="F11" s="6" t="n">
        <v>1272</v>
      </c>
      <c r="I11" s="6" t="n">
        <v>1273</v>
      </c>
    </row>
    <row r="12">
      <c r="A12" s="4" t="inlineStr">
        <is>
          <t>Issuance of common stock pursuant to the exercise of stock options and warrants, shares</t>
        </is>
      </c>
      <c r="E12" s="5" t="n">
        <v>235431</v>
      </c>
      <c r="I12" s="5" t="n">
        <v>11136</v>
      </c>
    </row>
    <row r="13">
      <c r="A13" s="4" t="inlineStr">
        <is>
          <t>Issuance of common stock pursuant to the exercise of stock options and warrants, amount</t>
        </is>
      </c>
      <c r="E13" s="6" t="n">
        <v>0</v>
      </c>
      <c r="F13" s="5" t="n">
        <v>1241</v>
      </c>
      <c r="I13" s="6" t="n">
        <v>1241</v>
      </c>
    </row>
    <row r="14">
      <c r="A14" s="4" t="inlineStr">
        <is>
          <t>Issuance of common stock for services, shares</t>
        </is>
      </c>
      <c r="E14" s="5" t="n">
        <v>340000</v>
      </c>
    </row>
    <row r="15">
      <c r="A15" s="4" t="inlineStr">
        <is>
          <t>Issuance of common stock for services, amount</t>
        </is>
      </c>
      <c r="E15" s="6" t="n">
        <v>0</v>
      </c>
      <c r="F15" s="5" t="n">
        <v>1815</v>
      </c>
      <c r="I15" s="5" t="n">
        <v>1815</v>
      </c>
    </row>
    <row r="16">
      <c r="A16" s="4" t="inlineStr">
        <is>
          <t>Issuance of common stock and warrants related to the note exchange - 2014 Note, shares</t>
        </is>
      </c>
      <c r="E16" s="5" t="n">
        <v>777664</v>
      </c>
    </row>
    <row r="17">
      <c r="A17" s="4" t="inlineStr">
        <is>
          <t>Issuance of common stock and warrants related to the note exchange - 2014 Note, amount</t>
        </is>
      </c>
      <c r="E17" s="6" t="n">
        <v>1</v>
      </c>
      <c r="F17" s="5" t="n">
        <v>8705</v>
      </c>
      <c r="I17" s="5" t="n">
        <v>8706</v>
      </c>
    </row>
    <row r="18">
      <c r="A18" s="4" t="inlineStr">
        <is>
          <t>Issuance of common stock for conversion of Series B preferred stock, shares</t>
        </is>
      </c>
      <c r="C18" s="5" t="n">
        <v>-251736</v>
      </c>
      <c r="E18" s="5" t="n">
        <v>503472</v>
      </c>
    </row>
    <row r="19">
      <c r="A19" s="4" t="inlineStr">
        <is>
          <t>Issuance of common stock for conversion of Series B preferred stock, amount</t>
        </is>
      </c>
      <c r="E19" s="6" t="n">
        <v>0</v>
      </c>
    </row>
    <row r="20">
      <c r="A20" s="4" t="inlineStr">
        <is>
          <t>Issuance of common stock for conversion of Series C preferred stock, shares</t>
        </is>
      </c>
      <c r="E20" s="5" t="n">
        <v>1394726</v>
      </c>
      <c r="J20" s="5" t="n">
        <v>-697363</v>
      </c>
    </row>
    <row r="21">
      <c r="A21" s="4" t="inlineStr">
        <is>
          <t>Issuance of common stock for conversion of Series C preferred stock, amount</t>
        </is>
      </c>
      <c r="E21" s="6" t="n">
        <v>2</v>
      </c>
      <c r="F21" s="5" t="n">
        <v>6234</v>
      </c>
      <c r="I21" s="5" t="n">
        <v>6236</v>
      </c>
      <c r="J21" s="6" t="n">
        <v>-6236</v>
      </c>
      <c r="K21" s="6" t="n">
        <v>-6236</v>
      </c>
    </row>
    <row r="22">
      <c r="A22" s="4" t="inlineStr">
        <is>
          <t>Issuance of common stock for conversion of notes - 2017 Notes, shares</t>
        </is>
      </c>
      <c r="E22" s="5" t="n">
        <v>1577033</v>
      </c>
    </row>
    <row r="23">
      <c r="A23" s="4" t="inlineStr">
        <is>
          <t>Issuance of common stock for conversion of notes - 2017 Notes, amount</t>
        </is>
      </c>
      <c r="E23" s="6" t="n">
        <v>2</v>
      </c>
      <c r="F23" s="5" t="n">
        <v>6542</v>
      </c>
      <c r="I23" s="5" t="n">
        <v>6544</v>
      </c>
    </row>
    <row r="24">
      <c r="A24" s="4" t="inlineStr">
        <is>
          <t>Issuance of common stock for conversion of notes - 2015 Notes, shares</t>
        </is>
      </c>
      <c r="E24" s="5" t="n">
        <v>428571</v>
      </c>
    </row>
    <row r="25">
      <c r="A25" s="4" t="inlineStr">
        <is>
          <t>Issuance of common stock for conversion of notes - 2015 Notes, amount</t>
        </is>
      </c>
      <c r="E25" s="6" t="n">
        <v>0</v>
      </c>
      <c r="F25" s="5" t="n">
        <v>3000</v>
      </c>
      <c r="I25" s="5" t="n">
        <v>3000</v>
      </c>
    </row>
    <row r="26">
      <c r="A26" s="4" t="inlineStr">
        <is>
          <t>Fair value warrant issuance</t>
        </is>
      </c>
      <c r="F26" s="5" t="n">
        <v>1469</v>
      </c>
      <c r="I26" s="5" t="n">
        <v>1469</v>
      </c>
    </row>
    <row r="27">
      <c r="A27" s="4" t="inlineStr">
        <is>
          <t>Warrant modification</t>
        </is>
      </c>
      <c r="F27" s="5" t="n">
        <v>284</v>
      </c>
      <c r="I27" s="5" t="n">
        <v>284</v>
      </c>
    </row>
    <row r="28">
      <c r="A28" s="4" t="inlineStr">
        <is>
          <t>Release of warrant liability upon warrant exercises</t>
        </is>
      </c>
      <c r="F28" s="5" t="n">
        <v>199</v>
      </c>
      <c r="I28" s="5" t="n">
        <v>199</v>
      </c>
    </row>
    <row r="29">
      <c r="A29" s="4" t="inlineStr">
        <is>
          <t>Dividends on preferred stock</t>
        </is>
      </c>
      <c r="F29" s="5" t="n">
        <v>-151</v>
      </c>
      <c r="I29" s="5" t="n">
        <v>-151</v>
      </c>
    </row>
    <row r="30">
      <c r="A30" s="4" t="inlineStr">
        <is>
          <t>Stock-based compensation</t>
        </is>
      </c>
      <c r="F30" s="5" t="n">
        <v>1453</v>
      </c>
      <c r="I30" s="5" t="n">
        <v>1453</v>
      </c>
    </row>
    <row r="31">
      <c r="A31" s="4" t="inlineStr">
        <is>
          <t>Ending balance, shares at Dec. 31, 2018</t>
        </is>
      </c>
      <c r="B31" s="5" t="n">
        <v>161135</v>
      </c>
      <c r="C31" s="5" t="n">
        <v>129437</v>
      </c>
      <c r="D31" s="5" t="n">
        <v>0</v>
      </c>
      <c r="E31" s="5" t="n">
        <v>25760708</v>
      </c>
      <c r="J31" s="5" t="n">
        <v>0</v>
      </c>
    </row>
    <row r="32">
      <c r="A32" s="4" t="inlineStr">
        <is>
          <t>Ending balance, amount at Dec. 31, 2018</t>
        </is>
      </c>
      <c r="B32" s="6" t="n">
        <v>0</v>
      </c>
      <c r="C32" s="6" t="n">
        <v>0</v>
      </c>
      <c r="D32" s="6" t="n">
        <v>0</v>
      </c>
      <c r="E32" s="6" t="n">
        <v>26</v>
      </c>
      <c r="F32" s="6" t="n">
        <v>206757</v>
      </c>
      <c r="I32" s="5" t="n">
        <v>22975</v>
      </c>
      <c r="J32" s="6" t="n">
        <v>0</v>
      </c>
      <c r="K32" s="6" t="n">
        <v>0</v>
      </c>
    </row>
    <row r="33">
      <c r="A33" s="4" t="inlineStr">
        <is>
          <t>Net loss</t>
        </is>
      </c>
      <c r="H33" s="5" t="n">
        <v>-51998</v>
      </c>
      <c r="I33" s="5" t="n">
        <v>-51988</v>
      </c>
    </row>
    <row r="34">
      <c r="A34" s="4" t="inlineStr">
        <is>
          <t>Foreign currency translation adjustment</t>
        </is>
      </c>
      <c r="G34" s="5" t="n">
        <v>109</v>
      </c>
      <c r="I34" s="6" t="n">
        <v>109</v>
      </c>
    </row>
    <row r="35">
      <c r="A35" s="4" t="inlineStr">
        <is>
          <t>Issuance of Series D preferred stock, net of issuance cost, shares</t>
        </is>
      </c>
      <c r="D35" s="5" t="n">
        <v>578898</v>
      </c>
    </row>
    <row r="36">
      <c r="A36" s="4" t="inlineStr">
        <is>
          <t>Issuance of Series D preferred stock, net of issuance cost, amount</t>
        </is>
      </c>
      <c r="D36" s="5" t="n">
        <v>0</v>
      </c>
      <c r="F36" s="5" t="n">
        <v>12269</v>
      </c>
      <c r="I36" s="5" t="n">
        <v>12269</v>
      </c>
    </row>
    <row r="37">
      <c r="A37" s="4" t="inlineStr">
        <is>
          <t>Issuance of common stock for acquisition of Khrysos Global, shares</t>
        </is>
      </c>
      <c r="E37" s="5" t="n">
        <v>1794972</v>
      </c>
    </row>
    <row r="38">
      <c r="A38" s="4" t="inlineStr">
        <is>
          <t>Issuance of common stock for acquisition of Khrysos Global, amount</t>
        </is>
      </c>
      <c r="E38" s="6" t="n">
        <v>1</v>
      </c>
      <c r="F38" s="6" t="n">
        <v>13999</v>
      </c>
      <c r="I38" s="6" t="n">
        <v>14000</v>
      </c>
    </row>
    <row r="39">
      <c r="A39" s="4" t="inlineStr">
        <is>
          <t>Issuance of common stock for related to purchase of land - H&amp;H, shares</t>
        </is>
      </c>
      <c r="E39" s="5" t="n">
        <v>153846</v>
      </c>
    </row>
    <row r="40">
      <c r="A40" s="4" t="inlineStr">
        <is>
          <t>Issuance of common stock for related to purchase of land - H&amp;H, amount</t>
        </is>
      </c>
      <c r="E40" s="5" t="n">
        <v>0</v>
      </c>
      <c r="F40" s="5" t="n">
        <v>1200</v>
      </c>
      <c r="H40" s="5" t="n">
        <v>0</v>
      </c>
      <c r="I40" s="5" t="n">
        <v>1200</v>
      </c>
    </row>
    <row r="41">
      <c r="A41" s="4" t="inlineStr">
        <is>
          <t>Issuance of common stock for related to purchase of trademark - H&amp;H, shares</t>
        </is>
      </c>
      <c r="E41" s="5" t="n">
        <v>100000</v>
      </c>
    </row>
    <row r="42">
      <c r="A42" s="4" t="inlineStr">
        <is>
          <t>Issuance of common stock for related to purchase of trademark - H&amp;H, amount</t>
        </is>
      </c>
      <c r="E42" s="6" t="n">
        <v>0</v>
      </c>
      <c r="F42" s="5" t="n">
        <v>750</v>
      </c>
      <c r="H42" s="5" t="n">
        <v>0</v>
      </c>
      <c r="I42" s="6" t="n">
        <v>750</v>
      </c>
    </row>
    <row r="43">
      <c r="A43" s="4" t="inlineStr">
        <is>
          <t>Issuance of common stock pursuant to the exercise of stock options and warrants, shares</t>
        </is>
      </c>
      <c r="E43" s="5" t="n">
        <v>1164176</v>
      </c>
      <c r="I43" s="5" t="n">
        <v>110378</v>
      </c>
    </row>
    <row r="44">
      <c r="A44" s="4" t="inlineStr">
        <is>
          <t>Issuance of common stock pursuant to the exercise of stock options and warrants, amount</t>
        </is>
      </c>
      <c r="E44" s="6" t="n">
        <v>2</v>
      </c>
      <c r="F44" s="5" t="n">
        <v>5373</v>
      </c>
      <c r="H44" s="5" t="n">
        <v>0</v>
      </c>
      <c r="I44" s="6" t="n">
        <v>5375</v>
      </c>
    </row>
    <row r="45">
      <c r="A45" s="4" t="inlineStr">
        <is>
          <t>Issuance of common stock for share purchase agreement, shares</t>
        </is>
      </c>
      <c r="E45" s="5" t="n">
        <v>505000</v>
      </c>
    </row>
    <row r="46">
      <c r="A46" s="4" t="inlineStr">
        <is>
          <t>Issuance of common stock for share purchase agreement, amount</t>
        </is>
      </c>
      <c r="E46" s="6" t="n">
        <v>3125</v>
      </c>
      <c r="F46" s="5" t="n">
        <v>0</v>
      </c>
      <c r="H46" s="5" t="n">
        <v>3125</v>
      </c>
      <c r="I46" s="5" t="n">
        <v>0</v>
      </c>
    </row>
    <row r="47">
      <c r="A47" s="4" t="inlineStr">
        <is>
          <t>Issuance of common stock for services, shares</t>
        </is>
      </c>
      <c r="E47" s="5" t="n">
        <v>250600</v>
      </c>
    </row>
    <row r="48">
      <c r="A48" s="4" t="inlineStr">
        <is>
          <t>Issuance of common stock for services, amount</t>
        </is>
      </c>
      <c r="E48" s="6" t="n">
        <v>0</v>
      </c>
      <c r="F48" s="5" t="n">
        <v>1466</v>
      </c>
      <c r="H48" s="5" t="n">
        <v>0</v>
      </c>
      <c r="I48" s="5" t="n">
        <v>1466</v>
      </c>
    </row>
    <row r="49">
      <c r="A49" s="4" t="inlineStr">
        <is>
          <t>Issuance of common stock for inducement shares, shares</t>
        </is>
      </c>
      <c r="E49" s="5" t="n">
        <v>64250</v>
      </c>
    </row>
    <row r="50">
      <c r="A50" s="4" t="inlineStr">
        <is>
          <t>Issuance of common stock for inducement shares, amount</t>
        </is>
      </c>
      <c r="E50" s="6" t="n">
        <v>0</v>
      </c>
      <c r="F50" s="5" t="n">
        <v>478</v>
      </c>
      <c r="H50" s="5" t="n">
        <v>0</v>
      </c>
      <c r="I50" s="5" t="n">
        <v>478</v>
      </c>
    </row>
    <row r="51">
      <c r="A51" s="4" t="inlineStr">
        <is>
          <t>Issuance of common stock for true-up shares, shares</t>
        </is>
      </c>
      <c r="E51" s="5" t="n">
        <v>44599</v>
      </c>
    </row>
    <row r="52">
      <c r="A52" s="4" t="inlineStr">
        <is>
          <t>Issuance of common stock for true-up shares, amount</t>
        </is>
      </c>
      <c r="E52" s="6" t="n">
        <v>0</v>
      </c>
      <c r="F52" s="5" t="n">
        <v>281</v>
      </c>
      <c r="H52" s="5" t="n">
        <v>0</v>
      </c>
      <c r="I52" s="5" t="n">
        <v>281</v>
      </c>
    </row>
    <row r="53">
      <c r="A53" s="4" t="inlineStr">
        <is>
          <t>Issuance of common stock for promissory note, shares</t>
        </is>
      </c>
      <c r="E53" s="5" t="n">
        <v>40000</v>
      </c>
    </row>
    <row r="54">
      <c r="A54" s="4" t="inlineStr">
        <is>
          <t>Issuance of common stock for promissory note, amount</t>
        </is>
      </c>
      <c r="E54" s="6" t="n">
        <v>0</v>
      </c>
      <c r="F54" s="5" t="n">
        <v>350</v>
      </c>
      <c r="H54" s="5" t="n">
        <v>0</v>
      </c>
      <c r="I54" s="5" t="n">
        <v>350</v>
      </c>
    </row>
    <row r="55">
      <c r="A55" s="4" t="inlineStr">
        <is>
          <t>Issuance of common stock for convertible note financing, shares</t>
        </is>
      </c>
      <c r="E55" s="5" t="n">
        <v>77250</v>
      </c>
    </row>
    <row r="56">
      <c r="A56" s="4" t="inlineStr">
        <is>
          <t>Issuance of common stock for convertible note financing, amount</t>
        </is>
      </c>
      <c r="E56" s="6" t="n">
        <v>0</v>
      </c>
      <c r="F56" s="5" t="n">
        <v>451</v>
      </c>
      <c r="H56" s="5" t="n">
        <v>0</v>
      </c>
      <c r="I56" s="5" t="n">
        <v>451</v>
      </c>
    </row>
    <row r="57">
      <c r="A57" s="4" t="inlineStr">
        <is>
          <t>Issuance of common stock related to advance for working capital, net of settlement of debt, shares</t>
        </is>
      </c>
      <c r="E57" s="5" t="n">
        <v>174261</v>
      </c>
    </row>
    <row r="58">
      <c r="A58" s="4" t="inlineStr">
        <is>
          <t>Issuance of common stock related to advance for working capital, net of settlement of debt, amount</t>
        </is>
      </c>
      <c r="E58" s="6" t="n">
        <v>1</v>
      </c>
      <c r="F58" s="5" t="n">
        <v>1359</v>
      </c>
      <c r="H58" s="5" t="n">
        <v>0</v>
      </c>
      <c r="I58" s="5" t="n">
        <v>1360</v>
      </c>
    </row>
    <row r="59">
      <c r="A59" s="4" t="inlineStr">
        <is>
          <t>Fair value of common stock issued in relation to advance for working capital (Note 3), shares</t>
        </is>
      </c>
      <c r="E59" s="5" t="n">
        <v>121649</v>
      </c>
    </row>
    <row r="60">
      <c r="A60" s="4" t="inlineStr">
        <is>
          <t>Fair value of common stock issued in relation to advance for working capital (Note 3), amount</t>
        </is>
      </c>
      <c r="E60" s="6" t="n">
        <v>0</v>
      </c>
      <c r="F60" s="5" t="n">
        <v>397</v>
      </c>
      <c r="H60" s="5" t="n">
        <v>0</v>
      </c>
      <c r="I60" s="5" t="n">
        <v>397</v>
      </c>
    </row>
    <row r="61">
      <c r="A61" s="4" t="inlineStr">
        <is>
          <t>Issuance of common stock related to at-the-market financing, shares</t>
        </is>
      </c>
      <c r="E61" s="5" t="n">
        <v>17524</v>
      </c>
    </row>
    <row r="62">
      <c r="A62" s="4" t="inlineStr">
        <is>
          <t>Issuance of common stock related to at-the-market financing, amount</t>
        </is>
      </c>
      <c r="E62" s="6" t="n">
        <v>0</v>
      </c>
      <c r="F62" s="5" t="n">
        <v>102</v>
      </c>
      <c r="H62" s="5" t="n">
        <v>0</v>
      </c>
      <c r="I62" s="5" t="n">
        <v>102</v>
      </c>
    </row>
    <row r="63">
      <c r="A63" s="4" t="inlineStr">
        <is>
          <t>Issuance of common stock for conversion of Series B preferred stock, shares</t>
        </is>
      </c>
      <c r="C63" s="5" t="n">
        <v>-105</v>
      </c>
      <c r="E63" s="5" t="n">
        <v>210</v>
      </c>
    </row>
    <row r="64">
      <c r="A64" s="4" t="inlineStr">
        <is>
          <t>Issuance of common stock for conversion of Series B preferred stock, amount</t>
        </is>
      </c>
      <c r="C64" s="6" t="n">
        <v>0</v>
      </c>
      <c r="E64" s="6" t="n">
        <v>0</v>
      </c>
      <c r="F64" s="5" t="n">
        <v>0</v>
      </c>
      <c r="H64" s="5" t="n">
        <v>0</v>
      </c>
      <c r="I64" s="5" t="n">
        <v>0</v>
      </c>
    </row>
    <row r="65">
      <c r="A65" s="4" t="inlineStr">
        <is>
          <t>Vesting of restricted stock units, shares</t>
        </is>
      </c>
      <c r="E65" s="5" t="n">
        <v>5556</v>
      </c>
    </row>
    <row r="66">
      <c r="A66" s="4" t="inlineStr">
        <is>
          <t>Vesting of restricted stock units, amount</t>
        </is>
      </c>
      <c r="E66" s="6" t="n">
        <v>0</v>
      </c>
      <c r="F66" s="5" t="n">
        <v>0</v>
      </c>
      <c r="H66" s="5" t="n">
        <v>0</v>
      </c>
      <c r="I66" s="5" t="n">
        <v>0</v>
      </c>
    </row>
    <row r="67">
      <c r="A67" s="4" t="inlineStr">
        <is>
          <t>Warrant issued upon vesting for services</t>
        </is>
      </c>
      <c r="F67" s="5" t="n">
        <v>414</v>
      </c>
      <c r="H67" s="5" t="n">
        <v>0</v>
      </c>
      <c r="I67" s="5" t="n">
        <v>414</v>
      </c>
    </row>
    <row r="68">
      <c r="A68" s="4" t="inlineStr">
        <is>
          <t>Fair value warrant issuance</t>
        </is>
      </c>
      <c r="F68" s="5" t="n">
        <v>2466</v>
      </c>
      <c r="H68" s="5" t="n">
        <v>0</v>
      </c>
      <c r="I68" s="5" t="n">
        <v>2466</v>
      </c>
    </row>
    <row r="69">
      <c r="A69" s="4" t="inlineStr">
        <is>
          <t>Release of warrant liability upon warrant exercises</t>
        </is>
      </c>
      <c r="F69" s="5" t="n">
        <v>1077</v>
      </c>
      <c r="I69" s="5" t="n">
        <v>1077</v>
      </c>
    </row>
    <row r="70">
      <c r="A70" s="4" t="inlineStr">
        <is>
          <t>Release of warrant liability upon reclassification of liability to equity</t>
        </is>
      </c>
      <c r="F70" s="5" t="n">
        <v>1494</v>
      </c>
      <c r="I70" s="5" t="n">
        <v>1494</v>
      </c>
    </row>
    <row r="71">
      <c r="A71" s="4" t="inlineStr">
        <is>
          <t>Dividends on preferred stock</t>
        </is>
      </c>
      <c r="F71" s="5" t="n">
        <v>-399</v>
      </c>
      <c r="I71" s="5" t="n">
        <v>-399</v>
      </c>
    </row>
    <row r="72">
      <c r="A72" s="4" t="inlineStr">
        <is>
          <t>Deemed dividend on common stock - true up shares</t>
        </is>
      </c>
      <c r="F72" s="5" t="n">
        <v>-281</v>
      </c>
      <c r="I72" s="5" t="n">
        <v>-281</v>
      </c>
    </row>
    <row r="73">
      <c r="A73" s="4" t="inlineStr">
        <is>
          <t>Stock-based compensation</t>
        </is>
      </c>
      <c r="F73" s="5" t="n">
        <v>12697</v>
      </c>
      <c r="I73" s="5" t="n">
        <v>12697</v>
      </c>
    </row>
    <row r="74">
      <c r="A74" s="4" t="inlineStr">
        <is>
          <t>Ending balance, shares at Dec. 31, 2019</t>
        </is>
      </c>
      <c r="B74" s="5" t="n">
        <v>161135</v>
      </c>
      <c r="C74" s="5" t="n">
        <v>129332</v>
      </c>
      <c r="D74" s="5" t="n">
        <v>578898</v>
      </c>
      <c r="E74" s="5" t="n">
        <v>30274601</v>
      </c>
    </row>
    <row r="75">
      <c r="A75" s="4" t="inlineStr">
        <is>
          <t>Ending balance, amount at Dec. 31, 2019</t>
        </is>
      </c>
      <c r="B75" s="6" t="n">
        <v>0</v>
      </c>
      <c r="C75" s="6" t="n">
        <v>0</v>
      </c>
      <c r="D75" s="6" t="n">
        <v>0</v>
      </c>
      <c r="E75" s="6" t="n">
        <v>30</v>
      </c>
      <c r="F75" s="6" t="n">
        <v>265825</v>
      </c>
      <c r="G75" s="6" t="n">
        <v>64</v>
      </c>
      <c r="H75" s="6" t="n">
        <v>-235751</v>
      </c>
      <c r="I75" s="6" t="n">
        <v>30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19</t>
        </is>
      </c>
      <c r="C1" s="2" t="inlineStr">
        <is>
          <t>Dec. 31, 2018</t>
        </is>
      </c>
    </row>
    <row r="2">
      <c r="A2" s="3" t="inlineStr">
        <is>
          <t>Liabilities:</t>
        </is>
      </c>
    </row>
    <row r="3">
      <c r="A3" s="4" t="inlineStr">
        <is>
          <t>Contingent acquisition debt, current</t>
        </is>
      </c>
      <c r="B3" s="6" t="n">
        <v>1263</v>
      </c>
      <c r="C3" s="6" t="n">
        <v>795</v>
      </c>
    </row>
    <row r="4">
      <c r="A4" s="4" t="inlineStr">
        <is>
          <t>Contingent acquisition debt, less current portion</t>
        </is>
      </c>
      <c r="B4" s="5" t="n">
        <v>7348</v>
      </c>
      <c r="C4" s="5" t="n">
        <v>7466</v>
      </c>
    </row>
    <row r="5">
      <c r="A5" s="4" t="inlineStr">
        <is>
          <t>Warrant derivative liability</t>
        </is>
      </c>
      <c r="B5" s="5" t="n">
        <v>1542</v>
      </c>
      <c r="C5" s="5" t="n">
        <v>9216</v>
      </c>
    </row>
    <row r="6">
      <c r="A6" s="4" t="inlineStr">
        <is>
          <t>Total liabilities</t>
        </is>
      </c>
      <c r="B6" s="5" t="n">
        <v>10153</v>
      </c>
      <c r="C6" s="5" t="n">
        <v>17477</v>
      </c>
    </row>
    <row r="7">
      <c r="A7" s="4" t="inlineStr">
        <is>
          <t>Level 1</t>
        </is>
      </c>
    </row>
    <row r="8">
      <c r="A8" s="3" t="inlineStr">
        <is>
          <t>Liabilities:</t>
        </is>
      </c>
    </row>
    <row r="9">
      <c r="A9" s="4" t="inlineStr">
        <is>
          <t>Contingent acquisition debt, current</t>
        </is>
      </c>
      <c r="B9" s="5" t="n">
        <v>1263</v>
      </c>
      <c r="C9" s="5" t="n">
        <v>795</v>
      </c>
    </row>
    <row r="10">
      <c r="A10" s="4" t="inlineStr">
        <is>
          <t>Contingent acquisition debt, less current portion</t>
        </is>
      </c>
      <c r="B10" s="5" t="n">
        <v>7348</v>
      </c>
      <c r="C10" s="5" t="n">
        <v>7466</v>
      </c>
    </row>
    <row r="11">
      <c r="A11" s="4" t="inlineStr">
        <is>
          <t>Warrant derivative liability</t>
        </is>
      </c>
      <c r="B11" s="5" t="n">
        <v>1542</v>
      </c>
      <c r="C11" s="5" t="n">
        <v>9216</v>
      </c>
    </row>
    <row r="12">
      <c r="A12" s="4" t="inlineStr">
        <is>
          <t>Total liabilities</t>
        </is>
      </c>
      <c r="B12" s="5" t="n">
        <v>10153</v>
      </c>
      <c r="C12" s="5" t="n">
        <v>17477</v>
      </c>
    </row>
    <row r="13">
      <c r="A13" s="4" t="inlineStr">
        <is>
          <t>Level 2</t>
        </is>
      </c>
    </row>
    <row r="14">
      <c r="A14" s="3" t="inlineStr">
        <is>
          <t>Liabilities:</t>
        </is>
      </c>
    </row>
    <row r="15">
      <c r="A15" s="4" t="inlineStr">
        <is>
          <t>Contingent acquisition debt, current</t>
        </is>
      </c>
      <c r="B15" s="5" t="n">
        <v>0</v>
      </c>
      <c r="C15" s="5" t="n">
        <v>0</v>
      </c>
    </row>
    <row r="16">
      <c r="A16" s="4" t="inlineStr">
        <is>
          <t>Contingent acquisition debt, less current portion</t>
        </is>
      </c>
      <c r="B16" s="5" t="n">
        <v>0</v>
      </c>
      <c r="C16" s="5" t="n">
        <v>0</v>
      </c>
    </row>
    <row r="17">
      <c r="A17" s="4" t="inlineStr">
        <is>
          <t>Warrant derivative liability</t>
        </is>
      </c>
      <c r="B17" s="5" t="n">
        <v>0</v>
      </c>
      <c r="C17" s="5" t="n">
        <v>0</v>
      </c>
    </row>
    <row r="18">
      <c r="A18" s="4" t="inlineStr">
        <is>
          <t>Total liabilities</t>
        </is>
      </c>
      <c r="B18" s="5" t="n">
        <v>0</v>
      </c>
      <c r="C18" s="5" t="n">
        <v>0</v>
      </c>
    </row>
    <row r="19">
      <c r="A19" s="4" t="inlineStr">
        <is>
          <t>Level 3</t>
        </is>
      </c>
    </row>
    <row r="20">
      <c r="A20" s="3" t="inlineStr">
        <is>
          <t>Liabilities:</t>
        </is>
      </c>
    </row>
    <row r="21">
      <c r="A21" s="4" t="inlineStr">
        <is>
          <t>Contingent acquisition debt, current</t>
        </is>
      </c>
      <c r="B21" s="5" t="n">
        <v>0</v>
      </c>
      <c r="C21" s="5" t="n">
        <v>0</v>
      </c>
    </row>
    <row r="22">
      <c r="A22" s="4" t="inlineStr">
        <is>
          <t>Contingent acquisition debt, less current portion</t>
        </is>
      </c>
      <c r="B22" s="5" t="n">
        <v>0</v>
      </c>
      <c r="C22" s="5" t="n">
        <v>0</v>
      </c>
    </row>
    <row r="23">
      <c r="A23" s="4" t="inlineStr">
        <is>
          <t>Warrant derivative liability</t>
        </is>
      </c>
      <c r="B23" s="5" t="n">
        <v>0</v>
      </c>
      <c r="C23" s="5" t="n">
        <v>0</v>
      </c>
    </row>
    <row r="24">
      <c r="A24" s="4" t="inlineStr">
        <is>
          <t>Total liabilities</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Dec. 31, 2019</t>
        </is>
      </c>
      <c r="C2" s="2" t="inlineStr">
        <is>
          <t>Dec. 31, 2018</t>
        </is>
      </c>
    </row>
    <row r="3">
      <c r="A3" s="4" t="inlineStr">
        <is>
          <t>Balance, beginning</t>
        </is>
      </c>
      <c r="B3" s="6" t="n">
        <v>9216</v>
      </c>
    </row>
    <row r="4">
      <c r="A4" s="4" t="inlineStr">
        <is>
          <t>Balance, ending</t>
        </is>
      </c>
      <c r="B4" s="5" t="n">
        <v>1542</v>
      </c>
      <c r="C4" s="6" t="n">
        <v>9216</v>
      </c>
    </row>
    <row r="5">
      <c r="A5" s="4" t="inlineStr">
        <is>
          <t>Warrant Derivative Liability</t>
        </is>
      </c>
    </row>
    <row r="6">
      <c r="A6" s="4" t="inlineStr">
        <is>
          <t>Balance, beginning</t>
        </is>
      </c>
      <c r="B6" s="5" t="n">
        <v>9216</v>
      </c>
      <c r="C6" s="5" t="n">
        <v>3365</v>
      </c>
    </row>
    <row r="7">
      <c r="A7" s="4" t="inlineStr">
        <is>
          <t>Issuance</t>
        </is>
      </c>
      <c r="B7" s="5" t="n">
        <v>399</v>
      </c>
      <c r="C7" s="5" t="n">
        <v>1689</v>
      </c>
    </row>
    <row r="8">
      <c r="A8" s="4" t="inlineStr">
        <is>
          <t>Adjustments to estimated fair value</t>
        </is>
      </c>
      <c r="B8" s="5" t="n">
        <v>-5501</v>
      </c>
      <c r="C8" s="5" t="n">
        <v>4645</v>
      </c>
    </row>
    <row r="9">
      <c r="A9" s="4" t="inlineStr">
        <is>
          <t>Adjustment related to warrant exercises</t>
        </is>
      </c>
      <c r="B9" s="5" t="n">
        <v>-1077</v>
      </c>
      <c r="C9" s="5" t="n">
        <v>-199</v>
      </c>
    </row>
    <row r="10">
      <c r="A10" s="4" t="inlineStr">
        <is>
          <t>Adjustment related to the modification of warrants</t>
        </is>
      </c>
      <c r="C10" s="5" t="n">
        <v>-284</v>
      </c>
    </row>
    <row r="11">
      <c r="A11" s="4" t="inlineStr">
        <is>
          <t>Adjustments related to the reclassification of warrants to equity</t>
        </is>
      </c>
      <c r="B11" s="5" t="n">
        <v>-1494</v>
      </c>
    </row>
    <row r="12">
      <c r="A12" s="4" t="inlineStr">
        <is>
          <t>Balance, ending</t>
        </is>
      </c>
      <c r="B12" s="5" t="n">
        <v>1542</v>
      </c>
      <c r="C12" s="5" t="n">
        <v>9216</v>
      </c>
    </row>
    <row r="13">
      <c r="A13" s="4" t="inlineStr">
        <is>
          <t>Embedded Conversion Feature Derivative</t>
        </is>
      </c>
    </row>
    <row r="14">
      <c r="A14" s="4" t="inlineStr">
        <is>
          <t>Balance, beginning</t>
        </is>
      </c>
      <c r="B14" s="5" t="n">
        <v>0</v>
      </c>
      <c r="C14" s="5" t="n">
        <v>200</v>
      </c>
    </row>
    <row r="15">
      <c r="A15" s="4" t="inlineStr">
        <is>
          <t>Adjustments to estimated fair value</t>
        </is>
      </c>
      <c r="B15" s="4" t="inlineStr">
        <is>
          <t xml:space="preserve"> </t>
        </is>
      </c>
      <c r="C15" s="5" t="n">
        <v>-200</v>
      </c>
    </row>
    <row r="16">
      <c r="A16" s="4" t="inlineStr">
        <is>
          <t>Balance, ending</t>
        </is>
      </c>
      <c r="B16" s="6" t="n">
        <v>0</v>
      </c>
      <c r="C1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2) - USD ($) $ in Thousands</t>
        </is>
      </c>
      <c r="B1" s="2" t="inlineStr">
        <is>
          <t>12 Months Ended</t>
        </is>
      </c>
    </row>
    <row r="2">
      <c r="B2" s="2" t="inlineStr">
        <is>
          <t>Dec. 31, 2019</t>
        </is>
      </c>
      <c r="C2" s="2" t="inlineStr">
        <is>
          <t>Dec. 31, 2018</t>
        </is>
      </c>
    </row>
    <row r="3">
      <c r="A3" s="3" t="inlineStr">
        <is>
          <t>Contingent Acquisition Debt</t>
        </is>
      </c>
    </row>
    <row r="4">
      <c r="A4" s="4" t="inlineStr">
        <is>
          <t>Balance, beginning</t>
        </is>
      </c>
      <c r="B4" s="6" t="n">
        <v>8261</v>
      </c>
      <c r="C4" s="6" t="n">
        <v>14404</v>
      </c>
    </row>
    <row r="5">
      <c r="A5" s="4" t="inlineStr">
        <is>
          <t>Liabilities acquired</t>
        </is>
      </c>
      <c r="B5" s="5" t="n">
        <v>2648</v>
      </c>
      <c r="C5" s="5" t="n">
        <v>2460</v>
      </c>
    </row>
    <row r="6">
      <c r="A6" s="4" t="inlineStr">
        <is>
          <t>Liabilities settled</t>
        </is>
      </c>
      <c r="B6" s="5" t="n">
        <v>-460</v>
      </c>
      <c r="C6" s="5" t="n">
        <v>-165</v>
      </c>
    </row>
    <row r="7">
      <c r="A7" s="4" t="inlineStr">
        <is>
          <t>Adjustments to liabilities included in earnings</t>
        </is>
      </c>
      <c r="B7" s="5" t="n">
        <v>-1838</v>
      </c>
      <c r="C7" s="5" t="n">
        <v>-6600</v>
      </c>
    </row>
    <row r="8">
      <c r="A8" s="4" t="inlineStr">
        <is>
          <t>Adjustment to purchase price allocation</t>
        </is>
      </c>
      <c r="C8" s="5" t="n">
        <v>-1838</v>
      </c>
    </row>
    <row r="9">
      <c r="A9" s="4" t="inlineStr">
        <is>
          <t>Balance, ending</t>
        </is>
      </c>
      <c r="B9" s="6" t="n">
        <v>8611</v>
      </c>
      <c r="C9" s="6" t="n">
        <v>82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Narrative) - USD ($) $ in Thousands</t>
        </is>
      </c>
      <c r="B1" s="2" t="inlineStr">
        <is>
          <t>12 Months Ended</t>
        </is>
      </c>
    </row>
    <row r="2">
      <c r="B2" s="2" t="inlineStr">
        <is>
          <t>Dec. 31, 2019</t>
        </is>
      </c>
      <c r="C2" s="2" t="inlineStr">
        <is>
          <t>Dec. 31, 2018</t>
        </is>
      </c>
    </row>
    <row r="3">
      <c r="A3" s="3" t="inlineStr">
        <is>
          <t>Fair Value Disclosures [Abstract]</t>
        </is>
      </c>
    </row>
    <row r="4">
      <c r="A4" s="4" t="inlineStr">
        <is>
          <t>Weighted-average of the discount rates used</t>
        </is>
      </c>
      <c r="B4" s="4" t="inlineStr">
        <is>
          <t>18.42%</t>
        </is>
      </c>
      <c r="C4" s="4" t="inlineStr">
        <is>
          <t>18.42%</t>
        </is>
      </c>
    </row>
    <row r="5">
      <c r="A5" s="4" t="inlineStr">
        <is>
          <t>Decrease in fair value of contingent acquisition debt</t>
        </is>
      </c>
      <c r="B5" s="6" t="n">
        <v>-1838</v>
      </c>
      <c r="C5" s="6" t="n">
        <v>-6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holders' Equity (Details) - shares</t>
        </is>
      </c>
      <c r="B1" s="2" t="inlineStr">
        <is>
          <t>12 Months Ended</t>
        </is>
      </c>
    </row>
    <row r="2">
      <c r="B2" s="2" t="inlineStr">
        <is>
          <t>Dec. 31, 2019</t>
        </is>
      </c>
      <c r="C2" s="2" t="inlineStr">
        <is>
          <t>Dec. 31, 2018</t>
        </is>
      </c>
    </row>
    <row r="3">
      <c r="A3" s="3" t="inlineStr">
        <is>
          <t>Stockholder's Equity:</t>
        </is>
      </c>
    </row>
    <row r="4">
      <c r="A4" s="4" t="inlineStr">
        <is>
          <t>Warrants, beginning</t>
        </is>
      </c>
      <c r="B4" s="5" t="n">
        <v>5876980</v>
      </c>
      <c r="C4" s="5" t="n">
        <v>2710066</v>
      </c>
    </row>
    <row r="5">
      <c r="A5" s="4" t="inlineStr">
        <is>
          <t>Issued</t>
        </is>
      </c>
      <c r="B5" s="5" t="n">
        <v>1415000</v>
      </c>
      <c r="C5" s="5" t="n">
        <v>3511815</v>
      </c>
    </row>
    <row r="6">
      <c r="A6" s="4" t="inlineStr">
        <is>
          <t>Expired/cancelled</t>
        </is>
      </c>
      <c r="B6" s="5" t="n">
        <v>0</v>
      </c>
      <c r="C6" s="5" t="n">
        <v>-120606</v>
      </c>
    </row>
    <row r="7">
      <c r="A7" s="4" t="inlineStr">
        <is>
          <t>Exercised</t>
        </is>
      </c>
      <c r="B7" s="5" t="n">
        <v>-1053798</v>
      </c>
      <c r="C7" s="5" t="n">
        <v>-224295</v>
      </c>
    </row>
    <row r="8">
      <c r="A8" s="4" t="inlineStr">
        <is>
          <t>Warrants, ending</t>
        </is>
      </c>
      <c r="B8" s="5" t="n">
        <v>6238182</v>
      </c>
      <c r="C8" s="5" t="n">
        <v>5876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1) - USD ($) $ in Thousands</t>
        </is>
      </c>
      <c r="B1" s="2" t="inlineStr">
        <is>
          <t>12 Months Ended</t>
        </is>
      </c>
    </row>
    <row r="2">
      <c r="B2" s="2" t="inlineStr">
        <is>
          <t>Dec. 31, 2019</t>
        </is>
      </c>
      <c r="C2" s="2" t="inlineStr">
        <is>
          <t>Dec. 31, 2018</t>
        </is>
      </c>
    </row>
    <row r="3">
      <c r="A3" s="4" t="inlineStr">
        <is>
          <t>Stock based compensation expense</t>
        </is>
      </c>
      <c r="B3" s="6" t="n">
        <v>12697</v>
      </c>
      <c r="C3" s="6" t="n">
        <v>1453</v>
      </c>
    </row>
    <row r="4">
      <c r="A4" s="4" t="inlineStr">
        <is>
          <t>Cost of Revenues</t>
        </is>
      </c>
    </row>
    <row r="5">
      <c r="A5" s="4" t="inlineStr">
        <is>
          <t>Stock based compensation expense</t>
        </is>
      </c>
      <c r="B5" s="5" t="n">
        <v>95</v>
      </c>
      <c r="C5" s="5" t="n">
        <v>20</v>
      </c>
    </row>
    <row r="6">
      <c r="A6" s="4" t="inlineStr">
        <is>
          <t>Selling And Marketing</t>
        </is>
      </c>
    </row>
    <row r="7">
      <c r="A7" s="4" t="inlineStr">
        <is>
          <t>Stock based compensation expense</t>
        </is>
      </c>
      <c r="B7" s="5" t="n">
        <v>594</v>
      </c>
      <c r="C7" s="5" t="n">
        <v>117</v>
      </c>
    </row>
    <row r="8">
      <c r="A8" s="4" t="inlineStr">
        <is>
          <t>General and Administrative</t>
        </is>
      </c>
    </row>
    <row r="9">
      <c r="A9" s="4" t="inlineStr">
        <is>
          <t>Stock based compensation expense</t>
        </is>
      </c>
      <c r="B9" s="6" t="n">
        <v>1208</v>
      </c>
      <c r="C9" s="6" t="n">
        <v>13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holders' Equity (Details 2) - USD ($) $ / shares in Units, $ in Thousands</t>
        </is>
      </c>
      <c r="B1" s="2" t="inlineStr">
        <is>
          <t>12 Months Ended</t>
        </is>
      </c>
    </row>
    <row r="2">
      <c r="B2" s="2" t="inlineStr">
        <is>
          <t>Dec. 31, 2019</t>
        </is>
      </c>
      <c r="C2" s="2" t="inlineStr">
        <is>
          <t>Dec. 31, 2018</t>
        </is>
      </c>
    </row>
    <row r="3">
      <c r="A3" s="3" t="inlineStr">
        <is>
          <t>Number of Shares</t>
        </is>
      </c>
    </row>
    <row r="4">
      <c r="A4" s="4" t="inlineStr">
        <is>
          <t>Outstanding, beginning</t>
        </is>
      </c>
      <c r="B4" s="5" t="n">
        <v>2394379</v>
      </c>
      <c r="C4" s="5" t="n">
        <v>1584523</v>
      </c>
    </row>
    <row r="5">
      <c r="A5" s="4" t="inlineStr">
        <is>
          <t>Issued</t>
        </is>
      </c>
      <c r="B5" s="5" t="n">
        <v>2727586</v>
      </c>
      <c r="C5" s="5" t="n">
        <v>894295</v>
      </c>
    </row>
    <row r="6">
      <c r="A6" s="4" t="inlineStr">
        <is>
          <t>Cancelled/expired</t>
        </is>
      </c>
      <c r="B6" s="5" t="n">
        <v>-373945</v>
      </c>
      <c r="C6" s="5" t="n">
        <v>-73303</v>
      </c>
    </row>
    <row r="7">
      <c r="A7" s="4" t="inlineStr">
        <is>
          <t>Exercised</t>
        </is>
      </c>
      <c r="B7" s="5" t="n">
        <v>-110378</v>
      </c>
      <c r="C7" s="5" t="n">
        <v>-11136</v>
      </c>
    </row>
    <row r="8">
      <c r="A8" s="4" t="inlineStr">
        <is>
          <t>Outstanding, ending</t>
        </is>
      </c>
      <c r="B8" s="5" t="n">
        <v>4637642</v>
      </c>
      <c r="C8" s="5" t="n">
        <v>2394379</v>
      </c>
    </row>
    <row r="9">
      <c r="A9" s="4" t="inlineStr">
        <is>
          <t>Exercisable</t>
        </is>
      </c>
      <c r="B9" s="5" t="n">
        <v>4145382</v>
      </c>
    </row>
    <row r="10">
      <c r="A10" s="3" t="inlineStr">
        <is>
          <t>Weighted Average Exercise Price</t>
        </is>
      </c>
    </row>
    <row r="11">
      <c r="A11" s="4" t="inlineStr">
        <is>
          <t>Outstanding, beginning</t>
        </is>
      </c>
      <c r="B11" s="8" t="n">
        <v>4.45</v>
      </c>
      <c r="C11" s="8" t="n">
        <v>4.76</v>
      </c>
    </row>
    <row r="12">
      <c r="A12" s="4" t="inlineStr">
        <is>
          <t>Issued</t>
        </is>
      </c>
      <c r="B12" s="9" t="n">
        <v>6.51</v>
      </c>
      <c r="C12" s="9" t="n">
        <v>4.02</v>
      </c>
    </row>
    <row r="13">
      <c r="A13" s="4" t="inlineStr">
        <is>
          <t>Cancelled/expired</t>
        </is>
      </c>
      <c r="B13" s="5" t="n">
        <v>5</v>
      </c>
      <c r="C13" s="9" t="n">
        <v>5.81</v>
      </c>
    </row>
    <row r="14">
      <c r="A14" s="4" t="inlineStr">
        <is>
          <t>Exercised</t>
        </is>
      </c>
      <c r="B14" s="9" t="n">
        <v>4.23</v>
      </c>
      <c r="C14" s="9" t="n">
        <v>3.8</v>
      </c>
    </row>
    <row r="15">
      <c r="A15" s="4" t="inlineStr">
        <is>
          <t>Outstanding, ending</t>
        </is>
      </c>
      <c r="B15" s="9" t="n">
        <v>5.63</v>
      </c>
      <c r="C15" s="8" t="n">
        <v>4.45</v>
      </c>
    </row>
    <row r="16">
      <c r="A16" s="4" t="inlineStr">
        <is>
          <t>Exercisable</t>
        </is>
      </c>
      <c r="B16" s="8" t="n">
        <v>5.75</v>
      </c>
    </row>
    <row r="17">
      <c r="A17" s="3" t="inlineStr">
        <is>
          <t>Weighted Average Remaining Contract Life</t>
        </is>
      </c>
    </row>
    <row r="18">
      <c r="A18" s="4" t="inlineStr">
        <is>
          <t>Outstanding</t>
        </is>
      </c>
      <c r="B18" s="4" t="inlineStr">
        <is>
          <t>7 years 9 months 18 days</t>
        </is>
      </c>
      <c r="C18" s="4" t="inlineStr">
        <is>
          <t>6 years 10 months 24 days</t>
        </is>
      </c>
    </row>
    <row r="19">
      <c r="A19" s="3" t="inlineStr">
        <is>
          <t>Aggregate Intrinsic Value</t>
        </is>
      </c>
    </row>
    <row r="20">
      <c r="A20" s="4" t="inlineStr">
        <is>
          <t>Outstanding, beginning</t>
        </is>
      </c>
      <c r="B20" s="6" t="n">
        <v>3049</v>
      </c>
      <c r="C20" s="6" t="n">
        <v>126</v>
      </c>
    </row>
    <row r="21">
      <c r="A21" s="4" t="inlineStr">
        <is>
          <t>Exercised</t>
        </is>
      </c>
      <c r="B21" s="5" t="n">
        <v>252</v>
      </c>
      <c r="C21" s="5" t="n">
        <v>33</v>
      </c>
    </row>
    <row r="22">
      <c r="A22" s="4" t="inlineStr">
        <is>
          <t>Outstanding, ending</t>
        </is>
      </c>
      <c r="B22" s="5" t="n">
        <v>0</v>
      </c>
      <c r="C22" s="6" t="n">
        <v>3049</v>
      </c>
    </row>
    <row r="23">
      <c r="A23" s="4" t="inlineStr">
        <is>
          <t>Exercisable</t>
        </is>
      </c>
      <c r="B2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Stockholders' Equity (Details 3) - Stock Options</t>
        </is>
      </c>
      <c r="B1" s="2" t="inlineStr">
        <is>
          <t>12 Months Ended</t>
        </is>
      </c>
    </row>
    <row r="2">
      <c r="B2" s="2" t="inlineStr">
        <is>
          <t>Dec. 31, 2019</t>
        </is>
      </c>
      <c r="C2" s="2" t="inlineStr">
        <is>
          <t>Dec. 31, 2018</t>
        </is>
      </c>
    </row>
    <row r="3">
      <c r="A3" s="4" t="inlineStr">
        <is>
          <t>Dividend yield</t>
        </is>
      </c>
      <c r="B3" s="4" t="inlineStr">
        <is>
          <t>0.00%</t>
        </is>
      </c>
      <c r="C3" s="4" t="inlineStr">
        <is>
          <t>0.00%</t>
        </is>
      </c>
    </row>
    <row r="4">
      <c r="A4" s="4" t="inlineStr">
        <is>
          <t>Minimum</t>
        </is>
      </c>
    </row>
    <row r="5">
      <c r="A5" s="4" t="inlineStr">
        <is>
          <t>Stock price volatility</t>
        </is>
      </c>
      <c r="B5" s="4" t="inlineStr">
        <is>
          <t>77.00%</t>
        </is>
      </c>
      <c r="C5" s="4" t="inlineStr">
        <is>
          <t>67.00%</t>
        </is>
      </c>
    </row>
    <row r="6">
      <c r="A6" s="4" t="inlineStr">
        <is>
          <t>Risk-free interest rate</t>
        </is>
      </c>
      <c r="B6" s="4" t="inlineStr">
        <is>
          <t>1.47%</t>
        </is>
      </c>
      <c r="C6" s="4" t="inlineStr">
        <is>
          <t>2.73%</t>
        </is>
      </c>
    </row>
    <row r="7">
      <c r="A7" s="4" t="inlineStr">
        <is>
          <t>Expected life of options</t>
        </is>
      </c>
      <c r="B7" s="4" t="inlineStr">
        <is>
          <t>1 year 6 months</t>
        </is>
      </c>
      <c r="C7" s="4" t="inlineStr">
        <is>
          <t>3 years</t>
        </is>
      </c>
    </row>
    <row r="8">
      <c r="A8" s="4" t="inlineStr">
        <is>
          <t>Maximum</t>
        </is>
      </c>
    </row>
    <row r="9">
      <c r="A9" s="4" t="inlineStr">
        <is>
          <t>Stock price volatility</t>
        </is>
      </c>
      <c r="B9" s="4" t="inlineStr">
        <is>
          <t>101.00%</t>
        </is>
      </c>
      <c r="C9" s="4" t="inlineStr">
        <is>
          <t>75.00%</t>
        </is>
      </c>
    </row>
    <row r="10">
      <c r="A10" s="4" t="inlineStr">
        <is>
          <t>Risk-free interest rate</t>
        </is>
      </c>
      <c r="B10" s="4" t="inlineStr">
        <is>
          <t>2.60%</t>
        </is>
      </c>
      <c r="C10" s="4" t="inlineStr">
        <is>
          <t>2.85%</t>
        </is>
      </c>
    </row>
    <row r="11">
      <c r="A11" s="4" t="inlineStr">
        <is>
          <t>Expected life of options</t>
        </is>
      </c>
      <c r="B11" s="4" t="inlineStr">
        <is>
          <t>6 years 6 months</t>
        </is>
      </c>
      <c r="C11" s="4" t="inlineStr">
        <is>
          <t>6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ockholders' Equity (Details 4) - shares</t>
        </is>
      </c>
      <c r="B1" s="2" t="inlineStr">
        <is>
          <t>12 Months Ended</t>
        </is>
      </c>
    </row>
    <row r="2">
      <c r="B2" s="2" t="inlineStr">
        <is>
          <t>Dec. 31, 2019</t>
        </is>
      </c>
      <c r="C2" s="2" t="inlineStr">
        <is>
          <t>Dec. 31, 2018</t>
        </is>
      </c>
    </row>
    <row r="3">
      <c r="A3" s="3" t="inlineStr">
        <is>
          <t>Stockholder's Equity:</t>
        </is>
      </c>
    </row>
    <row r="4">
      <c r="A4" s="4" t="inlineStr">
        <is>
          <t>Restricted stock units, outstanding</t>
        </is>
      </c>
      <c r="B4" s="5" t="n">
        <v>475000</v>
      </c>
      <c r="C4" s="5" t="n">
        <v>500000</v>
      </c>
    </row>
    <row r="5">
      <c r="A5" s="4" t="inlineStr">
        <is>
          <t>Issued</t>
        </is>
      </c>
      <c r="B5" s="5" t="n">
        <v>50000</v>
      </c>
      <c r="C5" s="5" t="n">
        <v>0</v>
      </c>
    </row>
    <row r="6">
      <c r="A6" s="4" t="inlineStr">
        <is>
          <t>Canceled</t>
        </is>
      </c>
      <c r="B6" s="5" t="n">
        <v>-67500</v>
      </c>
      <c r="C6" s="5" t="n">
        <v>-25000</v>
      </c>
    </row>
    <row r="7">
      <c r="A7" s="4" t="inlineStr">
        <is>
          <t>Vested</t>
        </is>
      </c>
      <c r="B7" s="5" t="n">
        <v>-5556</v>
      </c>
    </row>
    <row r="8">
      <c r="A8" s="4" t="inlineStr">
        <is>
          <t>Restricted stock units, outstanding</t>
        </is>
      </c>
      <c r="B8" s="5" t="n">
        <v>451944</v>
      </c>
      <c r="C8" s="5" t="n">
        <v>47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Dec. 31, 2019</t>
        </is>
      </c>
      <c r="C2" s="2" t="inlineStr">
        <is>
          <t>Dec. 31, 2018</t>
        </is>
      </c>
      <c r="D2" s="2" t="inlineStr">
        <is>
          <t>Dec. 31, 2017</t>
        </is>
      </c>
    </row>
    <row r="3">
      <c r="A3" s="4" t="inlineStr">
        <is>
          <t>Common stock, shares authorized</t>
        </is>
      </c>
      <c r="B3" s="5" t="n">
        <v>50000000</v>
      </c>
      <c r="C3" s="5" t="n">
        <v>50000000</v>
      </c>
    </row>
    <row r="4">
      <c r="A4" s="4" t="inlineStr">
        <is>
          <t>Common stock, par value</t>
        </is>
      </c>
      <c r="B4" s="4" t="inlineStr">
        <is>
          <t>$ .001</t>
        </is>
      </c>
      <c r="C4" s="7" t="n">
        <v>0.001</v>
      </c>
    </row>
    <row r="5">
      <c r="A5" s="4" t="inlineStr">
        <is>
          <t>Common stock, shares outstanding</t>
        </is>
      </c>
      <c r="B5" s="5" t="n">
        <v>30274601</v>
      </c>
      <c r="C5" s="5" t="n">
        <v>25760708</v>
      </c>
    </row>
    <row r="6">
      <c r="A6" s="4" t="inlineStr">
        <is>
          <t>Warrants outstanding</t>
        </is>
      </c>
      <c r="B6" s="5" t="n">
        <v>6238182</v>
      </c>
      <c r="C6" s="5" t="n">
        <v>5876980</v>
      </c>
      <c r="D6" s="5" t="n">
        <v>2710066</v>
      </c>
    </row>
    <row r="7">
      <c r="A7" s="4" t="inlineStr">
        <is>
          <t>Base fee</t>
        </is>
      </c>
      <c r="B7" s="6" t="n">
        <v>100</v>
      </c>
      <c r="C7" s="6" t="n">
        <v>425</v>
      </c>
    </row>
    <row r="8">
      <c r="A8" s="4" t="inlineStr">
        <is>
          <t>Amortization of the stock issuance expense</t>
        </is>
      </c>
      <c r="B8" s="5" t="n">
        <v>514</v>
      </c>
      <c r="C8" s="6" t="n">
        <v>102</v>
      </c>
    </row>
    <row r="9">
      <c r="A9" s="4" t="inlineStr">
        <is>
          <t>Amortization of equity issuance expense</t>
        </is>
      </c>
      <c r="B9" s="6" t="n">
        <v>2467</v>
      </c>
    </row>
    <row r="10">
      <c r="A10" s="4" t="inlineStr">
        <is>
          <t>Weighted-average fair value per share of the granted options</t>
        </is>
      </c>
      <c r="B10" s="8" t="n">
        <v>4.18</v>
      </c>
      <c r="C10" s="8" t="n">
        <v>2.39</v>
      </c>
    </row>
    <row r="11">
      <c r="A11" s="4" t="inlineStr">
        <is>
          <t>Unrecognized compensation expense related to unvested stock options granted</t>
        </is>
      </c>
      <c r="B11" s="6" t="n">
        <v>1294</v>
      </c>
    </row>
    <row r="12">
      <c r="A12" s="4" t="inlineStr">
        <is>
          <t>Unrecognized stock-based compensation expense related to restricted stock units</t>
        </is>
      </c>
      <c r="B12" s="6" t="n">
        <v>1340</v>
      </c>
    </row>
    <row r="13">
      <c r="A13" s="4" t="inlineStr">
        <is>
          <t>Series A Preferred Stock</t>
        </is>
      </c>
    </row>
    <row r="14">
      <c r="A14" s="4" t="inlineStr">
        <is>
          <t>Preferred stock, shares outstanding</t>
        </is>
      </c>
      <c r="B14" s="5" t="n">
        <v>161135</v>
      </c>
      <c r="C14" s="5" t="n">
        <v>161135</v>
      </c>
    </row>
    <row r="15">
      <c r="A15" s="4" t="inlineStr">
        <is>
          <t>Accrued dividends</t>
        </is>
      </c>
      <c r="B15" s="6" t="n">
        <v>150</v>
      </c>
      <c r="C15" s="6" t="n">
        <v>137</v>
      </c>
    </row>
    <row r="16">
      <c r="A16" s="4" t="inlineStr">
        <is>
          <t>Series B Preferred Stock</t>
        </is>
      </c>
    </row>
    <row r="17">
      <c r="A17" s="4" t="inlineStr">
        <is>
          <t>Preferred stock, shares outstanding</t>
        </is>
      </c>
      <c r="B17" s="5" t="n">
        <v>129437</v>
      </c>
      <c r="C17" s="5" t="n">
        <v>129437</v>
      </c>
    </row>
    <row r="18">
      <c r="A18" s="4" t="inlineStr">
        <is>
          <t>Accrued dividends</t>
        </is>
      </c>
      <c r="B18" s="6" t="n">
        <v>15</v>
      </c>
      <c r="C18" s="6" t="n">
        <v>11</v>
      </c>
    </row>
    <row r="19">
      <c r="A19" s="4" t="inlineStr">
        <is>
          <t>Dividends paid</t>
        </is>
      </c>
      <c r="B19" s="6" t="n">
        <v>51</v>
      </c>
      <c r="C19" s="6" t="n">
        <v>77</v>
      </c>
    </row>
    <row r="20">
      <c r="A20" s="4" t="inlineStr">
        <is>
          <t>Series C Preferred Stock</t>
        </is>
      </c>
    </row>
    <row r="21">
      <c r="A21" s="4" t="inlineStr">
        <is>
          <t>Preferred stock, shares outstanding</t>
        </is>
      </c>
      <c r="B21" s="5" t="n">
        <v>0</v>
      </c>
      <c r="C21" s="5" t="n">
        <v>0</v>
      </c>
    </row>
    <row r="22">
      <c r="A22" s="4" t="inlineStr">
        <is>
          <t>Dividends paid</t>
        </is>
      </c>
      <c r="C22" s="6" t="n">
        <v>51</v>
      </c>
    </row>
    <row r="23">
      <c r="A23" s="4" t="inlineStr">
        <is>
          <t>Series D Preferred Stock</t>
        </is>
      </c>
    </row>
    <row r="24">
      <c r="A24" s="4" t="inlineStr">
        <is>
          <t>Preferred stock, shares outstanding</t>
        </is>
      </c>
      <c r="B24" s="5" t="n">
        <v>578898</v>
      </c>
      <c r="C24" s="5" t="n">
        <v>0</v>
      </c>
    </row>
    <row r="25">
      <c r="A25" s="4" t="inlineStr">
        <is>
          <t>Accrued dividends</t>
        </is>
      </c>
      <c r="B25" s="6"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19</t>
        </is>
      </c>
      <c r="D2" s="2" t="inlineStr">
        <is>
          <t>Dec. 31, 2018</t>
        </is>
      </c>
    </row>
    <row r="3">
      <c r="A3" s="3" t="inlineStr">
        <is>
          <t>Cash Flows from Operating Activities:</t>
        </is>
      </c>
    </row>
    <row r="4">
      <c r="A4" s="4" t="inlineStr">
        <is>
          <t>Net loss</t>
        </is>
      </c>
      <c r="C4" s="6" t="n">
        <v>-51988</v>
      </c>
      <c r="D4" s="6" t="n">
        <v>-20070</v>
      </c>
    </row>
    <row r="5">
      <c r="A5" s="3" t="inlineStr">
        <is>
          <t>Adjustments to reconcile net loss to net cash used in operating activities:</t>
        </is>
      </c>
    </row>
    <row r="6">
      <c r="A6" s="4" t="inlineStr">
        <is>
          <t>Depreciation and amortization</t>
        </is>
      </c>
      <c r="C6" s="5" t="n">
        <v>4535</v>
      </c>
      <c r="D6" s="5" t="n">
        <v>4698</v>
      </c>
    </row>
    <row r="7">
      <c r="A7" s="4" t="inlineStr">
        <is>
          <t>Stock-based compensation expense</t>
        </is>
      </c>
      <c r="C7" s="5" t="n">
        <v>12697</v>
      </c>
      <c r="D7" s="5" t="n">
        <v>1453</v>
      </c>
    </row>
    <row r="8">
      <c r="A8" s="4" t="inlineStr">
        <is>
          <t>Equity-based compensation for services</t>
        </is>
      </c>
      <c r="C8" s="5" t="n">
        <v>4597</v>
      </c>
      <c r="D8" s="5" t="n">
        <v>393</v>
      </c>
    </row>
    <row r="9">
      <c r="A9" s="4" t="inlineStr">
        <is>
          <t>Change in fair value of warrant derivative liability</t>
        </is>
      </c>
      <c r="C9" s="5" t="n">
        <v>-5502</v>
      </c>
      <c r="D9" s="5" t="n">
        <v>4645</v>
      </c>
    </row>
    <row r="10">
      <c r="A10" s="4" t="inlineStr">
        <is>
          <t>Loss on modification of warrants</t>
        </is>
      </c>
      <c r="C10" s="5" t="n">
        <v>876</v>
      </c>
      <c r="D10" s="5" t="n">
        <v>0</v>
      </c>
    </row>
    <row r="11">
      <c r="A11" s="4" t="inlineStr">
        <is>
          <t>Amortization of debt discounts and issuance costs</t>
        </is>
      </c>
      <c r="C11" s="5" t="n">
        <v>1219</v>
      </c>
      <c r="D11" s="5" t="n">
        <v>2033</v>
      </c>
    </row>
    <row r="12">
      <c r="A12" s="4" t="inlineStr">
        <is>
          <t>Change in fair value of contingent acquisition debt</t>
        </is>
      </c>
      <c r="C12" s="5" t="n">
        <v>-1838</v>
      </c>
      <c r="D12" s="5" t="n">
        <v>-6600</v>
      </c>
    </row>
    <row r="13">
      <c r="A13" s="4" t="inlineStr">
        <is>
          <t>Changes in inventory reserve</t>
        </is>
      </c>
      <c r="C13" s="5" t="n">
        <v>1141</v>
      </c>
      <c r="D13" s="5" t="n">
        <v>1204</v>
      </c>
    </row>
    <row r="14">
      <c r="A14" s="4" t="inlineStr">
        <is>
          <t>Deferred income taxes</t>
        </is>
      </c>
      <c r="C14" s="5" t="n">
        <v>73</v>
      </c>
      <c r="D14" s="5" t="n">
        <v>138</v>
      </c>
    </row>
    <row r="15">
      <c r="A15" s="4" t="inlineStr">
        <is>
          <t>Increase in allowance for trade accounts receivable</t>
        </is>
      </c>
      <c r="C15" s="5" t="n">
        <v>8005</v>
      </c>
      <c r="D15" s="5" t="n">
        <v>225</v>
      </c>
    </row>
    <row r="16">
      <c r="A16" s="4" t="inlineStr">
        <is>
          <t>Loss on impairment of intangible assets</t>
        </is>
      </c>
      <c r="C16" s="5" t="n">
        <v>8461</v>
      </c>
      <c r="D16" s="5" t="n">
        <v>3175</v>
      </c>
    </row>
    <row r="17">
      <c r="A17" s="4" t="inlineStr">
        <is>
          <t>Loss on impairment of goodwill</t>
        </is>
      </c>
      <c r="C17" s="5" t="n">
        <v>6831</v>
      </c>
      <c r="D17" s="5" t="n">
        <v>0</v>
      </c>
    </row>
    <row r="18">
      <c r="A18" s="4" t="inlineStr">
        <is>
          <t>Loss on induced debt conversion</t>
        </is>
      </c>
      <c r="C18" s="5" t="n">
        <v>0</v>
      </c>
      <c r="D18" s="5" t="n">
        <v>4706</v>
      </c>
    </row>
    <row r="19">
      <c r="A19" s="4" t="inlineStr">
        <is>
          <t>Extinguishment loss on debt</t>
        </is>
      </c>
      <c r="C19" s="5" t="n">
        <v>0</v>
      </c>
      <c r="D19" s="5" t="n">
        <v>1082</v>
      </c>
    </row>
    <row r="20">
      <c r="A20" s="4" t="inlineStr">
        <is>
          <t>Allowance for notes and other receivables (Note 3)</t>
        </is>
      </c>
      <c r="C20" s="5" t="n">
        <v>5737</v>
      </c>
      <c r="D20" s="5" t="n">
        <v>0</v>
      </c>
    </row>
    <row r="21">
      <c r="A21" s="4" t="inlineStr">
        <is>
          <t>Noncash operating lease expense</t>
        </is>
      </c>
      <c r="C21" s="5" t="n">
        <v>1158</v>
      </c>
      <c r="D21" s="5" t="n">
        <v>0</v>
      </c>
    </row>
    <row r="22">
      <c r="A22" s="3" t="inlineStr">
        <is>
          <t>Changes in operating assets and liabilities, net of effect from business combinations:</t>
        </is>
      </c>
    </row>
    <row r="23">
      <c r="A23" s="4" t="inlineStr">
        <is>
          <t>Accounts receivable</t>
        </is>
      </c>
      <c r="C23" s="5" t="n">
        <v>-6524</v>
      </c>
      <c r="D23" s="5" t="n">
        <v>61</v>
      </c>
    </row>
    <row r="24">
      <c r="A24" s="4" t="inlineStr">
        <is>
          <t>Inventory</t>
        </is>
      </c>
      <c r="C24" s="5" t="n">
        <v>-600</v>
      </c>
      <c r="D24" s="5" t="n">
        <v>-907</v>
      </c>
    </row>
    <row r="25">
      <c r="A25" s="4" t="inlineStr">
        <is>
          <t>Advance (Note 3)</t>
        </is>
      </c>
      <c r="C25" s="5" t="n">
        <v>0</v>
      </c>
      <c r="D25" s="5" t="n">
        <v>-5000</v>
      </c>
    </row>
    <row r="26">
      <c r="A26" s="4" t="inlineStr">
        <is>
          <t>Prepaid expenses and other current assets</t>
        </is>
      </c>
      <c r="C26" s="5" t="n">
        <v>1227</v>
      </c>
      <c r="D26" s="5" t="n">
        <v>158</v>
      </c>
    </row>
    <row r="27">
      <c r="A27" s="4" t="inlineStr">
        <is>
          <t>Other assets</t>
        </is>
      </c>
      <c r="C27" s="5" t="n">
        <v>-1309</v>
      </c>
      <c r="D27" s="5" t="n">
        <v>0</v>
      </c>
    </row>
    <row r="28">
      <c r="A28" s="4" t="inlineStr">
        <is>
          <t>Income taxes receivable</t>
        </is>
      </c>
      <c r="C28" s="5" t="n">
        <v>-7</v>
      </c>
      <c r="D28" s="5" t="n">
        <v>32</v>
      </c>
    </row>
    <row r="29">
      <c r="A29" s="4" t="inlineStr">
        <is>
          <t>Accounts payable</t>
        </is>
      </c>
      <c r="C29" s="5" t="n">
        <v>-102</v>
      </c>
      <c r="D29" s="5" t="n">
        <v>-3250</v>
      </c>
    </row>
    <row r="30">
      <c r="A30" s="4" t="inlineStr">
        <is>
          <t>Accrued distributor compensation</t>
        </is>
      </c>
      <c r="C30" s="5" t="n">
        <v>-219</v>
      </c>
      <c r="D30" s="5" t="n">
        <v>-988</v>
      </c>
    </row>
    <row r="31">
      <c r="A31" s="4" t="inlineStr">
        <is>
          <t>Deferred revenues</t>
        </is>
      </c>
      <c r="C31" s="5" t="n">
        <v>-407</v>
      </c>
      <c r="D31" s="5" t="n">
        <v>-1074</v>
      </c>
    </row>
    <row r="32">
      <c r="A32" s="4" t="inlineStr">
        <is>
          <t>Accrued expenses and other liabilities</t>
        </is>
      </c>
      <c r="C32" s="5" t="n">
        <v>-1092</v>
      </c>
      <c r="D32" s="5" t="n">
        <v>1534</v>
      </c>
    </row>
    <row r="33">
      <c r="A33" s="4" t="inlineStr">
        <is>
          <t>Operating lease liabilities</t>
        </is>
      </c>
      <c r="C33" s="5" t="n">
        <v>-1158</v>
      </c>
      <c r="D33" s="5" t="n">
        <v>0</v>
      </c>
    </row>
    <row r="34">
      <c r="A34" s="4" t="inlineStr">
        <is>
          <t>Other long-term liabilities</t>
        </is>
      </c>
      <c r="C34" s="5" t="n">
        <v>-148</v>
      </c>
      <c r="D34" s="5" t="n">
        <v>0</v>
      </c>
    </row>
    <row r="35">
      <c r="A35" s="4" t="inlineStr">
        <is>
          <t>Net cash used in operating activities</t>
        </is>
      </c>
      <c r="C35" s="5" t="n">
        <v>-14337</v>
      </c>
      <c r="D35" s="5" t="n">
        <v>-12352</v>
      </c>
    </row>
    <row r="36">
      <c r="A36" s="3" t="inlineStr">
        <is>
          <t>Cash Flows from Investing Activities:</t>
        </is>
      </c>
    </row>
    <row r="37">
      <c r="A37" s="4" t="inlineStr">
        <is>
          <t>Acquisitions, net of cash acquired</t>
        </is>
      </c>
      <c r="C37" s="5" t="n">
        <v>-1358</v>
      </c>
      <c r="D37" s="5" t="n">
        <v>-50</v>
      </c>
    </row>
    <row r="38">
      <c r="A38" s="4" t="inlineStr">
        <is>
          <t>Purchases of property and equipment</t>
        </is>
      </c>
      <c r="C38" s="5" t="n">
        <v>-4717</v>
      </c>
      <c r="D38" s="5" t="n">
        <v>-1337</v>
      </c>
    </row>
    <row r="39">
      <c r="A39" s="4" t="inlineStr">
        <is>
          <t>Net cash used in investing activities</t>
        </is>
      </c>
      <c r="C39" s="5" t="n">
        <v>-6075</v>
      </c>
      <c r="D39" s="5" t="n">
        <v>-1387</v>
      </c>
    </row>
    <row r="40">
      <c r="A40" s="3" t="inlineStr">
        <is>
          <t>Cash Flows from Financing Activities:</t>
        </is>
      </c>
    </row>
    <row r="41">
      <c r="A41" s="4" t="inlineStr">
        <is>
          <t>Proceeds from issuance of notes payable, net</t>
        </is>
      </c>
      <c r="C41" s="5" t="n">
        <v>2000</v>
      </c>
      <c r="D41" s="5" t="n">
        <v>6732</v>
      </c>
    </row>
    <row r="42">
      <c r="A42" s="4" t="inlineStr">
        <is>
          <t>Proceeds from issuance of share purchase agreement</t>
        </is>
      </c>
      <c r="C42" s="5" t="n">
        <v>3125</v>
      </c>
      <c r="D42" s="5" t="n">
        <v>0</v>
      </c>
    </row>
    <row r="43">
      <c r="A43" s="4" t="inlineStr">
        <is>
          <t>Proceeds from issuance of preferred stock - Series B, net</t>
        </is>
      </c>
      <c r="C43" s="5" t="n">
        <v>0</v>
      </c>
      <c r="D43" s="5" t="n">
        <v>3289</v>
      </c>
    </row>
    <row r="44">
      <c r="A44" s="4" t="inlineStr">
        <is>
          <t>Proceeds from issuance of preferred stock - Series C, net</t>
        </is>
      </c>
      <c r="C44" s="5" t="n">
        <v>0</v>
      </c>
      <c r="D44" s="5" t="n">
        <v>6236</v>
      </c>
    </row>
    <row r="45">
      <c r="A45" s="4" t="inlineStr">
        <is>
          <t>Proceeds from issuance of preferred stock - Series D, net</t>
        </is>
      </c>
      <c r="C45" s="5" t="n">
        <v>12269</v>
      </c>
      <c r="D45" s="5" t="n">
        <v>0</v>
      </c>
    </row>
    <row r="46">
      <c r="A46" s="4" t="inlineStr">
        <is>
          <t>Proceeds from issuance of convertible notes payable, net</t>
        </is>
      </c>
      <c r="C46" s="5" t="n">
        <v>2871</v>
      </c>
      <c r="D46" s="5" t="n">
        <v>2962</v>
      </c>
    </row>
    <row r="47">
      <c r="A47" s="4" t="inlineStr">
        <is>
          <t>Proceeds from the exercise of stock options and warrants, net</t>
        </is>
      </c>
      <c r="B47" s="4" t="inlineStr">
        <is>
          <t>[1]</t>
        </is>
      </c>
      <c r="C47" s="5" t="n">
        <v>5214</v>
      </c>
      <c r="D47" s="5" t="n">
        <v>1241</v>
      </c>
    </row>
    <row r="48">
      <c r="A48" s="4" t="inlineStr">
        <is>
          <t>Proceeds from at-the-market offering transactions</t>
        </is>
      </c>
      <c r="C48" s="5" t="n">
        <v>102</v>
      </c>
      <c r="D48" s="5" t="n">
        <v>0</v>
      </c>
    </row>
    <row r="49">
      <c r="A49" s="4" t="inlineStr">
        <is>
          <t>Payments of finance leases</t>
        </is>
      </c>
      <c r="C49" s="5" t="n">
        <v>-1470</v>
      </c>
      <c r="D49" s="5" t="n">
        <v>-1282</v>
      </c>
    </row>
    <row r="50">
      <c r="A50" s="4" t="inlineStr">
        <is>
          <t>Payments of line of credit, net of proceeds</t>
        </is>
      </c>
      <c r="C50" s="5" t="n">
        <v>-245</v>
      </c>
      <c r="D50" s="5" t="n">
        <v>-1552</v>
      </c>
    </row>
    <row r="51">
      <c r="A51" s="4" t="inlineStr">
        <is>
          <t>Payments of notes payable</t>
        </is>
      </c>
      <c r="C51" s="5" t="n">
        <v>-696</v>
      </c>
      <c r="D51" s="5" t="n">
        <v>-1625</v>
      </c>
    </row>
    <row r="52">
      <c r="A52" s="4" t="inlineStr">
        <is>
          <t>Payments of convertible notes payable</t>
        </is>
      </c>
      <c r="C52" s="5" t="n">
        <v>-568</v>
      </c>
      <c r="D52" s="5" t="n">
        <v>0</v>
      </c>
    </row>
    <row r="53">
      <c r="A53" s="4" t="inlineStr">
        <is>
          <t>Payments of contingent acquisition debt</t>
        </is>
      </c>
      <c r="C53" s="5" t="n">
        <v>-460</v>
      </c>
      <c r="D53" s="5" t="n">
        <v>-165</v>
      </c>
    </row>
    <row r="54">
      <c r="A54" s="4" t="inlineStr">
        <is>
          <t>Payments of dividends on preferred stock</t>
        </is>
      </c>
      <c r="C54" s="5" t="n">
        <v>-255</v>
      </c>
      <c r="D54" s="5" t="n">
        <v>-127</v>
      </c>
    </row>
    <row r="55">
      <c r="A55" s="4" t="inlineStr">
        <is>
          <t>Net cash provided by financing activities</t>
        </is>
      </c>
      <c r="C55" s="5" t="n">
        <v>21887</v>
      </c>
      <c r="D55" s="5" t="n">
        <v>15709</v>
      </c>
    </row>
    <row r="56">
      <c r="A56" s="4" t="inlineStr">
        <is>
          <t>Foreign currency effect on cash</t>
        </is>
      </c>
      <c r="C56" s="5" t="n">
        <v>109</v>
      </c>
      <c r="D56" s="5" t="n">
        <v>236</v>
      </c>
    </row>
    <row r="57">
      <c r="A57" s="4" t="inlineStr">
        <is>
          <t>Net increase in cash and cash equivalents</t>
        </is>
      </c>
      <c r="C57" s="5" t="n">
        <v>1584</v>
      </c>
      <c r="D57" s="5" t="n">
        <v>2206</v>
      </c>
    </row>
    <row r="58">
      <c r="A58" s="4" t="inlineStr">
        <is>
          <t>Cash and cash equivalents, beginning of year</t>
        </is>
      </c>
      <c r="C58" s="5" t="n">
        <v>2879</v>
      </c>
      <c r="D58" s="5" t="n">
        <v>673</v>
      </c>
    </row>
    <row r="59">
      <c r="A59" s="4" t="inlineStr">
        <is>
          <t>Cash and cash equivalents, end of year</t>
        </is>
      </c>
      <c r="C59" s="5" t="n">
        <v>4463</v>
      </c>
      <c r="D59" s="5" t="n">
        <v>2879</v>
      </c>
    </row>
    <row r="60">
      <c r="A60" s="3" t="inlineStr">
        <is>
          <t>Supplemental Disclosures of Cash Flow Information</t>
        </is>
      </c>
    </row>
    <row r="61">
      <c r="A61" s="4" t="inlineStr">
        <is>
          <t>Cash paid during the period for: interest</t>
        </is>
      </c>
      <c r="C61" s="5" t="n">
        <v>1912</v>
      </c>
      <c r="D61" s="5" t="n">
        <v>4623</v>
      </c>
    </row>
    <row r="62">
      <c r="A62" s="4" t="inlineStr">
        <is>
          <t>Cash paid during the period for: income taxes</t>
        </is>
      </c>
      <c r="C62" s="5" t="n">
        <v>325</v>
      </c>
      <c r="D62" s="5" t="n">
        <v>20</v>
      </c>
    </row>
    <row r="63">
      <c r="A63" s="3" t="inlineStr">
        <is>
          <t>Supplemental Disclosures of Non-cash Investing and Financing Activities</t>
        </is>
      </c>
    </row>
    <row r="64">
      <c r="A64" s="4" t="inlineStr">
        <is>
          <t>Purchases of property and equipment funded by finance leases</t>
        </is>
      </c>
      <c r="C64" s="5" t="n">
        <v>2047</v>
      </c>
      <c r="D64" s="5" t="n">
        <v>1880</v>
      </c>
    </row>
    <row r="65">
      <c r="A65" s="4" t="inlineStr">
        <is>
          <t>Purchases of property and equipment funded by mortgage agreements</t>
        </is>
      </c>
      <c r="C65" s="5" t="n">
        <v>450</v>
      </c>
      <c r="D65" s="5" t="n">
        <v>0</v>
      </c>
    </row>
    <row r="66">
      <c r="A66" s="4" t="inlineStr">
        <is>
          <t>Acquisitions of net assets in exchange for contingent debt, net of purchase price adjustments (Note 2)</t>
        </is>
      </c>
      <c r="C66" s="5" t="n">
        <v>0</v>
      </c>
      <c r="D66" s="5" t="n">
        <v>523</v>
      </c>
    </row>
    <row r="67">
      <c r="A67" s="4" t="inlineStr">
        <is>
          <t>Fair value of common stock issued for services (Note 10)</t>
        </is>
      </c>
      <c r="C67" s="5" t="n">
        <v>0</v>
      </c>
      <c r="D67" s="5" t="n">
        <v>1815</v>
      </c>
    </row>
    <row r="68">
      <c r="A68" s="4" t="inlineStr">
        <is>
          <t>Fair value of common stock issued for property and equipment (land)</t>
        </is>
      </c>
      <c r="C68" s="5" t="n">
        <v>1200</v>
      </c>
      <c r="D68" s="5" t="n">
        <v>0</v>
      </c>
    </row>
    <row r="69">
      <c r="A69" s="4" t="inlineStr">
        <is>
          <t>Fair value of common stock issued for purchase of intangibles (tradename)</t>
        </is>
      </c>
      <c r="C69" s="5" t="n">
        <v>750</v>
      </c>
      <c r="D69" s="5" t="n">
        <v>0</v>
      </c>
    </row>
    <row r="70">
      <c r="A70" s="4" t="inlineStr">
        <is>
          <t>Issuance of common stock to pay for certain working capital, construction and other payables (Note 3)</t>
        </is>
      </c>
      <c r="C70" s="5" t="n">
        <v>1360</v>
      </c>
      <c r="D70" s="5" t="n">
        <v>0</v>
      </c>
    </row>
    <row r="71">
      <c r="A71" s="4" t="inlineStr">
        <is>
          <t>Fair value of common stock issued in relation to advance for working capital (Note 3)</t>
        </is>
      </c>
      <c r="C71" s="5" t="n">
        <v>397</v>
      </c>
      <c r="D71" s="5" t="n">
        <v>0</v>
      </c>
    </row>
    <row r="72">
      <c r="A72" s="4" t="inlineStr">
        <is>
          <t>Issuance of common stock for the noncash exercise of warrants</t>
        </is>
      </c>
      <c r="C72" s="5" t="n">
        <v>161</v>
      </c>
      <c r="D72" s="5" t="n">
        <v>0</v>
      </c>
    </row>
    <row r="73">
      <c r="A73" s="4" t="inlineStr">
        <is>
          <t>Issuance of common stock for promissory note financing (Note 10)</t>
        </is>
      </c>
      <c r="C73" s="5" t="n">
        <v>350</v>
      </c>
      <c r="D73" s="5" t="n">
        <v>0</v>
      </c>
    </row>
    <row r="74">
      <c r="A74" s="4" t="inlineStr">
        <is>
          <t>Issuance of common stock for convertible note financing (Note 10)</t>
        </is>
      </c>
      <c r="C74" s="5" t="n">
        <v>451</v>
      </c>
      <c r="D74" s="5" t="n">
        <v>0</v>
      </c>
    </row>
    <row r="75">
      <c r="A75" s="4" t="inlineStr">
        <is>
          <t>Beneficial conversion feature associated with the issuance of Series C preferred stock</t>
        </is>
      </c>
      <c r="C75" s="5" t="n">
        <v>0</v>
      </c>
      <c r="D75" s="5" t="n">
        <v>3276</v>
      </c>
    </row>
    <row r="76">
      <c r="A76" s="4" t="inlineStr">
        <is>
          <t>Fair value of common stock issued upon the conversion of 2015 PIPE Notes (Note 7)</t>
        </is>
      </c>
      <c r="C76" s="5" t="n">
        <v>0</v>
      </c>
      <c r="D76" s="5" t="n">
        <v>3000</v>
      </c>
    </row>
    <row r="77">
      <c r="A77" s="4" t="inlineStr">
        <is>
          <t>Fair value of the warrants issued in connection with financing recorded as a derivative liability (Note 8 &amp; 10)</t>
        </is>
      </c>
      <c r="C77" s="5" t="n">
        <v>0</v>
      </c>
      <c r="D77" s="5" t="n">
        <v>1689</v>
      </c>
    </row>
    <row r="78">
      <c r="A78" s="4" t="inlineStr">
        <is>
          <t>Fair value of stock issued in connection with 2014 PIPE Note conversion (Note 7)</t>
        </is>
      </c>
      <c r="C78" s="5" t="n">
        <v>0</v>
      </c>
      <c r="D78" s="5" t="n">
        <v>4000</v>
      </c>
    </row>
    <row r="79">
      <c r="A79" s="4" t="inlineStr">
        <is>
          <t>Fair value of warrants issued in connection with credit agreement (Note 6)</t>
        </is>
      </c>
      <c r="C79" s="5" t="n">
        <v>0</v>
      </c>
      <c r="D79" s="5" t="n">
        <v>1486</v>
      </c>
    </row>
    <row r="80">
      <c r="A80" s="4" t="inlineStr">
        <is>
          <t>Fair value of stock issued upon conversion of 2017 PIPE Notes to common stock (Note 7)</t>
        </is>
      </c>
      <c r="C80" s="5" t="n">
        <v>0</v>
      </c>
      <c r="D80" s="5" t="n">
        <v>6544</v>
      </c>
    </row>
    <row r="81">
      <c r="A81" s="4" t="inlineStr">
        <is>
          <t>Fair value of stock issued in connection with the acquisition of Khrysos Global, Inc. (Note 2)</t>
        </is>
      </c>
      <c r="C81" s="5" t="n">
        <v>14000</v>
      </c>
      <c r="D81" s="5" t="n">
        <v>0</v>
      </c>
    </row>
    <row r="82">
      <c r="A82" s="4" t="inlineStr">
        <is>
          <t>Dividends declared but not paid at the end of period (Note 10)</t>
        </is>
      </c>
      <c r="C82" s="5" t="n">
        <v>144</v>
      </c>
      <c r="D82" s="5" t="n">
        <v>24</v>
      </c>
    </row>
    <row r="83">
      <c r="A83" s="4" t="inlineStr">
        <is>
          <t>Change in warrant derivative liability to equity classification due to warrant modification (Note 8)</t>
        </is>
      </c>
      <c r="C83" s="5" t="n">
        <v>0</v>
      </c>
      <c r="D83" s="5" t="n">
        <v>284</v>
      </c>
    </row>
    <row r="84">
      <c r="A84" s="4" t="inlineStr">
        <is>
          <t>Release of warrant liability upon exercise of warrants</t>
        </is>
      </c>
      <c r="C84" s="5" t="n">
        <v>1077</v>
      </c>
      <c r="D84" s="5" t="n">
        <v>199</v>
      </c>
    </row>
    <row r="85">
      <c r="A85" s="4" t="inlineStr">
        <is>
          <t>Right of use assets and right of use liabilites recognized</t>
        </is>
      </c>
      <c r="C85" s="5" t="n">
        <v>9544</v>
      </c>
      <c r="D85" s="5" t="n">
        <v>0</v>
      </c>
    </row>
    <row r="86">
      <c r="A86" s="4" t="inlineStr">
        <is>
          <t>Deemed divided on common stock related to true up shares</t>
        </is>
      </c>
      <c r="C86" s="6" t="n">
        <v>281</v>
      </c>
      <c r="D86" s="6" t="n">
        <v>0</v>
      </c>
    </row>
    <row r="87"/>
    <row r="88">
      <c r="A88" s="4" t="inlineStr">
        <is>
          <t>[1]</t>
        </is>
      </c>
      <c r="B88" s="4" t="inlineStr">
        <is>
          <t>Represents the cash portion related to the exercise of warrants see supplemental below for non-cash portion of exercises of warrants in the amount of $161,000 related to the year ended December 31, 2019.</t>
        </is>
      </c>
    </row>
  </sheetData>
  <mergeCells count="4">
    <mergeCell ref="A1:B2"/>
    <mergeCell ref="C1:D1"/>
    <mergeCell ref="A87:C87"/>
    <mergeCell ref="B88:C8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 Narrative) - USD ($) $ in Thousands</t>
        </is>
      </c>
      <c r="B1" s="2" t="inlineStr">
        <is>
          <t>Dec. 31, 2019</t>
        </is>
      </c>
      <c r="C1" s="2" t="inlineStr">
        <is>
          <t>Dec. 31, 2018</t>
        </is>
      </c>
    </row>
    <row r="2">
      <c r="A2" s="4" t="inlineStr">
        <is>
          <t>Minimum future purchase commitments</t>
        </is>
      </c>
      <c r="B2" s="6" t="n">
        <v>4219</v>
      </c>
    </row>
    <row r="3">
      <c r="A3" s="4" t="inlineStr">
        <is>
          <t>H&amp;H</t>
        </is>
      </c>
    </row>
    <row r="4">
      <c r="A4" s="4" t="inlineStr">
        <is>
          <t>Accounts receivable</t>
        </is>
      </c>
      <c r="B4" s="6" t="n">
        <v>8707</v>
      </c>
      <c r="C4" s="6" t="n">
        <v>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Current federal</t>
        </is>
      </c>
      <c r="B4" s="6" t="n">
        <v>-66</v>
      </c>
      <c r="C4" s="6" t="n">
        <v>-146</v>
      </c>
    </row>
    <row r="5">
      <c r="A5" s="4" t="inlineStr">
        <is>
          <t>Current state</t>
        </is>
      </c>
      <c r="B5" s="5" t="n">
        <v>-59</v>
      </c>
      <c r="C5" s="5" t="n">
        <v>292</v>
      </c>
    </row>
    <row r="6">
      <c r="A6" s="4" t="inlineStr">
        <is>
          <t>Current foreign</t>
        </is>
      </c>
      <c r="B6" s="5" t="n">
        <v>59</v>
      </c>
      <c r="C6" s="5" t="n">
        <v>132</v>
      </c>
    </row>
    <row r="7">
      <c r="A7" s="4" t="inlineStr">
        <is>
          <t>Total current</t>
        </is>
      </c>
      <c r="B7" s="5" t="n">
        <v>-66</v>
      </c>
      <c r="C7" s="5" t="n">
        <v>278</v>
      </c>
    </row>
    <row r="8">
      <c r="A8" s="4" t="inlineStr">
        <is>
          <t>Deferred federal</t>
        </is>
      </c>
      <c r="B8" s="5" t="n">
        <v>73</v>
      </c>
      <c r="C8" s="5" t="n">
        <v>239</v>
      </c>
    </row>
    <row r="9">
      <c r="A9" s="4" t="inlineStr">
        <is>
          <t>Deferred state</t>
        </is>
      </c>
      <c r="B9" s="5" t="n">
        <v>0</v>
      </c>
      <c r="C9" s="5" t="n">
        <v>-112</v>
      </c>
    </row>
    <row r="10">
      <c r="A10" s="4" t="inlineStr">
        <is>
          <t>Deferred foreign</t>
        </is>
      </c>
      <c r="B10" s="5" t="n">
        <v>0</v>
      </c>
      <c r="C10" s="5" t="n">
        <v>11</v>
      </c>
    </row>
    <row r="11">
      <c r="A11" s="4" t="inlineStr">
        <is>
          <t>Total deferred</t>
        </is>
      </c>
      <c r="B11" s="5" t="n">
        <v>73</v>
      </c>
      <c r="C11" s="5" t="n">
        <v>138</v>
      </c>
    </row>
    <row r="12">
      <c r="A12" s="4" t="inlineStr">
        <is>
          <t>Total</t>
        </is>
      </c>
      <c r="B12" s="6" t="n">
        <v>9</v>
      </c>
      <c r="C12" s="6" t="n">
        <v>4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Federal tax provision at statutory rates</t>
        </is>
      </c>
      <c r="B4" s="4" t="inlineStr">
        <is>
          <t>21.00%</t>
        </is>
      </c>
      <c r="C4" s="4" t="inlineStr">
        <is>
          <t>21.00%</t>
        </is>
      </c>
    </row>
    <row r="5">
      <c r="A5" s="4" t="inlineStr">
        <is>
          <t>State taxes, net of federal benefit</t>
        </is>
      </c>
      <c r="B5" s="4" t="inlineStr">
        <is>
          <t>4.11%</t>
        </is>
      </c>
      <c r="C5" s="4" t="inlineStr">
        <is>
          <t>(2.52%)</t>
        </is>
      </c>
    </row>
    <row r="6">
      <c r="A6" s="4" t="inlineStr">
        <is>
          <t>Warrant modification and debt discount</t>
        </is>
      </c>
      <c r="B6" s="4" t="inlineStr">
        <is>
          <t>1.97%</t>
        </is>
      </c>
      <c r="C6" s="4" t="inlineStr">
        <is>
          <t>(6.05%)</t>
        </is>
      </c>
    </row>
    <row r="7">
      <c r="A7" s="4" t="inlineStr">
        <is>
          <t>Effect of permanent differences and other adjustments</t>
        </is>
      </c>
      <c r="B7" s="4" t="inlineStr">
        <is>
          <t>(0.22%)</t>
        </is>
      </c>
      <c r="C7" s="4" t="inlineStr">
        <is>
          <t>(0.60%)</t>
        </is>
      </c>
    </row>
    <row r="8">
      <c r="A8" s="4" t="inlineStr">
        <is>
          <t>Stock compensation</t>
        </is>
      </c>
      <c r="B8" s="4" t="inlineStr">
        <is>
          <t>(4.53%)</t>
        </is>
      </c>
      <c r="C8" s="4" t="inlineStr">
        <is>
          <t>(0.37%)</t>
        </is>
      </c>
    </row>
    <row r="9">
      <c r="A9" s="4" t="inlineStr">
        <is>
          <t>Decrease in valuation allowance</t>
        </is>
      </c>
      <c r="B9" s="4" t="inlineStr">
        <is>
          <t>(22.15%)</t>
        </is>
      </c>
      <c r="C9" s="4" t="inlineStr">
        <is>
          <t>(7.32%)</t>
        </is>
      </c>
    </row>
    <row r="10">
      <c r="A10" s="4" t="inlineStr">
        <is>
          <t>Tax rate change</t>
        </is>
      </c>
      <c r="B10" s="4" t="inlineStr">
        <is>
          <t>0.03%</t>
        </is>
      </c>
      <c r="C10" s="4" t="inlineStr">
        <is>
          <t>(0.87%)</t>
        </is>
      </c>
    </row>
    <row r="11">
      <c r="A11" s="4" t="inlineStr">
        <is>
          <t>Loss on debt modification</t>
        </is>
      </c>
      <c r="B11" s="4" t="inlineStr">
        <is>
          <t>(0.35%)</t>
        </is>
      </c>
      <c r="C11" s="4" t="inlineStr">
        <is>
          <t>(6.12%)</t>
        </is>
      </c>
    </row>
    <row r="12">
      <c r="A12" s="4" t="inlineStr">
        <is>
          <t>AMT Refund credit</t>
        </is>
      </c>
      <c r="B12" s="4" t="inlineStr">
        <is>
          <t>0.13%</t>
        </is>
      </c>
      <c r="C12" s="4" t="inlineStr">
        <is>
          <t>0.73%</t>
        </is>
      </c>
    </row>
    <row r="13">
      <c r="A13" s="4" t="inlineStr">
        <is>
          <t>Effective tax rate</t>
        </is>
      </c>
      <c r="B13" s="4" t="inlineStr">
        <is>
          <t>(0.01%)</t>
        </is>
      </c>
      <c r="C13" s="4" t="inlineStr">
        <is>
          <t>(2.1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19</t>
        </is>
      </c>
      <c r="C2" s="2" t="inlineStr">
        <is>
          <t>Dec. 31, 2018</t>
        </is>
      </c>
    </row>
    <row r="3">
      <c r="A3" s="3" t="inlineStr">
        <is>
          <t>Income Tax Disclosure [Abstract]</t>
        </is>
      </c>
    </row>
    <row r="4">
      <c r="A4" s="4" t="inlineStr">
        <is>
          <t>Income tax benefit at federal statutory rate</t>
        </is>
      </c>
      <c r="B4" s="6" t="n">
        <v>-10916</v>
      </c>
      <c r="C4" s="6" t="n">
        <v>-4171</v>
      </c>
    </row>
    <row r="5">
      <c r="A5" s="4" t="inlineStr">
        <is>
          <t>Foreign rate differential</t>
        </is>
      </c>
      <c r="B5" s="5" t="n">
        <v>0</v>
      </c>
      <c r="C5" s="5" t="n">
        <v>74</v>
      </c>
    </row>
    <row r="6">
      <c r="A6" s="4" t="inlineStr">
        <is>
          <t>State taxes, net</t>
        </is>
      </c>
      <c r="B6" s="5" t="n">
        <v>-2134</v>
      </c>
      <c r="C6" s="5" t="n">
        <v>540</v>
      </c>
    </row>
    <row r="7">
      <c r="A7" s="4" t="inlineStr">
        <is>
          <t>Warrant modification and debt discount</t>
        </is>
      </c>
      <c r="B7" s="5" t="n">
        <v>-1025</v>
      </c>
      <c r="C7" s="5" t="n">
        <v>0</v>
      </c>
    </row>
    <row r="8">
      <c r="A8" s="4" t="inlineStr">
        <is>
          <t>Stock-based compensation</t>
        </is>
      </c>
      <c r="B8" s="5" t="n">
        <v>2356</v>
      </c>
      <c r="C8" s="5" t="n">
        <v>122</v>
      </c>
    </row>
    <row r="9">
      <c r="A9" s="4" t="inlineStr">
        <is>
          <t>Other nondeductible items</t>
        </is>
      </c>
      <c r="B9" s="5" t="n">
        <v>53</v>
      </c>
      <c r="C9" s="5" t="n">
        <v>40</v>
      </c>
    </row>
    <row r="10">
      <c r="A10" s="4" t="inlineStr">
        <is>
          <t>Deferred tax asset adjustment</t>
        </is>
      </c>
      <c r="B10" s="5" t="n">
        <v>0</v>
      </c>
      <c r="C10" s="5" t="n">
        <v>1202</v>
      </c>
    </row>
    <row r="11">
      <c r="A11" s="4" t="inlineStr">
        <is>
          <t>Change in valuation allowance</t>
        </is>
      </c>
      <c r="B11" s="5" t="n">
        <v>11513</v>
      </c>
      <c r="C11" s="5" t="n">
        <v>1411</v>
      </c>
    </row>
    <row r="12">
      <c r="A12" s="4" t="inlineStr">
        <is>
          <t>Loss on debt modification</t>
        </is>
      </c>
      <c r="B12" s="5" t="n">
        <v>184</v>
      </c>
      <c r="C12" s="5" t="n">
        <v>1216</v>
      </c>
    </row>
    <row r="13">
      <c r="A13" s="4" t="inlineStr">
        <is>
          <t>AMT tax refund</t>
        </is>
      </c>
      <c r="B13" s="5" t="n">
        <v>-66</v>
      </c>
      <c r="C13" s="5" t="n">
        <v>-146</v>
      </c>
    </row>
    <row r="14">
      <c r="A14" s="4" t="inlineStr">
        <is>
          <t>Rate change</t>
        </is>
      </c>
      <c r="B14" s="5" t="n">
        <v>-17</v>
      </c>
      <c r="C14" s="5" t="n">
        <v>173</v>
      </c>
    </row>
    <row r="15">
      <c r="A15" s="4" t="inlineStr">
        <is>
          <t>Other</t>
        </is>
      </c>
      <c r="B15" s="5" t="n">
        <v>61</v>
      </c>
      <c r="C15" s="5" t="n">
        <v>-45</v>
      </c>
    </row>
    <row r="16">
      <c r="A16" s="4" t="inlineStr">
        <is>
          <t>Total</t>
        </is>
      </c>
      <c r="B16" s="6" t="n">
        <v>9</v>
      </c>
      <c r="C16" s="6" t="n">
        <v>4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19</t>
        </is>
      </c>
      <c r="C1" s="2" t="inlineStr">
        <is>
          <t>Dec. 31, 2018</t>
        </is>
      </c>
    </row>
    <row r="2">
      <c r="A2" s="3" t="inlineStr">
        <is>
          <t>Deferred tax assets:</t>
        </is>
      </c>
    </row>
    <row r="3">
      <c r="A3" s="4" t="inlineStr">
        <is>
          <t>Net operating loss carry-forward</t>
        </is>
      </c>
      <c r="B3" s="6" t="n">
        <v>7828</v>
      </c>
      <c r="C3" s="6" t="n">
        <v>6150</v>
      </c>
    </row>
    <row r="4">
      <c r="A4" s="4" t="inlineStr">
        <is>
          <t>Amortizable assets</t>
        </is>
      </c>
      <c r="B4" s="5" t="n">
        <v>4229</v>
      </c>
      <c r="C4" s="5" t="n">
        <v>548</v>
      </c>
    </row>
    <row r="5">
      <c r="A5" s="4" t="inlineStr">
        <is>
          <t>Inventory</t>
        </is>
      </c>
      <c r="B5" s="5" t="n">
        <v>1337</v>
      </c>
      <c r="C5" s="5" t="n">
        <v>884</v>
      </c>
    </row>
    <row r="6">
      <c r="A6" s="4" t="inlineStr">
        <is>
          <t>Accruals and reserves</t>
        </is>
      </c>
      <c r="B6" s="5" t="n">
        <v>2249</v>
      </c>
      <c r="C6" s="5" t="n">
        <v>34</v>
      </c>
    </row>
    <row r="7">
      <c r="A7" s="4" t="inlineStr">
        <is>
          <t>Stock-based compensation</t>
        </is>
      </c>
      <c r="B7" s="5" t="n">
        <v>595</v>
      </c>
      <c r="C7" s="5" t="n">
        <v>312</v>
      </c>
    </row>
    <row r="8">
      <c r="A8" s="4" t="inlineStr">
        <is>
          <t>Credit carry-forward</t>
        </is>
      </c>
      <c r="B8" s="5" t="n">
        <v>73</v>
      </c>
      <c r="C8" s="5" t="n">
        <v>148</v>
      </c>
    </row>
    <row r="9">
      <c r="A9" s="4" t="inlineStr">
        <is>
          <t>Disallowed interest expense</t>
        </is>
      </c>
      <c r="B9" s="5" t="n">
        <v>1886</v>
      </c>
      <c r="C9" s="5" t="n">
        <v>0</v>
      </c>
    </row>
    <row r="10">
      <c r="A10" s="4" t="inlineStr">
        <is>
          <t>Operating lease liability</t>
        </is>
      </c>
      <c r="B10" s="5" t="n">
        <v>2092</v>
      </c>
      <c r="C10" s="5" t="n">
        <v>0</v>
      </c>
    </row>
    <row r="11">
      <c r="A11" s="4" t="inlineStr">
        <is>
          <t>Charitable contributions</t>
        </is>
      </c>
      <c r="B11" s="5" t="n">
        <v>132</v>
      </c>
      <c r="C11" s="5" t="n">
        <v>104</v>
      </c>
    </row>
    <row r="12">
      <c r="A12" s="4" t="inlineStr">
        <is>
          <t>Warrants</t>
        </is>
      </c>
      <c r="B12" s="5" t="n">
        <v>1147</v>
      </c>
      <c r="C12" s="5" t="n">
        <v>0</v>
      </c>
    </row>
    <row r="13">
      <c r="A13" s="4" t="inlineStr">
        <is>
          <t>Total deferred tax asset</t>
        </is>
      </c>
      <c r="B13" s="5" t="n">
        <v>21568</v>
      </c>
      <c r="C13" s="5" t="n">
        <v>8180</v>
      </c>
    </row>
    <row r="14">
      <c r="A14" s="3" t="inlineStr">
        <is>
          <t>Deferred tax liabilities:</t>
        </is>
      </c>
    </row>
    <row r="15">
      <c r="A15" s="4" t="inlineStr">
        <is>
          <t>Prepaids</t>
        </is>
      </c>
      <c r="B15" s="5" t="n">
        <v>-428</v>
      </c>
      <c r="C15" s="5" t="n">
        <v>-540</v>
      </c>
    </row>
    <row r="16">
      <c r="A16" s="4" t="inlineStr">
        <is>
          <t>Depreciable assets</t>
        </is>
      </c>
      <c r="B16" s="5" t="n">
        <v>-95</v>
      </c>
      <c r="C16" s="5" t="n">
        <v>-148</v>
      </c>
    </row>
    <row r="17">
      <c r="A17" s="4" t="inlineStr">
        <is>
          <t>Right-of-use</t>
        </is>
      </c>
      <c r="B17" s="5" t="n">
        <v>-2091</v>
      </c>
      <c r="C17" s="5" t="n">
        <v>0</v>
      </c>
    </row>
    <row r="18">
      <c r="A18" s="4" t="inlineStr">
        <is>
          <t>Debt discount - warrants</t>
        </is>
      </c>
      <c r="B18" s="5" t="n">
        <v>-22</v>
      </c>
      <c r="C18" s="5" t="n">
        <v>0</v>
      </c>
    </row>
    <row r="19">
      <c r="A19" s="4" t="inlineStr">
        <is>
          <t>Total deferred tax liability</t>
        </is>
      </c>
      <c r="B19" s="5" t="n">
        <v>2636</v>
      </c>
      <c r="C19" s="5" t="n">
        <v>688</v>
      </c>
    </row>
    <row r="20">
      <c r="A20" s="4" t="inlineStr">
        <is>
          <t>Deferred tax</t>
        </is>
      </c>
      <c r="B20" s="5" t="n">
        <v>18932</v>
      </c>
      <c r="C20" s="5" t="n">
        <v>7492</v>
      </c>
    </row>
    <row r="21">
      <c r="A21" s="4" t="inlineStr">
        <is>
          <t>Less valuation allowance</t>
        </is>
      </c>
      <c r="B21" s="5" t="n">
        <v>-18857</v>
      </c>
      <c r="C21" s="5" t="n">
        <v>-7344</v>
      </c>
    </row>
    <row r="22">
      <c r="A22" s="4" t="inlineStr">
        <is>
          <t>Net deferred tax assets</t>
        </is>
      </c>
      <c r="B22" s="6" t="n">
        <v>75</v>
      </c>
      <c r="C22" s="6"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19</t>
        </is>
      </c>
      <c r="C2" s="2" t="inlineStr">
        <is>
          <t>Dec. 31, 2018</t>
        </is>
      </c>
    </row>
    <row r="3">
      <c r="A3" s="3" t="inlineStr">
        <is>
          <t>Income Tax Disclosure [Abstract]</t>
        </is>
      </c>
    </row>
    <row r="4">
      <c r="A4" s="4" t="inlineStr">
        <is>
          <t>Income taxes related to international operations</t>
        </is>
      </c>
      <c r="B4" s="6" t="n">
        <v>699</v>
      </c>
      <c r="C4" s="6" t="n">
        <v>258</v>
      </c>
    </row>
    <row r="5">
      <c r="A5" s="4" t="inlineStr">
        <is>
          <t>Change in valuation allowance</t>
        </is>
      </c>
      <c r="B5" s="5" t="n">
        <v>11513</v>
      </c>
      <c r="C5" s="6" t="n">
        <v>1411</v>
      </c>
    </row>
    <row r="6">
      <c r="A6" s="4" t="inlineStr">
        <is>
          <t>Federal NOL carryforwards</t>
        </is>
      </c>
      <c r="B6" s="5" t="n">
        <v>13727</v>
      </c>
    </row>
    <row r="7">
      <c r="A7" s="4" t="inlineStr">
        <is>
          <t>State NOL Carryforwards</t>
        </is>
      </c>
      <c r="B7" s="5" t="n">
        <v>45222</v>
      </c>
    </row>
    <row r="8">
      <c r="A8" s="4" t="inlineStr">
        <is>
          <t>NOL Subject to expiration</t>
        </is>
      </c>
      <c r="B8" s="5" t="n">
        <v>12636</v>
      </c>
    </row>
    <row r="9">
      <c r="A9" s="4" t="inlineStr">
        <is>
          <t>NOL not subject to expiration</t>
        </is>
      </c>
      <c r="B9" s="6" t="n">
        <v>122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al Information (Details) - USD ($) $ in Thousands</t>
        </is>
      </c>
      <c r="B1" s="2" t="inlineStr">
        <is>
          <t>12 Months Ended</t>
        </is>
      </c>
    </row>
    <row r="2">
      <c r="B2" s="2" t="inlineStr">
        <is>
          <t>Dec. 31, 2019</t>
        </is>
      </c>
      <c r="C2" s="2" t="inlineStr">
        <is>
          <t>Dec. 31, 2018</t>
        </is>
      </c>
    </row>
    <row r="3">
      <c r="A3" s="4" t="inlineStr">
        <is>
          <t>Revenues</t>
        </is>
      </c>
      <c r="B3" s="6" t="n">
        <v>147442</v>
      </c>
      <c r="C3" s="6" t="n">
        <v>162445</v>
      </c>
    </row>
    <row r="4">
      <c r="A4" s="4" t="inlineStr">
        <is>
          <t>Gross profit (loss)</t>
        </is>
      </c>
      <c r="B4" s="5" t="n">
        <v>93960</v>
      </c>
      <c r="C4" s="5" t="n">
        <v>95032</v>
      </c>
    </row>
    <row r="5">
      <c r="A5" s="4" t="inlineStr">
        <is>
          <t>Operating loss</t>
        </is>
      </c>
      <c r="B5" s="5" t="n">
        <v>-53787</v>
      </c>
      <c r="C5" s="5" t="n">
        <v>-2637</v>
      </c>
    </row>
    <row r="6">
      <c r="A6" s="4" t="inlineStr">
        <is>
          <t>Net loss</t>
        </is>
      </c>
      <c r="B6" s="5" t="n">
        <v>-51988</v>
      </c>
      <c r="C6" s="5" t="n">
        <v>-20070</v>
      </c>
    </row>
    <row r="7">
      <c r="A7" s="4" t="inlineStr">
        <is>
          <t>Capital expenditures</t>
        </is>
      </c>
      <c r="B7" s="5" t="n">
        <v>10405</v>
      </c>
      <c r="C7" s="5" t="n">
        <v>3222</v>
      </c>
    </row>
    <row r="8">
      <c r="A8" s="4" t="inlineStr">
        <is>
          <t>Direct Selling</t>
        </is>
      </c>
    </row>
    <row r="9">
      <c r="A9" s="4" t="inlineStr">
        <is>
          <t>Revenues</t>
        </is>
      </c>
      <c r="B9" s="5" t="n">
        <v>127011</v>
      </c>
      <c r="C9" s="5" t="n">
        <v>138855</v>
      </c>
    </row>
    <row r="10">
      <c r="A10" s="4" t="inlineStr">
        <is>
          <t>Gross profit (loss)</t>
        </is>
      </c>
      <c r="B10" s="5" t="n">
        <v>86160</v>
      </c>
      <c r="C10" s="5" t="n">
        <v>94910</v>
      </c>
    </row>
    <row r="11">
      <c r="A11" s="4" t="inlineStr">
        <is>
          <t>Operating loss</t>
        </is>
      </c>
      <c r="B11" s="5" t="n">
        <v>-19830</v>
      </c>
      <c r="C11" s="5" t="n">
        <v>1733</v>
      </c>
    </row>
    <row r="12">
      <c r="A12" s="4" t="inlineStr">
        <is>
          <t>Net loss</t>
        </is>
      </c>
      <c r="B12" s="5" t="n">
        <v>-20665</v>
      </c>
      <c r="C12" s="5" t="n">
        <v>-3328</v>
      </c>
    </row>
    <row r="13">
      <c r="A13" s="4" t="inlineStr">
        <is>
          <t>Capital expenditures</t>
        </is>
      </c>
      <c r="B13" s="5" t="n">
        <v>983</v>
      </c>
      <c r="C13" s="5" t="n">
        <v>356</v>
      </c>
    </row>
    <row r="14">
      <c r="A14" s="4" t="inlineStr">
        <is>
          <t>Commercial Coffee</t>
        </is>
      </c>
    </row>
    <row r="15">
      <c r="A15" s="4" t="inlineStr">
        <is>
          <t>Revenues</t>
        </is>
      </c>
      <c r="B15" s="5" t="n">
        <v>19544</v>
      </c>
      <c r="C15" s="5" t="n">
        <v>23590</v>
      </c>
    </row>
    <row r="16">
      <c r="A16" s="4" t="inlineStr">
        <is>
          <t>Gross profit (loss)</t>
        </is>
      </c>
      <c r="B16" s="5" t="n">
        <v>8208</v>
      </c>
      <c r="C16" s="5" t="n">
        <v>122</v>
      </c>
    </row>
    <row r="17">
      <c r="A17" s="4" t="inlineStr">
        <is>
          <t>Operating loss</t>
        </is>
      </c>
      <c r="B17" s="5" t="n">
        <v>-13934</v>
      </c>
      <c r="C17" s="5" t="n">
        <v>-4370</v>
      </c>
    </row>
    <row r="18">
      <c r="A18" s="4" t="inlineStr">
        <is>
          <t>Net loss</t>
        </is>
      </c>
      <c r="B18" s="5" t="n">
        <v>-11238</v>
      </c>
      <c r="C18" s="5" t="n">
        <v>-16742</v>
      </c>
    </row>
    <row r="19">
      <c r="A19" s="4" t="inlineStr">
        <is>
          <t>Capital expenditures</t>
        </is>
      </c>
      <c r="B19" s="5" t="n">
        <v>3683</v>
      </c>
      <c r="C19" s="5" t="n">
        <v>2866</v>
      </c>
    </row>
    <row r="20">
      <c r="A20" s="4" t="inlineStr">
        <is>
          <t>Commercial Hemp</t>
        </is>
      </c>
    </row>
    <row r="21">
      <c r="A21" s="4" t="inlineStr">
        <is>
          <t>Revenues</t>
        </is>
      </c>
      <c r="B21" s="5" t="n">
        <v>887</v>
      </c>
      <c r="C21" s="5" t="n">
        <v>0</v>
      </c>
    </row>
    <row r="22">
      <c r="A22" s="4" t="inlineStr">
        <is>
          <t>Gross profit (loss)</t>
        </is>
      </c>
      <c r="B22" s="5" t="n">
        <v>-408</v>
      </c>
      <c r="C22" s="5" t="n">
        <v>0</v>
      </c>
    </row>
    <row r="23">
      <c r="A23" s="4" t="inlineStr">
        <is>
          <t>Operating loss</t>
        </is>
      </c>
      <c r="B23" s="5" t="n">
        <v>-20023</v>
      </c>
      <c r="C23" s="5" t="n">
        <v>0</v>
      </c>
    </row>
    <row r="24">
      <c r="A24" s="4" t="inlineStr">
        <is>
          <t>Net loss</t>
        </is>
      </c>
      <c r="B24" s="5" t="n">
        <v>-20085</v>
      </c>
      <c r="C24" s="5" t="n">
        <v>0</v>
      </c>
    </row>
    <row r="25">
      <c r="A25" s="4" t="inlineStr">
        <is>
          <t>Capital expenditures</t>
        </is>
      </c>
      <c r="B25" s="6" t="n">
        <v>5739</v>
      </c>
      <c r="C2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and Geographical Information (Details 1) - USD ($) $ in Thousands</t>
        </is>
      </c>
      <c r="B1" s="2" t="inlineStr">
        <is>
          <t>Dec. 31, 2019</t>
        </is>
      </c>
      <c r="C1" s="2" t="inlineStr">
        <is>
          <t>Dec. 31, 2018</t>
        </is>
      </c>
    </row>
    <row r="2">
      <c r="A2" s="4" t="inlineStr">
        <is>
          <t>Total assets</t>
        </is>
      </c>
      <c r="B2" s="6" t="n">
        <v>89691</v>
      </c>
      <c r="C2" s="6" t="n">
        <v>75973</v>
      </c>
    </row>
    <row r="3">
      <c r="A3" s="4" t="inlineStr">
        <is>
          <t>Direct Selling</t>
        </is>
      </c>
    </row>
    <row r="4">
      <c r="A4" s="4" t="inlineStr">
        <is>
          <t>Total assets</t>
        </is>
      </c>
      <c r="B4" s="5" t="n">
        <v>43221</v>
      </c>
      <c r="C4" s="5" t="n">
        <v>38947</v>
      </c>
    </row>
    <row r="5">
      <c r="A5" s="4" t="inlineStr">
        <is>
          <t>Commercial Coffee</t>
        </is>
      </c>
    </row>
    <row r="6">
      <c r="A6" s="4" t="inlineStr">
        <is>
          <t>Total assets</t>
        </is>
      </c>
      <c r="B6" s="5" t="n">
        <v>34348</v>
      </c>
      <c r="C6" s="5" t="n">
        <v>37026</v>
      </c>
    </row>
    <row r="7">
      <c r="A7" s="4" t="inlineStr">
        <is>
          <t>Commercial Hemp</t>
        </is>
      </c>
    </row>
    <row r="8">
      <c r="A8" s="4" t="inlineStr">
        <is>
          <t>Total assets</t>
        </is>
      </c>
      <c r="B8" s="6" t="n">
        <v>12122</v>
      </c>
      <c r="C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and Geographical Information (Details 2) - USD ($) $ in Thousands</t>
        </is>
      </c>
      <c r="B1" s="2" t="inlineStr">
        <is>
          <t>12 Months Ended</t>
        </is>
      </c>
    </row>
    <row r="2">
      <c r="B2" s="2" t="inlineStr">
        <is>
          <t>Dec. 31, 2019</t>
        </is>
      </c>
      <c r="C2" s="2" t="inlineStr">
        <is>
          <t>Dec. 31, 2018</t>
        </is>
      </c>
    </row>
    <row r="3">
      <c r="A3" s="4" t="inlineStr">
        <is>
          <t>Total revenues</t>
        </is>
      </c>
      <c r="B3" s="6" t="n">
        <v>147442</v>
      </c>
      <c r="C3" s="6" t="n">
        <v>162445</v>
      </c>
    </row>
    <row r="4">
      <c r="A4" s="4" t="inlineStr">
        <is>
          <t>United States</t>
        </is>
      </c>
    </row>
    <row r="5">
      <c r="A5" s="4" t="inlineStr">
        <is>
          <t>Total revenues</t>
        </is>
      </c>
      <c r="B5" s="5" t="n">
        <v>125725</v>
      </c>
      <c r="C5" s="5" t="n">
        <v>139985</v>
      </c>
    </row>
    <row r="6">
      <c r="A6" s="4" t="inlineStr">
        <is>
          <t>International</t>
        </is>
      </c>
    </row>
    <row r="7">
      <c r="A7" s="4" t="inlineStr">
        <is>
          <t>Total revenues</t>
        </is>
      </c>
      <c r="B7" s="6" t="n">
        <v>21717</v>
      </c>
      <c r="C7" s="6" t="n">
        <v>224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Details Narrative) - USD ($) $ in Thousands</t>
        </is>
      </c>
      <c r="B1" s="2" t="inlineStr">
        <is>
          <t>Dec. 31, 2019</t>
        </is>
      </c>
      <c r="C1" s="2" t="inlineStr">
        <is>
          <t>Dec. 31, 2018</t>
        </is>
      </c>
    </row>
    <row r="2">
      <c r="A2" s="4" t="inlineStr">
        <is>
          <t>Property and equipment</t>
        </is>
      </c>
      <c r="B2" s="6" t="n">
        <v>23316</v>
      </c>
      <c r="C2" s="6" t="n">
        <v>15105</v>
      </c>
    </row>
    <row r="3">
      <c r="A3" s="4" t="inlineStr">
        <is>
          <t>International</t>
        </is>
      </c>
    </row>
    <row r="4">
      <c r="A4" s="4" t="inlineStr">
        <is>
          <t>Property and equipment</t>
        </is>
      </c>
      <c r="B4" s="6" t="n">
        <v>7787</v>
      </c>
      <c r="C4" s="6" t="n">
        <v>62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 and Description of Business</t>
        </is>
      </c>
      <c r="B4" s="4" t="inlineStr">
        <is>
          <t xml:space="preserve">Nature of Business Youngevity International, Inc. (the “Company”),
founded in 1996, operates in three segments: (i) the direct selling segment where products are offered through a global distribution network
of preferred customers and distributors, (ii) the commercial coffee segment where products are sold directly to businesses and (iii) the
commercial hemp segment where the Company manufactures proprietary systems to provide end-to-end extraction and processing that allow
for the conversion of hemp feed stock into hemp oil and hemp extracts. During the year ended December 31, 2018 the Company operated in two business segments, its direct
selling segment and its commercial coffee segment. During the first quarter of 2019, through the acquisition of the assets of Khrysos
Global, Inc. the Company added the commercial hemp as a third business segment to its operations as further discussed below. Information on the operations of the Company’s
three segments is as follows:
● Direct selling segment is
operated through three domestic subsidiaries, AL Global Corporation, 2400 Boswell LLC, and Youngevity Global LLC, and twelve
foreign subsidiaries;Youngevity– Australia Pty. Ltd., Youngevity NZ, Ltd., Youngevity Mexico S.A. de CV, Youngevity Russia,
LLC, Youngevity Israel, Ltd., Youngevity Europe SIA (Latvia), Youngevity Colombia S.A.S, Youngevity International Singapore Pte.
Ltd., Mialisia Canada, Inc., Youngevity Global LLC, Taiwan Branch, Youngevity Global LLC, Philippine Branch and Youngevity
International (Hong Kong). The Company also operates in Indonesia, Malaysia, and Japan through its sales force of independent
distributors.
● Commercial coffee segment is operated through the Company’s subsidiaries CLR Roasters LLC (“CLR”) and its wholly-owned subsidiary, Siles Plantation Family Group S.A. (“Siles”).
● Commercial hemp segment is operated through the Company’s subsidiaries Khrysos Industries, Inc., a Delaware corporation (“KII”), which acquired the assets of Khrysos Global Inc., a Florida corporation (“Khrysos Global”), in February 2019, and the wholly-owned subsidiaries, Khrysos Global, INXL Laboratories, Inc., a Florida corporation (“INXL”) and INX Holdings, Inc., a Florida corporation (“INXH”). In the following text, the terms “we,”
“our,” and “us” may refer, as the context requires, to the Company or collectively to the Company and its subsidiaries. Non-reliance of Previously Issued Financial Statements On October 16, 2020 the Company filed a notice of non-reliance
on previously issued financial statements with the Securities and Exchange Commission (“SEC”), reporting that the Company’s
Audit Committee determined that the unaudited condensed consolidated financial statements for the quarters ended March 31, 2019, June
30, 2019 and September 30, 2019 contained in the Company’s quarterly reports on Form 10-Q previously filed with the SEC on May
20, 2019, August 14, 2019 and November 18, 2019 should no longer be relied upon. Similarly, related press releases, earnings releases,
and investor communications describing the Company’s unaudited condensed consolidated financial statements for those periods should
no longer be relied upon. As a result, the Company intends to file a restatement related to these periods as soon as practicable. The
intended restatements are related to the Company’s commercial coffee segment and the commercial hemp segment, further details are
summarized below: Commercial Coffee Segment During the Company’s 2019 annual audit, the Company
reviewed revenues related to CLR, specifically the 2019 green coffee sales program, for sales made by the Company to its joint venture
partner, Hernandez, Hernandez, Export Y Compania Limitada (“H&amp;H’) and for sales recorded to major independent customers.
These sales were originally recorded at gross (revenue recorded without reduction for cost to purchase the inventory). As part of the review, the Company assessed whether
the 2019 green coffee sales to H&amp;H depicted the transfer of promised goods or services to H&amp;H in an amount that reflects the consideration
to which the Company expects to be entitled in exchange for those goods or services. For sales made to larger independent customers, the
Company assessed whether revenue was recognizable. For both reviews, the following five steps were applied
to review if the core revenue recognition principles were meet: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During this review process the Company focused on identifying
the performance obligations in the contracts with H&amp;H. The Company’s review indicated that per the underlying terms and conditions
of the contracts entered into with H&amp;H, (the provider of the “wet” green coffee and the buyer of the processed coffee),
that CLR is assigned the green coffee beans as coffee is delivered to its mill processing facility. Assignment of the coffee is defined
as taking of physical possession of the green coffee for the purpose of processing the green coffee. Under the assignment CLR is responsible
for insuring all reasonable and necessary actions to ensure the coffee beans are safeguarded during processing at the Company’s
coffee mill. CLR does not take ownership and does not incur financial risk associated with the coffee as it is delivered to its mill.
Based on the above assessment, management has concluded that CLR does not control the green coffee before it is provided to H&amp;H, at
the point of sale to H&amp;H. Management has determined that when CLR provides the
processed green coffee to H&amp;H, the goods or services provided to H&amp;H is the performance obligation to provide milling services
for the green coffee. As such, the Company is the agent for the milling services. Management has also determined that since the Company
does not control the green coffee beans at the point of delivery to the mill, and that legal title to the green coffee beans is transferred
momentarily, before the green coffee beans are sold back to H&amp;H, that the Company is therefore an agent in sales transactions of
green coffee beans to H&amp;H. Therefore, management has determined that for green
coffee sales made by the Company to its joint venture partner, H&amp;H Export, the Company should have recorded these sales at net of
costs to purchase inventory, which reflects the value of the performance obligation to provide milling services. For the year ended December
31, 2019, the Company is reporting its revenue for coffee when sold to H&amp;H Export at net. With regard to sales made to major independent customers,
the Company focused on if recognition of revenue thresholds were met and if the company had satisfied its performance obligation and could
reasonably expect payment for fulling these performance obligations. The Company determined that for certain sales to larger customers,
these thresholds were not met, and therefore revenue should not have been recognized. The Company intends to
restate its quarterly reports on Form 10-Q for the three months ended March 31, 2019, three and six months ended June 30, 2019, and for
the three and nine months ended September 30, 2019 related to this change in revenue recognition. (See Note 3 under
“ Other Related Party Transactions” Commercial Hemp Segment In conjunction with the Company’s 2019 annual
audit the Company concluded that certain fixed assets acquired in the acquisition of KII and the share price valuation for the common
stock issued as consideration were not fairly valued as of the closing date February 12, 2019 which resulted in a decrease to the net
assets acquired including; a) $1,127,000 related to the certain fixed assets, and b) $1,351,000 related to a change in the fair value
of common stock issuance resulting in an increase to goodwill of $2,478,000 acquired and an adjusted aggregate purchase price of$15,894,000.
The Company intends to restate its quarterly reports on Form 10-Q for the three months ended March 31, 2019, three and six months ended
June 30, 2019, and for the three and nine months ended September 30, 2019. (See Note 2 under “Khrysos Global, Inc.” Summary of Significant Accounting Policies A summary of the Company’s significant accounting
policies consistently applied in the preparation of the accompanying consolidated financial statements follows: Basis of Presentation 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Related Party Transaction Policy and Procedures Pursuant to the Company’s Related Party
Transaction and Procedures, the Company’s executive officers, directors, and principal stockholders, including their immediate
family members and affiliates, are prohibited from entering into a related party transaction with the Company without the prior
consent of its audit committee or its independent directors. Any request for the Company to enter into a transaction with an
executive officer, director, principal stockholder, or any of such persons’ immediate family members or affiliates, must first
be presented to the Company’s audit committee for review, consideration and approval. The request shall include a description
of the transaction and the aggregate dollar amount. In determining whether to approve, ratify, disapprove or reject a related party
transaction, the audit committee shall take into account, among other factors it deems appropriate, whether the related party
transaction is entered into on terms no less favorable to the Company than terms generally available to an unaffiliated third-party
under the same or similar circumstances; the results of an appraisal, if any; whether there was a bidding process and the results
thereof; review of the valuation methodology used and alternative approaches to valuation of the transaction; and the extent of the
related person’s interest in the transaction. The Company’s audit committee approves only those agreements that, in
light of known circumstances, are in, or are not inconsistent with, its best interests, as its audit committee determines in the
good faith exercise of its discretion. Segment Information 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The commercial hemp segment manufactures proprietary systems to provide end-to-end extraction
and processing that allow for the conversion of hemp feed stock into hemp oil and hemp extracts. The determination that the Company has
three reportable segments is based upon the guidance set forth in Accounting Standards Codification (“ASC”) Topic 280, “Segment
Reporting.”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and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Liquidity and Going Concern The accompanying consolidated financial statements
have been prepared and presented on a basis assuming the Company will continue as a going concern. The Company has sustained significant
net losses during the year ended December 31, 2019 of approximately $51,998,000 and $20,070,000 for the year ended December 31, 2018.
Net cash used in operating activities was approximately $14,337,000 and $12,352,000 for the years ended December 31, 2019 and 2018, respectively.
The Company anticipates similar continued results for the year 2020. Management has assessed the Company’s ability
to continue as a going concern and concluded that additional capital will be required during the twelve-months subsequent to the filing
date of this Annual Report on Form 10-K. The timing of when the additional capital will be required is uncertain and highly dependent
on factors discussed below. There can be no assurance that the Company will be able to execute license or purchase agreements or to obtain
equity or debt financing, or on terms acceptable to it. Factors within and outside the Company’s control could have a significant
bearing on its ability to obtain additional financing. As a result, management has determined that there are material uncertainties that
cast substantial doubt upon the Company’s ability to continue as a going concern. The Company has and continues to take the following
actions to alleviate the cash used in operations. The Company reported total revenue of $147,442,000
a decrease of approximately 9.2% for the twelve-months ending December 31, 2019 when compared to the same period a year ago. The Company
continues to focus on revenue growth, but the Company cannot make assurances that revenues will grow. Additionally, the Company has plans
to make the necessary cost reductions and to reduce non-essential expenses, including international operations that are not performing
well to help alleviate the cash used in operating activities. With regard to the possible effect the COVID-19 coronavirus
will have on the Company, to date, the outbreak of the COVID-19 coronavirus has impacted the Company’s ability to properly staff
and maintain its domestic and international warehousing operations due to stay at home orders issued within various locations where the
Company operates warehouse and shipping operations. The Company has taken actions to mitigate the impact of these stay at home orders
have on warehouse and shipping operations but cannot assert that continuing stay at home orders or further restrictive orders will not
have an impact on these operations. The Company has experienced changes in product mix demand, with demand increasing toward health-oriented
products and weakening for non-health related products. Such changes in demand may have a significant impact on revenues, margins and
net operating profit moving forward. Additionally, certain of the Company’s third-party suppliers may have been negatively impacted
by stay at home orders. Accordingly, the Company is considering alternative product sourcing in the event that product supply becomes
problematic. Due to these current and possible incremental impacts related to the COVID-19 virus, the Company is unable to predict the
possible future effect on the demand for products sold by the Company, and the related revenues, margins and operating profit if COVID-19
coronavirus or another such virus continues to expand globally and throughout the U.S. In addition, the outbreak of the COVID-19 coronavirus
could disrupt the Company’s operations due to absenteeism by infected or ill members of management or other employees, or absenteeism
by members of management and other employees who elect not to come to work due to the illness affecting others in our office or other
workplace, or due to quarantines. COVID-19 illness could also impact members of our board of directors resulting in absenteeism from meetings
of the directors or committees of directors and making it more difficult to convene the quorums of the full board of directors or its
committees needed to conduct meetings for the management of our affairs. In January 2020, the Company issued an additional 11,375
shares of Series D preferred stock upon the partial exercise by the underwriters in the Company’s public offering of Series D preferred
stock of the overallotment option granted to such underwriters. The overallotment shares were sold at a price to the public of $22.75
per share, generating additional gross proceeds of approximately $259,000. (See Note 10) In March 2020, the Company closed the initial tranche
of its March 2020 private placement debt offering of up to an aggregate of $5,000,000 in the principal amount together with up to 250,000
shares of common stock. The Company entered into a securities purchase agreement with Daniel J. Mangless, and issued to Mr. Mangless
a note in the principal amount of $1,000,000 due December 31, 2020 and bearing interest at 18.00% per annum. The Company received proceeds
of $1,000,000. Mr. Mangless received 50,000 shares of the Company’s common stock in connection with his investment. The Company continues to seek and obtain additional
equity or debt financing on terms that are acceptable to the Company. Depending on market conditions, there can be no assurance
that additional capital will be available when needed or that, if available, it will be obtained on terms favorable to the Company or
to its stockholders.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The financial statements do not
include any adjustments that might be necessary from the outcome of this uncertainty. Within the current operating environment due to
the declared national emergency, related to COVID 19 combined with the management plans described above the Company cannot assert that
the doubt of the Company’s ability to continue as a going concern has been substantially alleviated, Conversely, if the going concern
assumption is not appropriate, adjustments to the carrying amounts of the Company’s assets, liabilities, revenues, expenses and
balance sheet classifications may be necessary, and these adjustments could be material. Cash and Cash Equivalents The Company considers only its monetary liquid assets
with original maturities of three months or less as cash and cash equivalents. Accounts Receivable 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Inventory
and Cost of Revenues The Company purchases its inventory from multiple third-party
suppliers at competitive pric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Cost of revenues includes the cost of inventory, shipping
and handling costs, royalties associated with certain products, transaction banking costs, warehouse labor costs and depreciation on certain
assets. Deferred Issuance Costs Deferred issuance costs include stock and warrant issuance
costs and debt discounts of approximately $1,127,000 and $1,717,000, at December 31, 2019 and 2018, respectively, which are associated
with the Company’s private placement transactions and its credit agreement with Carl Grover. Issuance costs are included net of
convertible notes payable and notes payable on the Company's consolidated balance sheets. Deferred issuance costs are amortized over
the life of the notes to interest expense. (See Notes 6 and 7) Plantation Costs The Company’s commercial coffee segment includes
the results of Siles, which is comprised of (i) a 500-acre coffee plantation and (ii) a dry-processing facility located on 26 acres, both
of which are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Deferred costs associated with the harvest
at December 31, 2019 and 2018 were approximately $350,000 and $400,000, respectively, and are included in prepaid expenses and other current
assets on the Company’s consolidated balance sheets. Property and Equipment 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t December 31, 2019 or 2018. Operating and Financing Leases 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In general, the Company’s leases include one
or more options to renew, with renewal terms that generally vary from one to ten years. The exercise of lease renewal options is generally
at the Company’s sole discretion.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solidated balance sheets, and the Company does not separate non-lease components
from lease components. Lease cost is recognized on a straight-line basis over the lease term. Finance lease right-of-use assets are amortized over
their estimated useful lives, as the Company does believe that it is reasonably certain that options which transfer ownership will be
exercis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options and
any renewal options could be reasonably expected to be exercised. The majority of the Company’s leases are for
real estate and equipment.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t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t the acquisition date) of total net tangible and identified intangible assets acquired. A liability
for contingent consideration, if applicable, is recorded at fair value at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Intangible
Assets Intangible assets are comprised of distributor organizations,
trademarks and tradenames, customer relationships, internally developed software and non-compete agreements.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The Company evaluates long-lived assets for impairment
whenever events or changes in circumstances indicate their net book value may not be recoverable. The Company first considers whether
indicators of impairment are present. If indicators are present, the Company will perform a recoverability test by comparing the sum of
the estimated undiscounted future cash flows attributable to the asset (group) in question to its carrying amount (as a reminder, entities
cannot record an impairment for a held and used asset unless the asset first fails this recoverability test). Goodwill Goodwill is recorded as the excess, if any, of the
aggregate fair value of consideration exchanged for an acquired business over the fair value (measured at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fter considering
the totality of events and circumstances, the Company determines whether it is more likely than not that goodwill is not impaired. If
impairment is indicated, the amount by which the carrying amount excee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12 Months Ended</t>
        </is>
      </c>
    </row>
    <row r="2">
      <c r="B2" s="2" t="inlineStr">
        <is>
          <t>Dec. 31, 2019</t>
        </is>
      </c>
    </row>
    <row r="3">
      <c r="A3" s="3" t="inlineStr">
        <is>
          <t>Business Combinations [Abstract]</t>
        </is>
      </c>
    </row>
    <row r="4">
      <c r="A4" s="4" t="inlineStr">
        <is>
          <t>Acquisitions and Business Combinations</t>
        </is>
      </c>
      <c r="B4" s="4" t="inlineStr">
        <is>
          <t>During 2019 and 2018, the Company entered into a total
of four acquisitions which are detailed below. The acquisitions were conducted to allow the Company to enter into the hemp market and
expand the Company’s distributor network within the direct selling segment, enhance and expand its product portfolio, and diversify
its product mix. As a result of the Company’s business combinations, the Company’s distributors and customers will have access
to the acquired company’s products and the acquired company’s distributors and customers will gain access to products offered
by the Company. As such, the major purpose for the business combinations
was to increase revenue and profitability. The acquisitions were structured as asset purchases which resulted in the recognition of certain
intangible assets. During the year ended December 31, 2018, the Company
adjusted the preliminary purchase price for one of its 2017 acquisitions which resulted in an adjustment to the related intangibles and
contingent debt in the amount of $629,000. In addition, during the year ended December 31, 2018, the Company removed the contingent debt
associated with the Nature’s Pearl acquisition from 2016 due to a breach of the asset purchase agreement by Nature's Pearl and amended
certain terms of the existing agreement. As a result, the Company is no longer obligated under the related asset purchase agreement to
make payments. During the year ended December 31, 2018, the Company recorded a reduction to the acquisition debt for Nature’s Pearl
in the amount of approximately $1,246,000 with a corresponding credit to general and administrative expense in the statements of operations. 2019 Acquisitions BeneYOU On October 31, 2019, the Company entered into an asset
purchase agreement with an effective date of November 1, 2019, with BeneYOU, LLC, a Utah limited liability company (“BeneYOU”),
and Ryan Anderson (the “BeneYOU Representing Party”), for the Company to acquire certain assets of BeneYOU including all of
the outstanding equity of BeneYOU Holding, LLC, a Utah limited liability company (“BeneYOU Holding”), collectively “BeneYOU”.
In accordance with the asset purchase agreement, the Company also acquired BeneYOU’s customer and distributor organization lists,
all intellectual property, product formulations, products, product packaging, product registrations, licenses, marketing materials, sales
tools and swag, and all saleable inventory. BeneYOU’s flagship brand Jamberry has an extensive line of nail products with a core
competency in social selling, and two other brands including Avisae which focuses on the gut health and the M.Global brand of products
that includes hydration products. The Company is obligated to make monthly payments based
on a percentage of the BeneYOU distributor revenue derived from sales of the Company’s products and a percentage of royalty revenue
derived from sales of BeneYOU products until the earlier of the date that is ten years from the closing date or such time as the Company
has paid to BeneYOU aggregate cash payments of the BeneYOU distributor revenue and royalty revenue equal to the maximum aggregate purchase
price of $3,500,000. In addition, the Company paid an acquisition liability payment of $200,000 on the closing date, which reduced the
maximum aggregate purchase price to $3,300,000. The contingent consideration’s estimated fair
value at the date of acquisition was approximately $2,648,000 as determined by management using a discounted cash flow methodology. The
acquisition related costs, such as legal costs and other professional fees were minimal and expensed as incurred. The purchase agreement contains customary representations,
warranties and covenants of the Company, BeneYOU and the BeneYOU Representing Party. Subject to certain customary limitations the BeneYOU
Representing Party have agreed to indemnify the Company and BeneYOU against certain losses related to, among other things, breaches of
the BeneYOU Representing Party’s representations and warranties, certain specified liabilities and the failure to perform covenants
or obligations under the purchase agreement. The Company recorded the fair value (in thousands)
at the date of acquisition of the acquired tangible and intangible assets and liabilities as follows:
Contingent consideration $ 2,648
Aggregate purchase price $ 2,648 The following table summarizes the fair values of the
assets acquired and liabilities assumed in November 2019 (in thousands):
Current assets (excluding inventory) $ 408
Inventory (net of $469 reserve) 441
Trademarks and trade name 343
Distributor organization 1,175
Customer relationships 44
Non-compete agreement 277
Goodwill 669
Current liabilities (709 )
Net assets acquired $ 2,648 The estimated fair value of intangible assets acquired
of $1,839,000 was determined through the use of a third-party valuation firm using various income and cost approach methodologies. Specifically,
the intangibles identified in the acquisition were trademarks and trade name, distributor organization, customer relationships and non-compete
agreement and are being amortized over their estimated useful life of 5 years, 9 years, 5 years and 4 years, respectively. The straight-line
method is being used and is believed to approximate the timeline within which the economic benefit of the underlying intangible asset
will be realized. Goodwill of $669,000 was recognized as the excess purchase
price over the acquisition-date fair value of net assets acquired. Goodwill is estimated to represent the synergistic values expected
to be realized from the combination of the two businesses. The goodwill is expected to be deductible for tax purposes. Revenues from BeneYOU included in the consolidated
statement of operations within the direct selling segment for the year ended December 31, 2019 were approximately $1,989,000. The pro-forma effect assuming the business combination
with BeneYOU discussed above had occurred at the beginning of the year is not presented as the information was not available. Khrysos Global, Inc. On February 12, 2019, the Company and KII entered into
an asset and equity purchase agreement (the “AEPA”) with Khrysos Global, and Leigh Dundore and Dwayne Dundore (collectively,
the “Khrysos Representing Party”), for KII to acquire substantially all the assets of Khrysos Global and all the outstanding
equity of INXL and INXH. The collective business manufactures proprietary systems to provide end-to-end extraction and processing that
allow for the conversion of hemp feed stock into hemp oil and hemp extracts. The aggregate consideration payable for the assets
of Khrysos Global and the equity of INXL and INXH of $16,000,000 is to be paid as set forth under the terms of the AEPA and allocated
between Khrysos Global and Leigh Dundore in such manner as they determine at their discretion. At closing, Khrysos Global and the Khrysos Representing
Party received an aggregate of 1,794,972 shares of the Company’s common stock. In addition, the Company agreed to pay the sellers
$1,500,000 in cash towards the AEPA of which $1,000,000 was paid to Khrysos Global and the Khrysos Representing Party during 2019, and
the remaining cash payment of $500,000 is to be paid in 2020. At December 31, 2019, the Company’s remaining liability of $500,000
was outstanding and recorded as accrued expenses on the consolidated balance sheet. In conjunction with the acquisition and organization
of KII, the Company retained Dwayne Dundore as President of KII. Previously agreed-upon equity compensation in the form of warrants that
was to be provided as part of the closing to Dwayne Dundore by the Company were terminated as a result of Mr. Dundore’s acceptance
as an employee with the Company. Effective September 17, 2020, Mr. Dundore was no longer employed with KII or the Company. The AEPA contains customary representations, warranties
and covenants of the Company, Khrysos Global and the Khrysos Representing Party. Subject to certain customary limitations Khrysos Global
and the Khrysos Representing Party have agreed to indemnify the Company and KII against certain losses related to, among other things,
breaches of the Khrysos Representing Party’s representations and warranties, certain specified liabilities and the failure to perform
covenants or obligations under the AEPA. Restatement Note - related to the Acquisition
of Khrysos Global, Inc. In conjunction with the Company’s 2019 annual
audit the Company concluded that certain fixed assets acquired in the acquisition and the share price valuation for the common stock issued
as consideration were not fairly valued as of the closing date February 12, 2019 which resulted in a decrease to the net assets acquired
including; a) $1,127,000 related to the certain fixed assets, and b) $1,351,000 related to a change in the fair value of common stock
issuance resulting in an increase to goodwill of $2,478,000 acquired and an adjusted aggregate purchase price of $15,894,000. The Company
intends to restate its quarterly reports on Form 10-Q for the three months ended March 31, 2019, three and six months ended June 30, 2019,
and for the three and nine months ended September 30, 2019. The Company has estimated fair value at the date of
acquisition of the acquired tangible and intangible assets and liabilities as follows including the resulting adjustments in changes to
the aggregate purchase price (in thousands):
Consideration as Originally Reported Adjustments
Consideration as Currently Reported
Present value of cash consideration $ 1,894 $ $ 1,894
Estimated fair value of common stock issued 12,649 1,351 14,000
Aggregate purchase price $ 14,543 $ 1,351 $ 15,894 The following table summarizes the estimated and as
adjusted fair values of the assets acquired and liabilities assumed in February 2019 (in thousands):
Fair Value as Originally Reported Adjustments
Fair Value as Currently Reported
Current assets $ 636 $ - $ 636
Inventory 1,264 - 1,264
Property, plant and equipment 2,260 (1,127 ) 1,133
Trademarks and trade name 1,876 - 1,876
Customer-related intangible 5,629 - 5,629
Non-compete intangible 956 - 956
Goodwill 4,353 2,478 6,831
Current liabilities (1,904 ) - (1,904 )
Notes payable (527 ) - (527 )
Net assets acquired $ 14,543 $ 1,351 $ 15,894 The reported fair value of intangible assets acquired
in the amount of $8,461,000 was determined through the use of a third-party valuation firm using various income and cost approach methodologies.
Specifically, the intangibles identified in the acquisition were trademarks and trade name, customer relationships and non-compete agreement.
The trademarks and trade name, customer relationships and non-compete agreement are being amortized over their estimated useful life
of 8 years, 4 years and 6 years, respectively. The straight-line method is being used and is believed to approximate the timeline within
which the economic benefit of the underlying intangible asset will be realized. In connection with the Company’s annual impairment
test in 2019, the net book value of intangible assets of $8,461,000 was determined to be impaired. (See Note 5) Goodwill acquired as currently reported of $6,831,000
is recognized as the excess purchase price over the acquisition-date fair value of net assets acquired. In connection with the Company’s
annual impairment test in 2019, the full amount of goodwill recognized of $6,831,000 was determined to be impaired. (See Note 5) The costs related to the acquisition are included in
legal and accounting fees and were expensed as incurred. Revenues from KII included in the consolidated statement
of operations for the year ended December 31, 2019 were approximately $887,000. The pro-forma effect assuming the business combination
with KII discussed above had occurred at the beginning of the year is not presented as the information was not available. 2018 Acquisitions Doctor’s Wellness Solutions Global LP (ViaViente) On March 1, 2018, the Company acquired certain assets
of Doctor’s Wellness Solutions Global LP The ViaViente
Miracle The Company is obligated to make monthly payments based
on a percentage of the ViaViente distributor revenue derived from sales of the Company’s products and a percentage of royalty revenue
derived from sales of ViaViente’s products until the earlier of the date that is five years from the closing date or such time as
the Company has paid to ViaViente aggregate cash payments of the ViaViente distributor revenue and royalty revenue equal to the maximum
aggregate purchase price of $3,000,000. In addition, the Company entered into an inventory consignment agreement whereby the Company agreed
to pay an additional royalty fee on specific inventory items up to $750,000. The $750,000 is in addition to the $3,000,000 aggregate purchase
price and is included in the estimated fair value of the contingent debt. The inventory consignment royalty fees are applied to the maximum
aggregate purchase price. The contingent consideration’s estimated fair
value at the date of acquisition was $1,375,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During the year ended December 31, 2018, the Company reviewed the initial valuation of $1,375,000
and reduced it by $749,000. The contingent liability was also reduced by $749,000. The revenue impact from the ViaViente acquisition,
included in the consolidated statements of operations for the year ended December 31, 2018 was approximately $1,542,000. The pro-forma effect assuming the business combination
with ViaViente discussed above had occurred at the beginning of the year is not presented as the information was not available. Nature Direct On February 12, 2018, the Company acquired certain
assets and liabilities of Nature Direct. Nature Direct, is a manufacturer and distributor of essential oil based nontoxic cleaning and
care products for personal, home and professional use. The Company is obligated to make monthly payments based
on a percentage of the Nature Direct distributor revenue derived from sales of the Company’s products and a percentage of royalty
revenue derived from sales of the Nature Direct products until the earlier of the date that is twelve years from the closing date or such
time as the Company has paid to Nature Direct aggregate cash payments of the Nature Direct distributor revenue and royalty revenue equal
to the maximum aggregate purchase price of $2,600,000. The contingent consideration’s estimated fair
value at the date of acquisition was $1,085,000 as determined by management using a discounted cash flow methodology. The acquisition
related costs, such as legal costs and other professional fees were minimal and expensed as incurred. The Company received approximately
$90,000 of inventories from Nature Direct and paid for the inventory and assumed liabilities of $50,000. This payment is applied to the
maximum aggregate purchase price. The assets acquired were recorded at estimated fair
values as of the date of the acquisition. During the year ended December 31, 2018, the Company reviewed the initial valuation of $1,085,000
and reduced it by $560,000. The contingent liability was also reduced by $560,000. The revenue impact from the Nature Direct acquisition,
included in the consolidated statements of operations for the year ended December 31, 2018 was approximately $1,308,000. The pro-forma effect assuming the business combination
with Nature Direct discussed above had occurred at the beginning of the year is not presented as the information was not available. Contingent Acquisition Debt The Company’s contingent acquisition debt at
December 31, 2019 and 2018 was approximately $8,611,000 and $8,261,000, respectively, and was attributable to debt associated with the
Company’s direct sell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3:30:20Z</dcterms:created>
  <dcterms:modified xmlns:dcterms="http://purl.org/dc/terms/" xmlns:xsi="http://www.w3.org/2001/XMLSchema-instance" xsi:type="dcterms:W3CDTF">2021-06-24T23:30:20Z</dcterms:modified>
</cp:coreProperties>
</file>